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resh Start Accounting"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Decommissioning Liability" sheetId="13" state="visible" r:id="rId13"/>
    <sheet xmlns:r="http://schemas.openxmlformats.org/officeDocument/2006/relationships" name="Note Receivable"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Equity and Earnings per Share"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Fair Value Measurements" sheetId="22" state="visible" r:id="rId22"/>
    <sheet xmlns:r="http://schemas.openxmlformats.org/officeDocument/2006/relationships" name="Other Income (Expense)" sheetId="23" state="visible" r:id="rId23"/>
    <sheet xmlns:r="http://schemas.openxmlformats.org/officeDocument/2006/relationships" name="Blue Chip Swap Securities" sheetId="24" state="visible" r:id="rId24"/>
    <sheet xmlns:r="http://schemas.openxmlformats.org/officeDocument/2006/relationships" name="Contingencies" sheetId="25" state="visible" r:id="rId25"/>
    <sheet xmlns:r="http://schemas.openxmlformats.org/officeDocument/2006/relationships" name="Discontinued Operations" sheetId="26" state="visible" r:id="rId26"/>
    <sheet xmlns:r="http://schemas.openxmlformats.org/officeDocument/2006/relationships" name="Supplemental Cash Flow Informat" sheetId="27" state="visible" r:id="rId27"/>
    <sheet xmlns:r="http://schemas.openxmlformats.org/officeDocument/2006/relationships" name="New Accounting Pronounce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resh Start Accounting (Tables)" sheetId="32" state="visible" r:id="rId32"/>
    <sheet xmlns:r="http://schemas.openxmlformats.org/officeDocument/2006/relationships" name="Revenue (Tables)" sheetId="33" state="visible" r:id="rId33"/>
    <sheet xmlns:r="http://schemas.openxmlformats.org/officeDocument/2006/relationships" name="Inventory (Tables)" sheetId="34" state="visible" r:id="rId34"/>
    <sheet xmlns:r="http://schemas.openxmlformats.org/officeDocument/2006/relationships" name="Decommissioning Liability (Tabl" sheetId="35" state="visible" r:id="rId35"/>
    <sheet xmlns:r="http://schemas.openxmlformats.org/officeDocument/2006/relationships" name="Note Receivable (Tables)"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Equity and Earnings per Share (" sheetId="39" state="visible" r:id="rId39"/>
    <sheet xmlns:r="http://schemas.openxmlformats.org/officeDocument/2006/relationships" name="Stock-Based Compensation Plans "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Fair Value Measurements (Tables" sheetId="43" state="visible" r:id="rId43"/>
    <sheet xmlns:r="http://schemas.openxmlformats.org/officeDocument/2006/relationships" name="Other Income (Expense) (Tables)" sheetId="44" state="visible" r:id="rId44"/>
    <sheet xmlns:r="http://schemas.openxmlformats.org/officeDocument/2006/relationships" name="Discontinued Operations (Tables" sheetId="45" state="visible" r:id="rId45"/>
    <sheet xmlns:r="http://schemas.openxmlformats.org/officeDocument/2006/relationships" name="Supplemental Cash Flow Inform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Fresh Start Accounting (Narrati" sheetId="52" state="visible" r:id="rId52"/>
    <sheet xmlns:r="http://schemas.openxmlformats.org/officeDocument/2006/relationships" name="Fresh Start Accounting - (Reorg" sheetId="53" state="visible" r:id="rId53"/>
    <sheet xmlns:r="http://schemas.openxmlformats.org/officeDocument/2006/relationships" name="Fresh Start Accounting - (Fresh" sheetId="54" state="visible" r:id="rId54"/>
    <sheet xmlns:r="http://schemas.openxmlformats.org/officeDocument/2006/relationships" name="Fresh Start Accounting (Fresh S" sheetId="55" state="visible" r:id="rId55"/>
    <sheet xmlns:r="http://schemas.openxmlformats.org/officeDocument/2006/relationships" name="Fresh Start Accounting - (Reo_2" sheetId="56" state="visible" r:id="rId56"/>
    <sheet xmlns:r="http://schemas.openxmlformats.org/officeDocument/2006/relationships" name="Revenue (Disaggregation Of Reve" sheetId="57" state="visible" r:id="rId57"/>
    <sheet xmlns:r="http://schemas.openxmlformats.org/officeDocument/2006/relationships" name="Revenue (Disaggregation Of Re_2" sheetId="58" state="visible" r:id="rId58"/>
    <sheet xmlns:r="http://schemas.openxmlformats.org/officeDocument/2006/relationships" name="Inventory (Details)" sheetId="59" state="visible" r:id="rId59"/>
    <sheet xmlns:r="http://schemas.openxmlformats.org/officeDocument/2006/relationships" name="Inventory (Narrative) (Details)" sheetId="60" state="visible" r:id="rId60"/>
    <sheet xmlns:r="http://schemas.openxmlformats.org/officeDocument/2006/relationships" name="Decommissioning Liability - Sch" sheetId="61" state="visible" r:id="rId61"/>
    <sheet xmlns:r="http://schemas.openxmlformats.org/officeDocument/2006/relationships" name="Decommissioning Liability (Narr" sheetId="62" state="visible" r:id="rId62"/>
    <sheet xmlns:r="http://schemas.openxmlformats.org/officeDocument/2006/relationships" name="Decommissioning Liability - S_2" sheetId="63" state="visible" r:id="rId63"/>
    <sheet xmlns:r="http://schemas.openxmlformats.org/officeDocument/2006/relationships" name="Decommissioning Liability - S_3" sheetId="64" state="visible" r:id="rId64"/>
    <sheet xmlns:r="http://schemas.openxmlformats.org/officeDocument/2006/relationships" name="Decommissioning Liability - S_4" sheetId="65" state="visible" r:id="rId65"/>
    <sheet xmlns:r="http://schemas.openxmlformats.org/officeDocument/2006/relationships" name="Note Receivable (Narrative) (De" sheetId="66" state="visible" r:id="rId66"/>
    <sheet xmlns:r="http://schemas.openxmlformats.org/officeDocument/2006/relationships" name="Note Receivable (Schedule Of No"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Property, Plant and Equipment_5" sheetId="70" state="visible" r:id="rId70"/>
    <sheet xmlns:r="http://schemas.openxmlformats.org/officeDocument/2006/relationships" name="Leases (Operating Lease Expense" sheetId="71" state="visible" r:id="rId71"/>
    <sheet xmlns:r="http://schemas.openxmlformats.org/officeDocument/2006/relationships" name="Leases (Supplemental Balance Sh" sheetId="72" state="visible" r:id="rId72"/>
    <sheet xmlns:r="http://schemas.openxmlformats.org/officeDocument/2006/relationships" name="Leases (Maturities Of Operating" sheetId="73" state="visible" r:id="rId73"/>
    <sheet xmlns:r="http://schemas.openxmlformats.org/officeDocument/2006/relationships" name="Debt (Narrative) (Details)" sheetId="74" state="visible" r:id="rId74"/>
    <sheet xmlns:r="http://schemas.openxmlformats.org/officeDocument/2006/relationships" name="Equity and Earnings per Share_2" sheetId="75" state="visible" r:id="rId75"/>
    <sheet xmlns:r="http://schemas.openxmlformats.org/officeDocument/2006/relationships" name="Equity and Earnings per Share_3"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Stock-Based Compensation Plan_5" sheetId="80" state="visible" r:id="rId80"/>
    <sheet xmlns:r="http://schemas.openxmlformats.org/officeDocument/2006/relationships" name="Stock-Based Compensation Plan_6" sheetId="81" state="visible" r:id="rId81"/>
    <sheet xmlns:r="http://schemas.openxmlformats.org/officeDocument/2006/relationships" name="Income Taxes (Schedule Of Incom" sheetId="82" state="visible" r:id="rId82"/>
    <sheet xmlns:r="http://schemas.openxmlformats.org/officeDocument/2006/relationships" name="Income Taxes (Schedule Of Effec" sheetId="83" state="visible" r:id="rId83"/>
    <sheet xmlns:r="http://schemas.openxmlformats.org/officeDocument/2006/relationships" name="Income Taxes (Narrative) (Detai" sheetId="84" state="visible" r:id="rId84"/>
    <sheet xmlns:r="http://schemas.openxmlformats.org/officeDocument/2006/relationships" name="Income Taxes (Schedule Of Defer" sheetId="85" state="visible" r:id="rId85"/>
    <sheet xmlns:r="http://schemas.openxmlformats.org/officeDocument/2006/relationships" name="Income Taxes (Summary Of Activi" sheetId="86" state="visible" r:id="rId86"/>
    <sheet xmlns:r="http://schemas.openxmlformats.org/officeDocument/2006/relationships" name="Segment Information (Narrative)" sheetId="87" state="visible" r:id="rId87"/>
    <sheet xmlns:r="http://schemas.openxmlformats.org/officeDocument/2006/relationships" name="Segment Information (Schedule O" sheetId="88" state="visible" r:id="rId88"/>
    <sheet xmlns:r="http://schemas.openxmlformats.org/officeDocument/2006/relationships" name="Segment Information (Schedule_2" sheetId="89" state="visible" r:id="rId89"/>
    <sheet xmlns:r="http://schemas.openxmlformats.org/officeDocument/2006/relationships" name="Segment Information (Schedule_3" sheetId="90" state="visible" r:id="rId90"/>
    <sheet xmlns:r="http://schemas.openxmlformats.org/officeDocument/2006/relationships" name="Segment Information (Schedule_4" sheetId="91" state="visible" r:id="rId91"/>
    <sheet xmlns:r="http://schemas.openxmlformats.org/officeDocument/2006/relationships" name="Fair Value Measurements (Summar" sheetId="92" state="visible" r:id="rId92"/>
    <sheet xmlns:r="http://schemas.openxmlformats.org/officeDocument/2006/relationships" name="Other Income (Expense) Schedule" sheetId="93" state="visible" r:id="rId93"/>
    <sheet xmlns:r="http://schemas.openxmlformats.org/officeDocument/2006/relationships" name="Other Income (Expense) (Narrati" sheetId="94" state="visible" r:id="rId94"/>
    <sheet xmlns:r="http://schemas.openxmlformats.org/officeDocument/2006/relationships" name="Blue Chip Swap Securities (Addi" sheetId="95" state="visible" r:id="rId95"/>
    <sheet xmlns:r="http://schemas.openxmlformats.org/officeDocument/2006/relationships" name="Contingencies (Narrative) (Deta" sheetId="96" state="visible" r:id="rId96"/>
    <sheet xmlns:r="http://schemas.openxmlformats.org/officeDocument/2006/relationships" name="Discontinued Operations (Compon" sheetId="97" state="visible" r:id="rId97"/>
    <sheet xmlns:r="http://schemas.openxmlformats.org/officeDocument/2006/relationships" name="Discontinued Operations (Assets" sheetId="98" state="visible" r:id="rId98"/>
    <sheet xmlns:r="http://schemas.openxmlformats.org/officeDocument/2006/relationships" name="Discontinued Operation (Cash Fl" sheetId="99" state="visible" r:id="rId99"/>
    <sheet xmlns:r="http://schemas.openxmlformats.org/officeDocument/2006/relationships" name="Supplemental Cash Flow Inform_3"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31" customWidth="1" min="2" max="2"/>
    <col width="14" customWidth="1" min="3" max="3"/>
  </cols>
  <sheetData>
    <row r="1">
      <c r="A1" s="1" t="inlineStr">
        <is>
          <t>Document And Entity Information - USD ($) $ in Thousands</t>
        </is>
      </c>
      <c r="B1" s="2" t="inlineStr">
        <is>
          <t>12 Months Ended</t>
        </is>
      </c>
    </row>
    <row r="2">
      <c r="B2" s="2" t="inlineStr">
        <is>
          <t>Dec. 31, 2023</t>
        </is>
      </c>
      <c r="C2" s="2" t="inlineStr">
        <is>
          <t>Mar. 07,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Dec.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037</t>
        </is>
      </c>
      <c r="C9" s="4" t="inlineStr">
        <is>
          <t xml:space="preserve"> </t>
        </is>
      </c>
    </row>
    <row r="10">
      <c r="A10" s="4" t="inlineStr">
        <is>
          <t>Entity Registrant Name</t>
        </is>
      </c>
      <c r="B10" s="4" t="inlineStr">
        <is>
          <t>SUPERIOR ENERGY SERVI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4613576</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29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654-220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 xml:space="preserve">Yes </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Public Float</t>
        </is>
      </c>
      <c r="B30" s="5" t="n">
        <v>0</v>
      </c>
      <c r="C30" s="4" t="inlineStr">
        <is>
          <t xml:space="preserve"> </t>
        </is>
      </c>
    </row>
    <row r="31">
      <c r="A31" s="4" t="inlineStr">
        <is>
          <t>Document Financial Statement Error Correction [Flag]</t>
        </is>
      </c>
      <c r="B31" s="4" t="inlineStr">
        <is>
          <t>false</t>
        </is>
      </c>
      <c r="C31" s="4" t="inlineStr">
        <is>
          <t xml:space="preserve"> </t>
        </is>
      </c>
    </row>
    <row r="32">
      <c r="A32" s="4" t="inlineStr">
        <is>
          <t>Entity Common Stock, Shares Outstanding</t>
        </is>
      </c>
      <c r="B32" s="4" t="inlineStr">
        <is>
          <t xml:space="preserve"> </t>
        </is>
      </c>
      <c r="C32" s="6" t="n">
        <v>20174135</v>
      </c>
    </row>
    <row r="33">
      <c r="A33" s="4" t="inlineStr">
        <is>
          <t>Documents Incorporated by Reference</t>
        </is>
      </c>
      <c r="B33" s="4" t="inlineStr">
        <is>
          <t>Not applicable.</t>
        </is>
      </c>
      <c r="C33" s="4" t="inlineStr">
        <is>
          <t xml:space="preserve"> </t>
        </is>
      </c>
    </row>
    <row r="34">
      <c r="A34" s="4" t="inlineStr">
        <is>
          <t>Entity Central Index Key</t>
        </is>
      </c>
      <c r="B34" s="4" t="inlineStr">
        <is>
          <t>0000886835</t>
        </is>
      </c>
      <c r="C34" s="4" t="inlineStr">
        <is>
          <t xml:space="preserve"> </t>
        </is>
      </c>
    </row>
    <row r="35">
      <c r="A35" s="4" t="inlineStr">
        <is>
          <t>Document Fiscal Year Focus</t>
        </is>
      </c>
      <c r="B35" s="4" t="inlineStr">
        <is>
          <t>2023</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Auditor Name</t>
        </is>
      </c>
      <c r="B38" s="4" t="inlineStr">
        <is>
          <t>PricewaterhouseCoopers LLP</t>
        </is>
      </c>
      <c r="C38" s="4" t="inlineStr">
        <is>
          <t xml:space="preserve"> </t>
        </is>
      </c>
    </row>
    <row r="39">
      <c r="A39" s="4" t="inlineStr">
        <is>
          <t>Auditor Location</t>
        </is>
      </c>
      <c r="B39" s="4" t="inlineStr">
        <is>
          <t>Houston, Texas</t>
        </is>
      </c>
      <c r="C39" s="4" t="inlineStr">
        <is>
          <t xml:space="preserve"> </t>
        </is>
      </c>
    </row>
    <row r="40">
      <c r="A40" s="4" t="inlineStr">
        <is>
          <t>Auditor Firm ID</t>
        </is>
      </c>
      <c r="B40" s="4" t="inlineStr">
        <is>
          <t>238</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3</t>
        </is>
      </c>
    </row>
    <row r="3">
      <c r="A3" s="3" t="inlineStr">
        <is>
          <t>Fresh Start Accounting [Abstract]</t>
        </is>
      </c>
      <c r="B3" s="4" t="inlineStr">
        <is>
          <t xml:space="preserve"> </t>
        </is>
      </c>
    </row>
    <row r="4">
      <c r="A4" s="4" t="inlineStr">
        <is>
          <t>Fresh Start Accounting</t>
        </is>
      </c>
      <c r="B4" s="4" t="inlineStr">
        <is>
          <t>(2) Fresh Start Accounting In connection with the emergence from bankruptcy and in accordance with ASC 852, we qualified for and adopted fresh start accounting on the Emergence Date because (1) the holders of our then existing common shares received less than 50 percent of our new common shares outstanding upon emergence and (2) the reorganization value of our assets immediately prior to confirmation of the Plan of $ 1,456.8 million was less than the total of all post-petition liabilities and allowed claims of $ 2,076.1 million. Reorganization Value In accordance with ASC 852, upon adoption of fresh start accounting, the reorganization value derived from the enterprise value as disclosed in the Plan was allocated to our assets and liabilities based on their fair values (except for deferred income taxes) in accordance with FASB ASC Topic No. 805 - Business Combinations (ASC 805) and FASB ASC Topic No. 820 - Fair Value Measurements (ASC 820). The amount of deferred income taxes recorded due to the fair value adjustments to assets and liabilities was determined in accordance with FASB ASC Topic No. 740 - Income Taxes. The reorganization value represents the fair value of our total assets before considering certain liabilities and is intended to approximate the amount a willing buyer would pay for our assets immediately after restructuring. The Plan confirmed by the Bankruptcy Court estimated a range of enterprise values between $ 710.0 million and $ 880.0 million. The following table reconciles the enterprise value to the reorganization value of our assets that has been allocated to our individual assets as of the Emergence Date (in thousands):
Emergence Date
Selected Enterprise Value within Bankruptcy Court Range $ 729,918
Plus: Cash and cash equivalents 172,768
Plus: Liabilities excluding the decommissioning liabilities 380,496
Plus: Decommissioning liabilities, including decommissioning liabilities classified as held for sale 173,622
Reorganization Value $ 1,456,804 Management determined the enterprise and corresponding equity value using various valuation methods, including (i) discounted cash flow analysis (“DCF”), (ii) comparable company analysis and (iii) precedent transaction analysis. The use of each approach provides corroboration for the other approaches. In order to estimate the enterprise value using the DCF analysis approach, management’s estimated future cash flow projections, plus a terminal value which was calculated by applying a multiple based on our internal rate of return (“IRR”) of 17.6 % and a perpetuity growth rate of 3.0 % to the terminal year’s projected earnings before interest, tax, depreciation and amortization (“EBITDA”). These estimated future cash flows were then discounted to an assumed present value using our estimated weighted-average cost of capital, which is represented by our IRR. The comparable company analysis provides an estimate of our value relative to other publicly traded companies with similar operating and financial characteristics, by which a range of EBITDA multiples of the comparable companies was then applied to management’s projected EBITDA to derive an estimated enterprise value. Precedent transaction analysis provides an estimate of enterprise value based on recent sale transactions of similar companies, by deriving the implied EBITDA multiple of those transactions, based on sales prices, which was then applied to management’s projected EBITDA. The enterprise value and corresponding equity value are dependent upon achieving the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Valuation Process The reorganization value was allocated to the Successor’s reporting segments using the discounted cash flow approach. The reorganization value was then allocated to the Successor’s identifiable assets and liabilities using the fair value principle as contemplated in ASC 820. The specific approach, or approaches, used to allocate reorganization value by asset class are noted below. Inventory The fair value of the inventory was determined by using both a cost approach and income approach. Inventory was segregated into raw materials, spare parts, work in process (“WIP”), and finished goods. Fair value of raw materials and spare parts inventory were determined using the cost approach. Fair value of finished goods and WIP inventory were determined by using the net realizable value approach. The fair value of finished goods was measured using an estimate of the costs to sell or dispose of the inventory plus a reasonable profit allowance on those efforts adjusted for holding costs. The fair value of WIP was measured using an estimate of the costs to complete and sell or consume the inventory plus a reasonable profit allowance on those efforts adjusted for holding costs. Property, Plant and Equipment Real Property The fair values of real property locations were estimated using the sales comparison (market) approach and cost approach. As part of the valuation process, information was obtained on the Successor’s current usage, building type, year built, and cost history for all properties valued. In determining the fair value and remaining useful life for real property assets, functional and economic obsolescence was considered and taken as an adjustment at the asset level. Tangible Assets Excluding Real Property and Oil and Gas Assets The fair values of our tangible assets were calculated using either the cost or market approach. For most tangible asset categories, a cost approach was utilized relying on purchase year, historic costs, and industry/equipment based trend factors to determine replacement cost new of the assets. Readily available market transaction data was used and adjusted for current market conditions for asset categories with active secondary markets such as heavy trucks and computer equipment. In both approaches, consideration was made for the effects of physical deterioration as well as functional and economic obsolescence in determining both estimates of fair value and the remaining useful lives of the assets. Oil and Gas Assets The oil and gas assets were valued using estimates of the reserve volumes and associated income data based on escalated price and cost parameters. Internally-Developed Software Internally-developed software was valued using the cost approach in which a replacement cost was estimated based on the software developer time, materials, and other supporting services required to replicate the software. Decommissioning Liabilities In accordance with FASB ASC Topic No. 410 – Asset Retirement and Environmental Obligations (“ASC 410”), the decommissioning liabilities associated with our oil and gas assets were valued using the income approach. Estimates of future retirement costs were adjusted for an estimated inflation rate over the expected time period prior to retirement and future cash outflows were discounted by a credit adjusted risk-free rate. We changed our presentation to consolidate the decommissioning liabilities previously recorded to other long-term liabilities into decommissioning liabilities. Intangible Assets Intangible assets were identified apart from goodwill using the guidance provided in ASC 805. Intangible assets that were identified as either separable or arose from contract or other legal rights were valued using either the cost or income approaches. The principal intangible assets identified were trademarks and patents. Trademarks and patents were valued using the relief from royalty method in which the subject intangible asset is valued by reference to the amount of royalty income it could generate if it was licensed in an arm’s length transaction to a third party. Lease Liabilities and Right of Use Assets The fair value of lease liabilities was measured as the present value of the remaining lease payments, as if the lease were a new lease as of the Emergence Date. The Successor used its incremental borrowing rate of 5.3 % commensurate with the Successor's capital structure as the discount rate in determining the present value of the remaining lease payments. Consolidated Balance Sheet The adjustments included in the following fresh start consolidated balance sheet as of February 2, 2021 reflect the effects of the transactions contemplated by the Plan and executed by the Successor on the Emergence Date (reflected in the column Reorganization Adjustment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The consolidated balance sheet as of the Emergence Date was as follows (in thousands):
As of February 2, 2021
Reorganization Fresh Start
Predecessor Adjustments Adjustments Successor
ASSETS
Current assets:
Cash and cash equivalents $ 194,671 $ ( 21,903 ) (1) $ - $ 172,768
Restricted cash - current - 16,751 (2) - 16,751
Accounts receivable, net 153,518 11 (3) - 153,529
Income taxes receivable 9,146 - ( 170 ) (16) 8,976
Prepaid expenses 31,630 - - 31,630
Inventory and other current assets 90,073 - 11,067 (17) 101,140
Assets held for sale 240,761 - ( 20,402 ) (18) 220,359
Total current assets 719,799 ( 5,141 ) ( 9,505 ) 705,153
Property, plant and equipment, net 401,263 - 139,587 (19) 540,850
Operating lease right-of-use assets 32,488 - 1,430 (20) 33,918
Goodwill 138,934 - ( 138,934 ) (21) -
Notes receivable 72,484 - - 72,484
Restricted cash - non-current 80,179 - - 80,179
Intangible and other long-term assets, net 52,264 ( 10,080 ) (4) ( 17,964 ) (22) 24,220
Total assets $ 1,497,411 $ ( 15,221 ) $ ( 25,386 ) $ 1,456,804
LIABILITIES AND STOCKHOLDERS’ EQUITY (DEFICIT)
Current liabilities:
Accounts payable $ 51,816 $ ( 700 ) (5) $ - $ 51,116
Accrued expenses 126,768 9,042 (6) 1,406 (23) 137,216
Liabilities held for sale 39,642 1,614 (7) ( 3,992 ) (24) 37,264
Total current liabilities 218,226 9,956 ( 2,586 ) 225,596
Decommissioning liabilities 134,934 - 34,581 (25) 169,515
Operating lease liabilities 23,584 - ( 29 ) (26) 23,555
Deferred income taxes 4,853 3,100 (8) 51,569 (27) 59,522
Other long-term liabilities 121,756 - ( 45,826 ) (28) 75,930
Total non-current liabilities 285,127 3,100 40,295 328,522
Liabilities subject to compromise 1,572,772 ( 1,572,772 ) (9) - -
Total liabilities 2,076,125 ( 1,559,716 ) 37,709 554,118
Stockholders’ equity (deficit):
Predecessor common stock $ 0.001 par value 16 ( 16 ) (10) - -
Predecessor Additional paid-in capital 2,757,824 ( 2,757,824 ) (11) - -
Predecessor Treasury stock at cost ( 4,290 ) 4,290 (12) - -
Successor Class A common stock $ 0.001 par value - 200 (13) - 200
Successor Additional paid-in capital - 902,486 (14) - 902,486
Accumulated other comprehensive loss, net ( 67,532 ) - 67,532 (29) -
Accumulated deficit ( 3,264,732 ) 3,395,359 (15) ( 130,627 ) (30) -
Total stockholders’ equity (deficit) ( 578,714 ) 1,544,495 ( 63,095 ) 902,686
Total liabilities and stockholders’ equity (deficit) $ 1,497,411 $ ( 15,221 ) $ ( 25,386 ) $ 1,456,804 Reorganization Adjustments (in thousands) (1) Changes in cash and cash equivalents included the following:
Payment of debtor in possession financing fees $ ( 183 )
Payment of professional fees at the Emergence Date ( 2,649 )
Payment of lease rejection damages classified as liabilities subject to compromise ( 400 )
Transfers from cash to restricted cash for Professional Fees Escrow and General ( 16,751 )
Payment of debt issuance costs for the Credit Facility ( 1,920 )
Net change in cash and cash equivalents $ ( 21,903 ) (2) Changes to restricted cash - current included the following:
Transfer from cash for Professional Fee Escrow $ 16,626
Transfer from cash for General Unsecured Creditors Escrow 125
Net change in restricted cash - current $ 16,751 (3) Changes of $ 11 to accounts receivable reflect a receivable from the solicitor from the Chapter 11 Cases for excess proceeds received during the Rights Offering. (4) Changes to intangibles and other long-term assets included the following:
Write-off of deferred financing costs related to the Delayed-Draw Term Loan $ ( 12,000 )
Capitalization of debt issuance costs associated with the Credit Facility 1,920
Net change in intangibles and other long-term assets $ ( 10,080 ) (5) Changes to accounts payable included the following:
Payment of professional fees at the Emergence Date $ ( 2,649 )
Professional fees recognized and payable at the Emergence Date 1,949
Net change in accounts payable $ ( 700 ) (6) Changes in accrued liabilities include the following:
Payment of debtor in possession financing fees $ ( 183 )
Accrual of professional fees 6,500
Accrual for transfer taxes 1,900
Reinstatement of lease rejection liabilities to be settled post-emergence 700
Accrual of general unsecured claims against parent 125
Net change in accrued liabilities $ 9,042 (7) Changes in liabilities held for sale reflect the fair value reinstatement of rejected lease claims. (8) Changes in deferred income taxes are due to reorganization adjustments. (9) The resulting gain on liabilities subject to compromise was determined as follows:
Prepetition 7.125 % and 7.750 % notes including accrued interest and unpaid interest $ 1,335,794
Rejected lease liability claims 4,956
Allowed Class 6 General Unsecured Claims against Parent 232,022
Liabilities subject to compromise settled in accordance with the Plan 1,572,772
Reinstatement of accrued liabilities for lease rejection claims ( 700 )
Reinstatement of liabilities held for sale for lease rejection claims ( 1,614 )
Payment to settle lease rejection claims ( 400 )
Cash proceeds from rights offering 963
Cash payout provided to cash opt-in noteholders ( 952 )
Cash Pool to settle GUCs against Parent ( 125 )
Issuance of common stock to prepetition noteholders, incremental to rights ( 193 )
Additional paid-in capital attributable to successor common stock issuance ( 869,311 )
Successor common stock issued to cash opt-out noteholders in the rights ( 7 )
Additional paid-in capital attributable to rights offering shares ( 33,175 )
Gain on settlement of liabilities subject to compromise $ 667,258 The Equity Rights Offering generated $ 963 thousand in proceeds used to settle $ 952 thousand in Cash Opt-in Noteholder claims. The Equity Rights Offering shares were offered at a price of $ 1.31 /share to Cash Opt-out Noteholders. As such, the Equity Rights Offering shares generated the $ 963 thousand in cash proceeds from the share issuance as well as an implied discount to the Cash Opt-in claimants of $ 32.2 million, recorded as a loss on share issuance in reorganization items, net. The loss on the Equity Rights Offering share issuance is offset by the gain on share issuance of $ 32.2 million implied by the issuance of shares to settle Cash Opt-out Noteholder claims at a value of $46.82/share compared to the reorganization value implied share price of $ 45.14 /share. (10) Changes of $ 16 in Predecessor common stock reflect the cancellation of the Predecessor’s common stock. (11) Changes in Predecessor additional paid-in capital (APIC) include the following:
Extinguishment of APIC related to Predecessor's outstanding equity interests $ ( 2,758,812 )
Extinguishment of RSUs for the Predecessor's incentive plan 988
Net change in Predecessor's additional paid-in capital $ ( 2,757,824 ) (12) Reflects $ 4.3 million cancellation of Predecessor treasury stock held at cost. (13) Changes in the Successor’s Class A common stock include the following:
Issuance of successor Class A common stock to prepetition noteholders, $ 193
Successor Class A common stock issued to cash opt-out noteholders in 7
Net change in Successor Class A common stock $ 200 (14) Changes in Successor additional paid-in capital include the following:
Additional paid-in capital (Successor Class A common stock) $ 869,311
Additional paid-in capital (rights offering shares) 33,175
Net change in Successor additional paid-in capital $ 902,486 (15) Changes to retained earnings (deficit) include the following:
Gain on settlement of liabilities subject to compromise $ 667,258
Accrual for transfer tax ( 1,900 )
Extinguishment of RSUs for Predecessor incentive plan ( 988 )
Adjustment to net deferred tax liability taken to tax expense ( 3,100 )
Professional fees earned and payable as a result of consummation of the Plan of Reorganization ( 8,449 )
Write-off of deferred financing costs related to the Delayed-Draw Term Loan ( 12,000 )
Extinguishment of Predecessor equity (par value, APIC, and treasury stock) 2,754,538
Net change in retained earnings (deficit) $ 3,395,359 Fresh Start Adjustments (in thousands) (16) Changes of $ 170 in income tax receivable reflects the decrease to current deferred tax assets due to the adoption of fresh start accounting. (17) Changes in inventory and other current assets included the following:
Fair value adjustment to inventory - Global Segment $ 12,137
Fair value adjustment to other current assets ( 1,070 )
Net change in inventory and other current assets due to the adoption of fresh $ 11,067 (18) Changes of $ 20.4 million in assets held for sale primarily reflect a fair value adjustment of $ 16.5 million which decreased the value of real property and a $ 3.5 million decrease to Predecessor decommissioning balances due to the adoption of fresh start accounting. (19) Changes of $ 139.6 million to property, plant and equipment reflect the fair value adjustment.
Successor Fair Predecessor Book
Land, Buildings, and Associated Improvements $ 117,341 $ 205,237
Machinery and Equipment 290,593 1,103,501
Rental Services Equipment 92,861 617,762
Other Depreciable or Depletable Assets 35,143 46,403
Construction in Progress 4,912 4,912
540,850 1,977,815
Less: Accumulated Depreciation and Depletion - ( 1,576,552 )
Property, Plant and Equipment, net $ 540,850 $ 401,263 (20) Reflects $ 1.4 million due to the fair value adjustment increasing operating lease right-of-use assets. (21) Changes of $ 138.9 million to goodwill reflect the derecognition of the Predecessor’s goodwill due to the adoption of fresh start accounting. (22) Reduction of other long-term assets was due to the adoption of fresh start accounting and include $ 17.1 million in decommissioning liabilities related to Predecessor long-term assets fair valued and presented in the Successor’s property, plant, and equipment. The fair value changes of $ 1.4 million to intangibles assets are reflected in the table below:
Successor Fair Value Predecessor Net Book Value
Customer Relationships $ - $ 4,901
Trademarks 4,166 11
Patents 2,120 -
Intangible Assets, Net $ 6,286 $ 4,912 (23) Changes of $ 1.4 million to accrued expenses reflect the fair value adjustment increasing the current portion of operating lease liabilities. (24) Reflects the $ 4.0 million fair value adjustment decreasing decommissioning liabilities and operating lease liabilities related to assets held for sale. (25) Reflects the $ 34.6 million fair value adjustment increasing the non-current portion of decommissioning liabilities. (26) Reflects the fair value adjustment decreasing the non-current portion of operating lease liabilities. (27) Reflects the $ 70.4 million increase of deferred tax liabilities netted against an $ 18.8 million increase in realizable deferred tax assets due to the adoption of fresh start accounting. (28) Changes of $ 45.8 million in other long-term liabilities reflects the reclassification of amounts associated with the Predecessor’s decommissioning liability balances that were fair valued and presented in the Successor’s decommissioning liabilities, as well as an increase in FIN48 liabilities of $ 1.5 million. (29) Changes to accumulated other comprehensive loss reflect the elimination of Predecessor currency translation adjustment balances due to the adoption of fresh start accounting on Predecessor currency translation adjustment balances. (30) Changes reflect the cumulative impact of fresh start accounting adjustments discussed above and the elimination of the Predecessor’s accumulated other comprehensive loss and the Predecessor’s accumulated deficit.
Fresh start valuation adjustments $ ( 77,376 )
Adjustment to net deferred tax liability taken to tax expense ( 53,251 )
Net impact to accumulated other comprehensive loss and accumulated deficit $ ( 130,627 ) Reorganization Items, net In the Predecessor Period, we incurred costs associated with the reorganization, primarily unamortized debt issuance costs, expenses related to rejected leases and post-petition professional fees. In accordance with applicable guidance, costs associated with the Chapter 11 Cases have been recorded as reorganization items, net within the accompanying consolidated statement of operations for the Predecessor Period. Reorganization items, net was zero for the Successor Period, with $ 13.7 million used in operating activities during the Successor Period. Reorganization items, net was $ 335.6 million for the Predecessor Period, with $ 3.1 million representing cash used in operating activities during the Predecessor Period, $ 2.7 million and $ 0.4 million paid for professional fees and to settle lease rejection damages, respectively.
Predecessor
For the Period
Gain on settlement of liabilities subject to compromise $ 667,258
Allowed claim adjustment for Class 6 claims ( 232,022 )
Fresh Start valuation adjustments (1) ( 77,376 )
Professional fees ( 16,005 )
Predecessor lease liabilities rejected per the Plan 13,347
Write off of deferred financing costs related to the Delayed-Draw Term Loan ( 12,000 )
Lease rejection damages ( 4,956 )
Extinguishment of RSU's for the Predecessor's incentive plan ( 988 )
Other items ( 1,698 )
Total reorganization items, net $ 335,560 (1) Includes approximately $ 16.4 million in adjustments to assets and liabilities classified as held for sale. See Note 18 - Discontinued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Cash Flow Information (Details) - USD ($) $ in Thousands</t>
        </is>
      </c>
      <c r="B1" s="2" t="inlineStr">
        <is>
          <t>Dec. 31, 2023</t>
        </is>
      </c>
      <c r="C1" s="2" t="inlineStr">
        <is>
          <t>Dec. 31, 2022</t>
        </is>
      </c>
      <c r="D1" s="2" t="inlineStr">
        <is>
          <t>Dec. 31, 2021</t>
        </is>
      </c>
      <c r="E1" s="2" t="inlineStr">
        <is>
          <t>Feb. 03, 2021</t>
        </is>
      </c>
      <c r="F1" s="2" t="inlineStr">
        <is>
          <t>Feb. 02, 2021</t>
        </is>
      </c>
      <c r="G1" s="2" t="inlineStr">
        <is>
          <t>Jan. 01, 2021</t>
        </is>
      </c>
      <c r="H1" s="2" t="inlineStr">
        <is>
          <t>Dec. 31, 2020</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391684</v>
      </c>
      <c r="C3" s="5" t="n">
        <v>258999</v>
      </c>
      <c r="D3" s="5" t="n">
        <v>314974</v>
      </c>
      <c r="E3" s="5" t="n">
        <v>172768</v>
      </c>
      <c r="F3" s="5" t="n">
        <v>172768</v>
      </c>
      <c r="G3" s="5" t="n">
        <v>188006</v>
      </c>
      <c r="H3" s="4" t="inlineStr">
        <is>
          <t xml:space="preserve"> </t>
        </is>
      </c>
    </row>
    <row r="4">
      <c r="A4" s="4" t="inlineStr">
        <is>
          <t>Restricted cash-current</t>
        </is>
      </c>
      <c r="B4" s="6" t="n">
        <v>0</v>
      </c>
      <c r="C4" s="6" t="n">
        <v>0</v>
      </c>
      <c r="D4" s="6" t="n">
        <v>0</v>
      </c>
      <c r="E4" s="6" t="n">
        <v>16751</v>
      </c>
      <c r="F4" s="6" t="n">
        <v>16751</v>
      </c>
      <c r="G4" s="6" t="n">
        <v>0</v>
      </c>
      <c r="H4" s="4" t="inlineStr">
        <is>
          <t xml:space="preserve"> </t>
        </is>
      </c>
    </row>
    <row r="5">
      <c r="A5" s="4" t="inlineStr">
        <is>
          <t>Restricted cash-non-current</t>
        </is>
      </c>
      <c r="B5" s="6" t="n">
        <v>85444</v>
      </c>
      <c r="C5" s="6" t="n">
        <v>80108</v>
      </c>
      <c r="D5" s="6" t="n">
        <v>79561</v>
      </c>
      <c r="E5" s="6" t="n">
        <v>80179</v>
      </c>
      <c r="F5" s="6" t="n">
        <v>80179</v>
      </c>
      <c r="G5" s="6" t="n">
        <v>80178</v>
      </c>
      <c r="H5" s="4" t="inlineStr">
        <is>
          <t xml:space="preserve"> </t>
        </is>
      </c>
    </row>
    <row r="6">
      <c r="A6" s="4" t="inlineStr">
        <is>
          <t>Cash, cash equivalents, and restricted cash</t>
        </is>
      </c>
      <c r="B6" s="5" t="n">
        <v>477128</v>
      </c>
      <c r="C6" s="5" t="n">
        <v>339107</v>
      </c>
      <c r="D6" s="5" t="n">
        <v>394535</v>
      </c>
      <c r="E6" s="5" t="n">
        <v>269698</v>
      </c>
      <c r="F6" s="5" t="n">
        <v>269698</v>
      </c>
      <c r="G6" s="5" t="n">
        <v>268184</v>
      </c>
      <c r="H6" s="5" t="n">
        <v>2681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 / shares</t>
        </is>
      </c>
      <c r="B1" s="2" t="inlineStr">
        <is>
          <t>Feb. 13, 2024</t>
        </is>
      </c>
      <c r="C1" s="2" t="inlineStr">
        <is>
          <t>Dec. 31, 2022</t>
        </is>
      </c>
    </row>
    <row r="2">
      <c r="A2" s="3" t="inlineStr">
        <is>
          <t>Subsequent Event [Line Items]</t>
        </is>
      </c>
      <c r="B2" s="4" t="inlineStr">
        <is>
          <t xml:space="preserve"> </t>
        </is>
      </c>
      <c r="C2" s="4" t="inlineStr">
        <is>
          <t xml:space="preserve"> </t>
        </is>
      </c>
    </row>
    <row r="3">
      <c r="A3" s="4" t="inlineStr">
        <is>
          <t>Special dividend</t>
        </is>
      </c>
      <c r="B3" s="4" t="inlineStr">
        <is>
          <t xml:space="preserve"> </t>
        </is>
      </c>
      <c r="C3" s="7" t="n">
        <v>12.45</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pecial dividend date to be paid</t>
        </is>
      </c>
      <c r="B6" s="4" t="inlineStr">
        <is>
          <t>Mar. 12,  2024</t>
        </is>
      </c>
      <c r="C6" s="4" t="inlineStr">
        <is>
          <t xml:space="preserve"> </t>
        </is>
      </c>
    </row>
    <row r="7">
      <c r="A7" s="4" t="inlineStr">
        <is>
          <t>Common Class A [Member] | 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pecial dividend</t>
        </is>
      </c>
      <c r="B9" s="7" t="n">
        <v>12.38</v>
      </c>
      <c r="C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3) Revenue Disaggregation of Revenue The following table presents revenues by segment disaggregated by geography (in thousands):
Successor Predecessor
For the Year Ended For the Year Ended For the Period February 3, 2021 through December 31, 2021 For the Period January 1, 2021 through February 2, 2021
U.S. land
Rentals $ 166,938 $ 160,742 $ 87,432 $ 4,917
Well Services 25,572 24,558 20,133 3,379
Total U.S. land 192,510 185,300 107,565 8,296
U.S. offshore
Rentals 161,771 140,881 103,646 8,196
Well Services 106,565 122,848 93,412 7,371
Total U.S. offshore 268,336 263,729 197,058 15,567
International
Rentals 123,540 101,319 77,617 5,226
Well Services 335,034 333,612 266,514 16,839
Total International 458,574 434,931 344,131 22,065
Total Revenues $ 919,420 $ 883,960 $ 648,754 $ 45,928 The following table presents revenues by segment disaggregated by type (in thousands):
Successor Predecessor
For the Year Ended For the Year Ended For the Period February 3, 2021 through December 31, 2021 For the Period January 1, 2021 through February 2, 2021
Services
Rentals $ 71,088 $ 53,029 $ 33,629 $ 2,005
Well Services 286,848 333,746 272,070 17,229
Total Services 357,936 386,775 305,699 19,234
Rentals
Rentals 330,475 299,128 197,050 14,082
Well Services 16,253 10,186 11,901 352
Total Rentals 346,728 309,314 208,951 14,434
Product Sales
Rentals 50,686 50,786 38,016 2,252
Well Services 164,070 137,085 96,088 10,008
Total Product Sales 214,756 187,871 134,104 12,260
Total Revenues $ 919,420 $ 883,960 $ 648,754 $ 45,9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4) Inventory The components of inventory balances are as follows (in thousands):
December 31, 2023 December 31, 2022
Finished goods $ 41,082 $ 36,136
Raw materials 10,379 8,351
Work-in-process 8,025 4,718
Supplies and consumables 15,509 16,382
Total $ 74,995 $ 65,587 Finished goods inventory includes component parts awaiting assembly of approximately $ 25.0 million and $ 20.7 million as of December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t>
        </is>
      </c>
      <c r="B1" s="2" t="inlineStr">
        <is>
          <t>12 Months Ended</t>
        </is>
      </c>
    </row>
    <row r="2">
      <c r="B2" s="2" t="inlineStr">
        <is>
          <t>Dec. 31, 2023</t>
        </is>
      </c>
    </row>
    <row r="3">
      <c r="A3" s="3" t="inlineStr">
        <is>
          <t>Asset Retirement Obligation Disclosure [Abstract]</t>
        </is>
      </c>
      <c r="B3" s="4" t="inlineStr">
        <is>
          <t xml:space="preserve"> </t>
        </is>
      </c>
    </row>
    <row r="4">
      <c r="A4" s="4" t="inlineStr">
        <is>
          <t>Decommissioning Liability</t>
        </is>
      </c>
      <c r="B4" s="4" t="inlineStr">
        <is>
          <t>(5) Decommissioning Liability The following table presents our decommissioning liability as of the periods indicated:
December 31, 2023 December 31, 2022
Wells $ 96,603 $ 96,171
Platform 73,680 64,500
Total decommissioning liability 170,283 160,671
Note receivable ( 69,005 ) ( 69,679 )
Total decommissioning liability, net of note receivable $ 101,278 $ 90,992 In December 2023, revisions to our decommissioning cost estimates resulted in an $ 11.4 million increase in our decommissioning liability. During the Current Year, we incurred $ 11.5 million in costs associated with our decommissioning program. The following table presents the activity during 2023 impacting our decommissioning liability, the related note receivable and oil and gas producing assets:
December 31, 2023 2023 December 31,
2022 Activity (1) Revision 2023
Wells $ 96,171 $ ( 5,606 ) $ 6,038 $ 96,603
Platform 64,500 3,800 5,380 73,680
Decommissioning liability 160,671 ( 1,806 ) 11,418 170,283
Note receivable ( 69,679 ) ( 3,935 ) 4,609 ( 69,005 )
Decommissioning liability, net of note receivable $ 90,992 $ ( 5,741 ) $ 16,027 $ 101,278 (1) Activity during 2023 includes $ 9.7 million in accretion expense associated with the decommissioning liability, net of $ 11.5 million in decommissioning costs incurred and $ 3.9 million in interest income recognized on the note receivable. The following table presents accretion expense as of the periods indicated (in millions):
For the Year Ended For the Year Ended For the Period February 3, 2021 through December 31, 2021 For the Period January 1, 2021 through February 2, 2021
Accretion expense $ 9.7 $ 9.5 $ 9.3 $ 0.5 During the second quarter of 2022, we undertook an initiative to alter our decommissioning program, whereby we intend to convert the platform into an artificial reef (“reef-in-place”). The reduction in cost estimates under a reef-in-place program resulted in a reduction in the carrying value of our decommissioning liability and related note receivable (see “ Note 6 - Note Receivable” ), as well as impacted the carrying value of our oil and gas producing assets, such that as of June 30, 2022, our decommissioning liability was reduced by $ 53.0 million, and the related note receivable was increased by $ 2.6 million. In accordance with ASC 410, the carrying value of our oil and gas producing assets was reduced by $ 38.2 million, which represented the net book value of our oil and gas assets as of June 30, 2022. In connection with these changes, we recognized a gain of approximately $ 17.4 million, which is included in other (gains) and losses, net in our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3</t>
        </is>
      </c>
    </row>
    <row r="3">
      <c r="A3" s="3" t="inlineStr">
        <is>
          <t>Receivables [Abstract]</t>
        </is>
      </c>
      <c r="B3" s="4" t="inlineStr">
        <is>
          <t xml:space="preserve"> </t>
        </is>
      </c>
    </row>
    <row r="4">
      <c r="A4" s="4" t="inlineStr">
        <is>
          <t>Note Receivable</t>
        </is>
      </c>
      <c r="B4" s="4" t="inlineStr">
        <is>
          <t>(6) Note Receivable Our note receivable consists of a commitment from the seller of our oil and gas property for costs associated with the abandonment of the platform. Pursuant to an agreement with the seller, we will invoice the seller an agreed upon amount at the completion of certain decommissioning activities. In December 2023, revisions to our decommissioning cost estimates increased the gross amount of the seller’s obligation to us, which totaled $ 108.4 million as of December 31, 2023. The carrying value of the note receivable, which is recorded at its present value, totaled $ 69.0 million as of December 31, 2023. The discount on the note receivable is currently based on an effective interest rate of 7.2 % and is amortized to interest income over the expected timing of the completion of the decommissioning activities, which are expected to be completed during the second quarter of 2030. Interest receivable is considered paid in kind and is compounded into the carrying amount of the note. We recorded non-cash interest income related to the note receivable as follows (in millions):
Successor Predecessor
For the Year Ended For the Year Ended For the Period February 3, 2021 through December 31, 2021 For the Period January 1, 2021 through February 2, 2021
Interest income $ 3.9 $ 3.8 $ 3.9 $ 0.4 Interest income is included in Other, net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7) Property, Plant and Equipment, Net A summary of property, plant and equipment, net is as follows (in thousands):
December 31, 2023 December 31, 2022
Machinery and equipment $ 422,071 $ 378,907
Buildings, improvements and leasehold improvements 66,746 70,816
Automobiles, trucks, tractors and trailers 8,106 6,376
Furniture and fixtures 22,746 19,373
Construction-in-progress 8,195 5,185
Land 25,654 26,695
Oil and gas producing assets 28,984 11,714
Total 582,502 519,066
Accumulated depreciation and depletion ( 287,542 ) ( 236,690 )
Property, plant and equipment, net $ 294,960 $ 282,376 We had $ 6.0 million and $ 7.1 million of leasehold improvements at December 31, 2023 and 2022 , respectively. These leasehold improvements are depreciated over the shorter of the life of the asset or the term of the lease using the straight line method. Oil and gas producing assets include capitalized asset retirement costs associated with our oil and gas property, which are being depreciated over the remaining life of the underlying reserves. In December 2023, revisions to our decommissioning cost estimates resulted in the recognition of $ 16.0 million in additional capitalized asset retirement costs. A summary of depreciation and depletion expense associated with our property, plant and equipment is as follows:
For the Year Ended
December 31,
2023 2022
Depreciation $ 68,100 $ 84,005
Depletion 2,305 3,615
Total depreciation and depletion $ 70,405 $ 87,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We determine if an arrangement is a lease at inception. All of our leases are operating leases and are included in right-of-use (“ROU”) assets, accounts payable and operating lease liabilities in the consolidated balance sheet per ASC 842. ROU assets represent the right to use an underlying asset for the lease term and lease liabilities represent the obligations to make lease payments arising from the lease. Operating lease ROU assets and liabilities are recognized at the commencement date based on the present value of lease payments over the respective lease term. We use our incremental borrowing rate based on the information available at the commencement date in determining the present value of lease payments. Our lease terms may include options to extend or terminate the lease. We have elected not to recognize ROU assets and lease liabilities that arise from short-term leases for any class of underlying asset, Our operating leases are primarily for real estate, machinery and equipment, and vehicles. The terms and conditions for these leases vary by the type of underlying asset. Total operating lease expense was as follows (in thousands):
Successor Predecessor
For the Year Ended For the Year Ended For the Period February 3, 2021 through December 31, 2021 For the Period January 1, 2021 through February 2, 2021
Long-term fixed lease expense $ 8,477 $ 9,761 $ 12,579 $ 1,824
Long-term variable lease expense - 2 - 19
Short-term lease expense 8,771 22,705 10,165 789
Total operating lease expense $ 17,248 $ 32,468 $ 22,744 $ 2,632 Operating leases for the Current Year were as follows (dollars in thousands):
December 31, 2023
Weighted average remaining lease term 19 years
Weighted average discount rate 5.33 %
Cash paid for operating leases $ 6,828
ROU assets obtained in exchange for lease obligations 4,621 Maturities of operating lease liabilities at December 31, 2023 are as follows (in thousands):
2024 $ 6,998
2025 5,242
2026 2,467
2027 997
2028 832
Thereafter 14,909
Total lease payments 31,445
Less: imputed interest ( 15,671 )
Total $ 15,7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9) Debt Credit Facility On December 6, 2023, we, certain of our subsidiaries (the “Parent Entities”) and SESI, L.L.C. (the “Borrower”) entered into an Amended and Restated Credit Agreement (the “Credit Agreement”) with JPMorgan Chase Bank, N.A., as administrative and collateral agent, and other lenders providing for a senior secured asset-based revolving credit facility in an aggregate principal amount of $ 140 million (including a sub-facility for financial letters of credit in an amount up to $ 40 million) (the “Credit Facility”). The issuance of letters of credit will reduce availability under the Credit Facility dollar-for-dollar. The Credit Facility matures on December 6, 2028, subject to certain conditions set forth in the Credit Agreement. The obligations under the Credit Agreement are guaranteed by the Parent Entities and the Borrower’s direct and indirect, existing and future domestic subsidiaries, subject to certain exceptions (collectively, the “Guarantors” and each, a “Guarantor”). The obligations under the Credit Agreement are secured by a first priority lien on substantially all of the personal property of the Borrower and the Guarantors (collectively, the “Loan Parties”). Subject to certain limitations set forth in the Credit Agreement, the Credit Agreement includes certain conditions to borrowings, representations and warranties, affirmative and negative covenants, and events of default customary for financings of its type and size. Under the terms of the Credit Agreement, the amount available for advances is subject to a borrowing base, which is calculated by reference to the value of certain eligible accounts receivable, inventory, equipment, cash and cash equivalents, offset by certain reserves. As of December 31, 2023, the borrowing base under the Credit Facility was approximately $ 140.0 million and we had $ 31.5 million of letters of credit outstanding that reduced the borrowing availability under the revolving credit facility. We had no outstanding borrowings under the Credit Facility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12 Months Ended</t>
        </is>
      </c>
    </row>
    <row r="2">
      <c r="B2" s="2" t="inlineStr">
        <is>
          <t>Dec. 31, 2023</t>
        </is>
      </c>
    </row>
    <row r="3">
      <c r="A3" s="3" t="inlineStr">
        <is>
          <t>Earnings Per Share [Abstract]</t>
        </is>
      </c>
      <c r="B3" s="4" t="inlineStr">
        <is>
          <t xml:space="preserve"> </t>
        </is>
      </c>
    </row>
    <row r="4">
      <c r="A4" s="4" t="inlineStr">
        <is>
          <t>Equity and Earnings per Share</t>
        </is>
      </c>
      <c r="B4" s="4" t="inlineStr">
        <is>
          <t xml:space="preserve">(10) Equity and Earnings per Share Our common equity consists of Class A Common Stock, par value $ 0.01 per share (the “Class A Common Stock”). All holders of Class A Common Stock have one vote per share in matters subject to a stockholder vote. Class B Common Stock Reclassification On December 18, 2023, following the approval of our Board and stockholders each outstanding share of Class B Common Stock, par value $ 0.01 per share, was automatically reclassified into one share of Class A Common Stock. Prior to the reclassification, holders of Class B Common Stock were not entitled to vote on the election or removal of our directors. This reclassification became effective as of December 18, 2023, at which time our Class B Common Stock was no longer outstanding. There was no impact on basic and diluted EPS or the carrying value of total common stock as presented in our consolidated balance sheet as it was a one-for-one stock exchange. Basic earnings per share is computed by dividing income available to common stockholders by the weighted average number of shares of Common Stock outstanding during the period. Diluted earnings per share is computed using the weighted average number of Common Stock outstanding during the period plus any potentially dilutive Common Stock, such as restricted stock awards and restricted stock units calculated using the treasury stock method. The following table presents the reconciliation between the weighted average number of shares for basic and diluted earnings per share.
Successor Predecessor
For the Year Ended For the Year Ended For the Period February 3, 2021 through December 31, 2021 For the Period January 1, 2021 through February 2, 2021
Weighted-average shares outstanding - basic 20,126 20,024 19,998 14,845
Potentially dilutive stock awards and units 26 63 - 60
Weighted-average shares outstanding - diluted 20,152 20,087 19,998 14,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 Plans</t>
        </is>
      </c>
      <c r="B4" s="4" t="inlineStr">
        <is>
          <t>(11) Stock-Based Compensation Plans 2021 Management Incentive Plan On December 15, 2023, the Board and the Compensation Committee approved an amendment to the Management Incentive Plan (“MIP”), to provide for the grant of share-based and cash-based awards and to provide for the issuance from time to time of up to 1,999,869 shares of our Class A Common Stock. Outstanding grants under the MIP are in the form of restricted stock awards (“RSAs”) and time-based vesting restricted stock units (“RSUs”). The RSUs will be settled in Class A Common Stock upon the satisfaction of time-based vesting conditions. In December 2023, we cancelled all outstanding performance-based vesting restricted stock units (“PSUs”) in exchange for a cash retention bonus, payable in four equal semi-annual installments beginning on March 15, 2024, subject generally to the executive’s continued employment on each payment date. The RSAs vest over a period of three years, subject to earlier vesting and forfeiture on terms and conditions set forth in the applicable award agreement. RSUs granted in 2022 generally vest in three equal annual installments over the three-year period, subject generally to continued employment and the other terms and conditions set forth in the forms of the RSU award agreements. RSUs granted in 2021 vested in full in the first quarter of 2023, subject generally to continued employment and the other terms and conditions set forth in the forms of the RSU award agreements. Prior to cancellation, holders of PSUs were eligible to earn between 25 % and 100 % of the target award based on achievement of share price goals set forth in the forms of the PSU award agreements. The following sets forth activity related to issuances under the MIP for the year ended December 31, 2023 and 2022 :
Grants of Share-Based Awards
July/
June August March July
2021 2021 2022 2022 Total
Unvested awards outstanding, December 31, 2022 29,976 37,947 72,050 88,215 228,188
Vested ( 14,988 ) ( 37,947 ) ( 24,017 ) ( 29,405 ) ( 106,357 )
Unvested awards outstanding, December 31, 2023 14,988 - 48,033 58,810 121,831
Estimated grant date fair value $ 39.53 $ 39.53 $ 58.80 $ 58.80
Unamortized grant date fair value, December 31, 2022 (in millions) $ 0.8 $ - $ 3.1 $ 4.2 $ 8.1
Unamortized grant date fair value, December 31, 2023 (in millions) $ 0.2 $ - $ 1.6 $ 2.2 $ 4.0
Grants of Share-Based Awards
July/
June August March July
2021 2021 2022 2022 Total
Unvested awards outstanding, December 31, 2021 76,269 50,596 - - 126,865
Granted - 72,050 88,215 160,265
Vested ( 46,293 ) ( 12,649 ) - - ( 58,942 )
Unvested awards outstanding, December 31, 2022 29,976 37,947 72,050 88,215 228,188
Estimated grant date fair value $ 39.53 $ 39.53 $ 58.80 $ 58.80
Unamortized grant date fair value, December 31, 2021 (in millions) $ 2.4 $ 1.4 $ - $ - $ 3.8
Unamortized grant date fair value, December 31, 2022 (in millions) $ 0.8 $ - $ 3.1 $ 4.2 $ 8.1 Compensation expense associated with RSA and RSU grants are as follows:
For the Year Ended
December 31,
2023 2022
Compensation Expense $ 4,123 $ 4,807 Liability-Classified Compensation 401(k) We maintain a defined contribution profit sharing plan for employees who have satisfied minimum service requirements. Employees may contribute up to 75 % of their eligible earnings to the plan subject to the contribution limitations imposed by the Internal Revenue Service. We provide a nondiscretionary match of 100 % of an employee’s contributions to the plan, up to 4 % of the employee’s salary. We made contributions to the plan as follows (in millions):
Successor Predecessor
For the Year Ended For the Year Ended For the Period February 3, 2021 through December 31, 2021 For the Period January 1, 2021 through February 2, 2021
401K $ 3.2 $ 3.1 $ 2.6 $ 0.4 Supplemental Executive Retirement Plan We have a supplemental executive retirement plan (“SERP”). The SERP provides retirement benefits to our executive officers and certain other designated key employees. The SERP is an unfunded, non-qualified defined contribution retirement plan, and all contributions under the plan are unfunded credits to a notional account maintained for each participant. We suspended all contributions to the plan effective January 1, 2020. We made payments to eligible participants in the SERP as follows (in millions):
Successor Predecessor
For the Year Ended For the Year Ended For the Period February 3, 2021 through December 31, 2021 For the Period January 1, 2021 through February 2, 2021
SERP $ 0.2 $ 1.7 $ 3.4 $ - Non-Qualified Deferred Compensation Plan The Nonqualified Deferred Compensation Plan (“NQDC Plan”) provides an income deferral opportunity for executive officers and certain senior managers who qualified for participation. Participants in the NQDC Plan could make an advance election each year to defer portions of their base salary, bonus and other compensation. Payments made to participants are based on their enrollment elections and plan balances. No deferrals were elected for 2023. We have not had enrollment periods for the NQDC since 2019. Retention Bonus Agreements On December 15, 2023, the Board and the Compensation Committee of the Board approved retention bonus agreements for executives pursuant to which each is eligible to earn a cash retention bonus beginning on March 15, 2024, subject to continued employment on each payment date. As a condition to execution of the retention bonus, all rights and obligations under the existing PSU agreements were forfeited and PSUs were cancel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1684</v>
      </c>
      <c r="C3" s="5" t="n">
        <v>258999</v>
      </c>
    </row>
    <row r="4">
      <c r="A4" s="4" t="inlineStr">
        <is>
          <t>Accounts receivable, net</t>
        </is>
      </c>
      <c r="B4" s="6" t="n">
        <v>276868</v>
      </c>
      <c r="C4" s="6" t="n">
        <v>249808</v>
      </c>
    </row>
    <row r="5">
      <c r="A5" s="4" t="inlineStr">
        <is>
          <t>Income taxes receivable</t>
        </is>
      </c>
      <c r="B5" s="6" t="n">
        <v>10542</v>
      </c>
      <c r="C5" s="6" t="n">
        <v>6665</v>
      </c>
    </row>
    <row r="6">
      <c r="A6" s="4" t="inlineStr">
        <is>
          <t>Prepaid expenses</t>
        </is>
      </c>
      <c r="B6" s="6" t="n">
        <v>18614</v>
      </c>
      <c r="C6" s="6" t="n">
        <v>17299</v>
      </c>
    </row>
    <row r="7">
      <c r="A7" s="4" t="inlineStr">
        <is>
          <t>Inventory</t>
        </is>
      </c>
      <c r="B7" s="6" t="n">
        <v>74995</v>
      </c>
      <c r="C7" s="6" t="n">
        <v>65587</v>
      </c>
    </row>
    <row r="8">
      <c r="A8" s="4" t="inlineStr">
        <is>
          <t>Other current assets</t>
        </is>
      </c>
      <c r="B8" s="6" t="n">
        <v>7922</v>
      </c>
      <c r="C8" s="6" t="n">
        <v>6276</v>
      </c>
    </row>
    <row r="9">
      <c r="A9" s="4" t="inlineStr">
        <is>
          <t>Assets held for sale</t>
        </is>
      </c>
      <c r="B9" s="6" t="n">
        <v>0</v>
      </c>
      <c r="C9" s="6" t="n">
        <v>11978</v>
      </c>
    </row>
    <row r="10">
      <c r="A10" s="4" t="inlineStr">
        <is>
          <t>Total current assets</t>
        </is>
      </c>
      <c r="B10" s="6" t="n">
        <v>780625</v>
      </c>
      <c r="C10" s="6" t="n">
        <v>616612</v>
      </c>
    </row>
    <row r="11">
      <c r="A11" s="4" t="inlineStr">
        <is>
          <t>Property, plant and equipment, net</t>
        </is>
      </c>
      <c r="B11" s="6" t="n">
        <v>294960</v>
      </c>
      <c r="C11" s="6" t="n">
        <v>282376</v>
      </c>
    </row>
    <row r="12">
      <c r="A12" s="4" t="inlineStr">
        <is>
          <t>Note receivable</t>
        </is>
      </c>
      <c r="B12" s="6" t="n">
        <v>69005</v>
      </c>
      <c r="C12" s="6" t="n">
        <v>69679</v>
      </c>
    </row>
    <row r="13">
      <c r="A13" s="4" t="inlineStr">
        <is>
          <t>Restricted cash</t>
        </is>
      </c>
      <c r="B13" s="6" t="n">
        <v>85444</v>
      </c>
      <c r="C13" s="6" t="n">
        <v>80108</v>
      </c>
    </row>
    <row r="14">
      <c r="A14" s="4" t="inlineStr">
        <is>
          <t>Operating lease right-of-use assets</t>
        </is>
      </c>
      <c r="B14" s="6" t="n">
        <v>15972</v>
      </c>
      <c r="C14" s="6" t="n">
        <v>18797</v>
      </c>
    </row>
    <row r="15">
      <c r="A15" s="4" t="inlineStr">
        <is>
          <t>Deferred tax assets</t>
        </is>
      </c>
      <c r="B15" s="6" t="n">
        <v>67241</v>
      </c>
      <c r="C15" s="6" t="n">
        <v>97492</v>
      </c>
    </row>
    <row r="16">
      <c r="A16" s="4" t="inlineStr">
        <is>
          <t>Other assets, net</t>
        </is>
      </c>
      <c r="B16" s="6" t="n">
        <v>27746</v>
      </c>
      <c r="C16" s="6" t="n">
        <v>25948</v>
      </c>
    </row>
    <row r="17">
      <c r="A17" s="4" t="inlineStr">
        <is>
          <t>Total assets</t>
        </is>
      </c>
      <c r="B17" s="6" t="n">
        <v>1340993</v>
      </c>
      <c r="C17" s="6" t="n">
        <v>1191012</v>
      </c>
    </row>
    <row r="18">
      <c r="A18" s="3" t="inlineStr">
        <is>
          <t>Current liabilities:</t>
        </is>
      </c>
      <c r="B18" s="4" t="inlineStr">
        <is>
          <t xml:space="preserve"> </t>
        </is>
      </c>
      <c r="C18" s="4" t="inlineStr">
        <is>
          <t xml:space="preserve"> </t>
        </is>
      </c>
    </row>
    <row r="19">
      <c r="A19" s="4" t="inlineStr">
        <is>
          <t>Accounts payable</t>
        </is>
      </c>
      <c r="B19" s="6" t="n">
        <v>38214</v>
      </c>
      <c r="C19" s="6" t="n">
        <v>31570</v>
      </c>
    </row>
    <row r="20">
      <c r="A20" s="4" t="inlineStr">
        <is>
          <t>Accrued expenses</t>
        </is>
      </c>
      <c r="B20" s="6" t="n">
        <v>103782</v>
      </c>
      <c r="C20" s="6" t="n">
        <v>116575</v>
      </c>
    </row>
    <row r="21">
      <c r="A21" s="4" t="inlineStr">
        <is>
          <t>Income taxes payable</t>
        </is>
      </c>
      <c r="B21" s="6" t="n">
        <v>20220</v>
      </c>
      <c r="C21" s="6" t="n">
        <v>11682</v>
      </c>
    </row>
    <row r="22">
      <c r="A22" s="4" t="inlineStr">
        <is>
          <t>Decommissioning liability</t>
        </is>
      </c>
      <c r="B22" s="6" t="n">
        <v>21631</v>
      </c>
      <c r="C22" s="6" t="n">
        <v>9770</v>
      </c>
    </row>
    <row r="23">
      <c r="A23" s="4" t="inlineStr">
        <is>
          <t>Liabilities held for sale</t>
        </is>
      </c>
      <c r="B23" s="6" t="n">
        <v>0</v>
      </c>
      <c r="C23" s="6" t="n">
        <v>3349</v>
      </c>
    </row>
    <row r="24">
      <c r="A24" s="4" t="inlineStr">
        <is>
          <t>Total current liabilities</t>
        </is>
      </c>
      <c r="B24" s="6" t="n">
        <v>183847</v>
      </c>
      <c r="C24" s="6" t="n">
        <v>172946</v>
      </c>
    </row>
    <row r="25">
      <c r="A25" s="4" t="inlineStr">
        <is>
          <t>Decommissioning liability</t>
        </is>
      </c>
      <c r="B25" s="6" t="n">
        <v>148652</v>
      </c>
      <c r="C25" s="6" t="n">
        <v>150901</v>
      </c>
    </row>
    <row r="26">
      <c r="A26" s="4" t="inlineStr">
        <is>
          <t>Operating lease liability</t>
        </is>
      </c>
      <c r="B26" s="6" t="n">
        <v>11338</v>
      </c>
      <c r="C26" s="6" t="n">
        <v>14634</v>
      </c>
    </row>
    <row r="27">
      <c r="A27" s="4" t="inlineStr">
        <is>
          <t>Other liabilities</t>
        </is>
      </c>
      <c r="B27" s="6" t="n">
        <v>36245</v>
      </c>
      <c r="C27" s="6" t="n">
        <v>69647</v>
      </c>
    </row>
    <row r="28">
      <c r="A28" s="4" t="inlineStr">
        <is>
          <t>Total liabilities</t>
        </is>
      </c>
      <c r="B28" s="6" t="n">
        <v>380082</v>
      </c>
      <c r="C28" s="6" t="n">
        <v>408128</v>
      </c>
    </row>
    <row r="29">
      <c r="A29" s="3" t="inlineStr">
        <is>
          <t>Stockholders' equity:</t>
        </is>
      </c>
      <c r="B29" s="4" t="inlineStr">
        <is>
          <t xml:space="preserve"> </t>
        </is>
      </c>
      <c r="C29" s="4" t="inlineStr">
        <is>
          <t xml:space="preserve"> </t>
        </is>
      </c>
    </row>
    <row r="30">
      <c r="A30" s="4" t="inlineStr">
        <is>
          <t>Accumulated deficit</t>
        </is>
      </c>
      <c r="B30" s="6" t="n">
        <v>49321</v>
      </c>
      <c r="C30" s="6" t="n">
        <v>-125699</v>
      </c>
    </row>
    <row r="31">
      <c r="A31" s="4" t="inlineStr">
        <is>
          <t>Total stockholders' equity</t>
        </is>
      </c>
      <c r="B31" s="6" t="n">
        <v>960911</v>
      </c>
      <c r="C31" s="6" t="n">
        <v>782884</v>
      </c>
    </row>
    <row r="32">
      <c r="A32" s="4" t="inlineStr">
        <is>
          <t>Total liabilities and stockholders' equity</t>
        </is>
      </c>
      <c r="B32" s="6" t="n">
        <v>1340993</v>
      </c>
      <c r="C32" s="6" t="n">
        <v>1191012</v>
      </c>
    </row>
    <row r="33">
      <c r="A33" s="4" t="inlineStr">
        <is>
          <t>Common Class A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t>
        </is>
      </c>
      <c r="B35" s="6" t="n">
        <v>202</v>
      </c>
      <c r="C35" s="6" t="n">
        <v>200</v>
      </c>
    </row>
    <row r="36">
      <c r="A36" s="4" t="inlineStr">
        <is>
          <t>Additional paid in capital</t>
        </is>
      </c>
      <c r="B36" s="6" t="n">
        <v>911388</v>
      </c>
      <c r="C36" s="6" t="n">
        <v>902486</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01 par value</t>
        </is>
      </c>
      <c r="B39" s="6" t="n">
        <v>0</v>
      </c>
      <c r="C39" s="6" t="n">
        <v>1</v>
      </c>
    </row>
    <row r="40">
      <c r="A40" s="4" t="inlineStr">
        <is>
          <t>Additional paid in capital</t>
        </is>
      </c>
      <c r="B40" s="5" t="n">
        <v>0</v>
      </c>
      <c r="C40" s="5" t="n">
        <v>5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income tax provision is as follows:
Successor Predecessor
In thousands: For the Year Ended December 31, 2023 For the Year Ended December 31, 2022 Period Period
Current income tax expense/(benefit)
Federal $ 205 $ ( 50 ) $ ( 1,106 ) $ -
State 576 945 ( 307 ) -
Foreign 36,111 23,738 6,220 3,314
Total current income tax expense/(benefit) 36,892 24,633 4,807 3,314
Deferred income tax expense/(benefit)
Federal 44,712 ( 83,420 ) ( 42,904 ) 55,015
State ( 886 ) 165 2,633 ( 182 )
Foreign ( 20,977 ) ( 19,097 ) 2,166 1,856
Total deferred income tax expense/(benefit) 22,849 ( 102,352 ) ( 38,105 ) 56,689
Total income tax expense/(benefit) $ 59,741 $ ( 77,719 ) $ ( 33,298 ) $ 60,003 Federal current and deferred tax primarily reflect use of NOL carryforwards. Foreign current tax is commensurate with prior year’s based on profitable operations in jurisdictions with limited annual or little NOL carryforwards and deferred benefit related to the release of valuation allowances on deferred tax assets in jurisdictions where there was positive evidence. The Organization for Economic Co-operation and Development (“OECD”) reached agreement on Pillar Two Model Rules (“Pillar Two”) to implement a minimum 15 % tax rate on certain multinational companies. Many countries are in the process of proposing and enacting tax laws to implement the Pillar Two framework. We continue to evaluate the impact of these proposals and legislative changes as new guidance emerges. Due to the uncertainty regarding the timing and manner in which the separate jurisdictions in which we operate may adopt the Pillar Two rules, its impact is not currently estimable. Effective in tax year 2022, the Tax Cuts and Jobs Act of 2017 eliminates the option to deduct research and development expenditures in the current period and requires taxpayers to capitalize and amortize them over five or fifteen years pursuant to Internal Revenue Code Section 174. The legislation did not have a material impact in our business, operating results, and financial condition. A reconciliation of the U.S. statutory federal tax rate to the consolidated effective tax rate is as follows:
Successor Predecessor
Continuing Operations (i n thousands): For the Year Ended December 31, 2023 For the Year Ended December 31, 2022 Period Period
Computed expected tax expense/(benefit) $ 49,211 $ 44,798 $ ( 32,635 ) $ 69,125
State and foreign income taxes 17,249 ( 350 ) ( 17,893 ) 6,217
Foreign Tax Credit ( 15,022 ) ( 5,161 ) - -
Valuation allowance ( 4,580 ) ( 13,140 ) - ( 46,208 )
Release of unrecognized tax benefits ( 9,897 ) - - -
Non-recurring non-deductible 3,498 - - -
Foreign income inclusion in US 10,270 - - -
Gain on Settlement of Liabilities Subject to Compromise - - - ( 89,905 )
Reduction in Deferred Tax Assets - - 19,154 87,316
Fresh Start Adjustments - - - 29,099
Worthless stock deduction 6,781 ( 103,992 ) - -
Other 2,231 126 ( 1,924 ) 4,359
Total income tax expense/(benefit) $ 59,741 $ ( 77,719 ) $ ( 33,298 ) $ 60,003 The effective tax rate in the Current Year is different from the U.S. federal statutory rate of 21.0 % due to foreign income taxable in the U.S., a non-recurring non-deductible loss, and foreign tax rates that differ from the U.S. federal statutory rate. The effective tax rate in the Current Year was also impacted by the benefit of FTC generated in and carried over from 2023, and $ 9.9 million in income tax benefits from reversals of uncertain tax positions in foreign jurisdictions. Finally, the effective tax rate in the Current Year was impacted by adjustments to valuation allowances in the U.S. and foreign jurisdictions. We evaluate deferred tax assets, including tax credits and net operating losses, on a routine basis and this may result in the release of all or a portion of currently recorded valuation allowance when there is sufficient positive evidence. Additionally, we identified an error in the tax provision for the year ended December 31, 2022 pertaining to certain net operating loss carryforwards that should have been eliminated as part of a worthless stock deduction taken in the fourth quarter of 2022. As such, we recognized an additional income tax expense of $ 7.6 million during the three months ended March 31, 2023, with a corresponding decrease to deferred tax assets, to correct this immaterial misstatement. The effective tax rate for the Prior Year is different from the U.S. federal statutory rate of 21.0 % primarily from a worthless stock deduction. Other impacts to the rate included non-deductible items, foreign tax rates that differ from the U.S. federal statutory rate, valuation allowance adjustments based on current period income in certain jurisdictions and foreign losses for which no tax benefit was being recorded. For the year ended December 31, 2021, we evaluated the tax impact resulting from our emergence from Chapter 11 Bankruptcy on February 2, 2021 and the Plan. As part of the debt restructuring, a substantial portion of our pre-petition debt was extinguished. We recognized cancellation of indebtedness income (“CODI”) upon discharge of our outstanding indebtedness. Due to bankruptcy, CODI was excluded from taxable income provided tax attributes were reduced by the amount of CODI realized. We realized CODI for U.S. federal income tax purposes of approximately $ 433.0 million resulting in a partial elimination of our federal net operating loss carryforwards, as well as a partial reduction in tax basis in assets. The CODI also eliminated $ 19.2 million of state NOL deferred tax asset which resulted in a corresponding reduction in the state valuation allowance. Section 382 of the Internal Revenue Code of 1986 provides an annual limitation with respect to the ability of a corporation to utilize its tax attributes, as well as certain built-in-losses, against future U.S. taxable income in the event of a change in ownership. We experienced an ownership change on February 2, 2021, as defined in Section 382, due to the Plan. The limitation under Section 382 is based on the value of the corporation as of the Emergence Date. Currently, we do not expect the Section 382 limitation to impact our ability to use U.S. NOLs and FTC carryover tax attributes under Section 382 relief provisions. Significant components of our deferred tax assets and liabilities are as follows:
In thousands: December 31, 2023 December 31, 2022
Deferred tax assets:
Allowance for doubtful accounts $ 1,159 $ 1,374
U.S. operating loss and tax credit carryforwards 163,823 157,395
Compensation and employee benefits 6,843 7,376
Decommissioning liabilities 38,989 39,328
Goodwill and other intangible assets 63 369
Operating leases 147 126
Foreign deferred tax assets 45,003 38,780
Other assets 9,779 13,565
Total gross deferred tax assets 265,806 258,313
Less: Valuation allowance ( 132,031 ) ( 80,280 )
Total deferred tax assets $ 133,775 $ 178,033
Deferred tax liabilities:
Property, plant and equipment $ 53,613 $ 64,571
Notes receivable 17,659 17,812
Other Liability 1,399 1,546
Total deferred tax liabilities $ 72,671 $ 83,929
Net deferred tax assets (liabilities) $ 61,104 $ 94,104
The Balance Sheet classification is based on a jurisdictional grouping:
Deferred tax assets 67,241 97,492
Less: Deferred tax liabilities (included in Other liabilities) ( 6,137 ) ( 3,388 )
Total deferred tax assets and liabilities $ 61,104 $ 94,104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consider all available positive and negative evidence, including scheduled reversal of deferred income tax liabilities, projected future taxable income, tax-planning strategies, and results of recent operations for this determination. The ultimate realization of deferred tax assets for the U.S. FTC carryovers is dependent on the generation of future taxable income of the appropriate character during the FTC carryforward period. During 2022, we determined there was enough positive evidence to realize a portion of the tax benefit related to FTC carryforwards. This is due to a pattern of sustained profitability in the U.S. since we emerged from bankruptcy and capacity of relief under Section 382. At December 31, 2023, we had a FTC carryforward of $ 77.6 million with expiration dates from 2024 to 2033. There is a partial valuation allowance of $ 50 million against the FTC carryforward at year end 2023 which will more-likely-than-not expire before being utilized. We will continue to evaluate the realizability of FTCs in future years. The amount of our net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OL, interest limitation, and tax credit carryforwards. This may result in the need to record a valuation allowance against all or a portion of our deferred tax assets. The amount of U.S. consolidated net operating losses available as of December 31, 2023 is $ 90.0 million, which have an indefinite carryforward but are limited to offsetting 80 % of taxable income each year. At December 31, 2023, we also had state net operating losses net deferred tax asset of $ 16.9 million offset by a full valuation allowance. We have not provided additional US income tax expense on foreign earnings of foreign affiliates. We are repatriating from foreign subsidiaries and the distributions are not subject to incremental US taxation because they represent either 1) return of basis where there is not current or accumulated earnings and profits, 2) previously taxed earnings and profits or 3) foreign earnings exempt from incremental US tax. We file income tax returns in the U.S., including federal and various state filings, and certain foreign jurisdictions. The number of years that are open under the statute of limitations and subject to audit varies depending on the tax jurisdiction. We remain subject to U.S. federal tax examinations for years after 2019. The activity in unrecognized tax benefits is as follows:
Successor Predecessor
In thousands: For the Year Ended December 31, 2023 For the Year Ended December 31, 2022 Period Period
Unrecognized tax benefits at beginning of period $ 14,009 $ 14,973 $ 14,706 $ 13,206
Additions based on tax positions related to prior years 55 569 2,848 1,500
Reductions based on tax positions related to prior years ( 75 ) ( 334 ) ( 552 ) -
Additions based on tax positions related to current year - 78 - -
Reductions as a result of a lapse of the applicable statute of limitations ( 9,765 ) - - -
Reductions relating to settlements with taxing authorities ( 112 ) ( 1,277 ) ( 2,029 ) -
Unrecognized tax benefits at end of period $ 4,112 $ 14,009 $ 14,973 $ 14,706 We had unrecognized tax benefits of $ 4.1 million as of December 31, 2023, $ 14.0 million as of December 31, 2022, and $ 15.0 million as of December 31, 2021, all of which would impact our effective tax rate if recognized. It is reasonably possible that $ 0.9 million of unrecognized tax benefits could be settled in the next twelve-month period due to the conclusion of tax audits or due to the expiration of statute of limitations. It is our policy to recognize interest and applicable penalties, if any, related to uncertain tax positions in income tax expense. The amounts in the tabular reconciliation above include accrued interest and penalties of $ 1.9 million, $ 7.2 million and $ 6.9 million for period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3) Segment Information Our reportable segments are Rentals and Well Services. Business Segments The products and service offerings of Rentals are comprised of value-added engineering and design services, rental of premium drill strings, tubing, landing strings, completion tubulars and handling accessories, manufacturing and rental of bottom hole assemblies, and rentals of accommodation units. The products and service offerings of Well Services are comprised of risk management, well control and training solutions, hydraulic workover and snubbing services, engineering and manufacturing of premium sand control tools, and onshore international production services. The Well Services segment also includes the operations of our offshore oil and gas property. We evaluate the performance of our reportable segments based on income or loss from operations. The segment measure is calculated as segment revenues less segment operating expenses, including general and administrative expenses, depreciation, depletion, amortization and accretion expense and other (gains) and losses, net.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in thousands):
For the year ended December 31, 2023 (Successor) Well Corporate and Consolidated
Rentals Services Other Total
Revenues $ 452,249 $ 467,171 $ - $ 919,420
Cost of revenues (exclusive of depreciation, depletion, amortization and accretion) 149,835 324,292 - 474,127
Depreciation, depletion, amortization and accretion 49,414 28,796 2,858 81,068
General and administrative expenses 28,475 44,267 52,917 125,659
Restructuring expenses - - 3,294 3,294
Other gains, net ( 495 ) ( 5,000 ) ( 1,054 ) ( 6,549 )
Income (loss) from operations $ 225,020 $ 74,816 $ ( 58,015 ) $ 241,821
For the year ended December 31, 2022 (Successor) Well Corporate and Consolidated
Rentals Services Other Total
Revenues $ 402,942 $ 481,018 $ - $ 883,960
Cost of revenues (exclusive of depreciation, depletion, amortization and accretion) 137,626 339,325 - 476,951
Depreciation, depletion, amortization and accretion 58,731 34,841 4,488 98,060
General and administrative expenses 28,139 45,898 54,257 128,294
Restructuring expenses - - 6,375 6,375
Other gains, net ( 5,190 ) ( 23,575 ) ( 369 ) ( 29,134 )
Income (loss) from operations $ 183,636 $ 84,529 $ ( 64,751 ) $ 203,414
For the Period February 3, 2021 through December 31, 2021 (Successor) Well Corporate and Consolidated
Rentals Services Other Total
Revenues $ 268,695 $ 380,059 $ - $ 648,754
Cost of revenues (exclusive of depreciation, depletion, amortization and accretion) 105,373 316,879 - 422,252
Depreciation, depletion, amortization and accretion 152,250 61,074 6,535 219,859
General and administrative expenses 24,812 46,780 45,983 117,575
Restructuring expenses - - 22,952 22,952
Other losses, net 3,609 13,117 - 16,726
Loss from operations $ ( 17,349 ) $ ( 57,791 ) $ ( 75,470 ) $ ( 150,610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 Identifiable Assets
Well Corporate Consolidated
Rentals Services and Other Total
December 31, 2023 $ 553,706 $ 597,438 $ 189,849 $ 1,340,993
December 31, 2022 432,437 533,327 225,248 1,191,012 The Corporate and Other segment as of December 31, 2023 and 2022 includes $ 67.2 million and $ 97.5 million of non-current deferred tax assets, respectfully. At December 31, 2022, the Corporate and Other segment included $ 12.0 million of identifiable assets relating to assets held for sale. We had no assets held for sale as of December 31, 2023. Capital Expenditures The following represents capital expenditures for the periods presented:
Well Corporate Consolidated
Rentals Services and Other Total
December 31, 2023 $ 58,962 $ 12,103 $ 3,431 $ 74,496
December 31, 2022 54,126 10,729 929 65,784
For the period from February 3, 2021 through December 31, 2021 (Successor) 27,335 6,817 - 34,152
For the period from January 1, 2021 through February 2, 2021 (Predecessor) 2,429 606 - 3,035 Geographic Information We operate in the U.S. and in various other countries throughout the world. Our international operations are primarily focused in Latin America, Asia-Pacific and the Middle East regions. We attribute revenue to various countries based on the location where services are performed or the destination of the drilling products or equipment sold or rented. See “ Note 3 - Revenues” for a detail of our domestic and international revenues. Long-lived assets consist primarily of property, plant and equipment and are attributed to various countries based on the physical location of the asset at the end of a period . Long-Lived Assets
December 31, 2023 December 31, 2022
United States $ 232,629 $ 212,534
International 62,331 69,842
Total $ 294,960 $ 282,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4)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Level 3 : Unobservable inputs reflecting management’s own assumptions about the inputs used in pricing the asset or liability. The following tables provide a summary of the financial assets and liabilities measured at fair value on a recurring basis (in thousands):
December 31, 2023 December 31, 2022
Non-qualified deferred compensation assets and liabilities
Other assets, net $ 17,079 $ 16,299
Accrued expenses 1,797 1,831
Other liabilities 15,589 15,855 Our non-qualified deferred compensation plans investments are reported at fair value based on unadjusted quoted prices in active markets for identifiable assets and observable inputs for similar assets and liabilities, which represent a Level 2 in the fair value hierarchy. The carrying amount of cash equivalents, accounts receivable, accounts payable and accrued expenses, as reflected in the consolidated balance sheets, approximates fair value due to the short mat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t>
        </is>
      </c>
      <c r="B4" s="4" t="inlineStr">
        <is>
          <t>(15) Other Income (Expense) Other income (expense) primarily relates to re-measurement gains and losses associated with our foreign currencies and gains on our investment in common stock of Select Energy Services, Inc. (“Select”). Foreign currency losses are as follows (in millions):
Successor Predecessor
For the Year Ended For the Year Ended For the Period February 3, 2021 through December 31, 2021 For the Period January 1, 2021 through February 2, 2021
Loss on foreign currency $ 12.8 $ 12.6 $ 8.8 $ 2.1 Losses on foreign currencies during the Prior Year include an expense of $ 2.7 million which represents a correction of an immaterial error relating to a period prior to our emergence from bankruptcy. Gains and losses on foreign currencies are primarily related to our operations in Brazil and Argentina. During the Prior Year, we disposed of 4.1 million shares of Select for $ 34.7 million, and we recognized gains totaling $ 8.9 million in connection with these transactions. During the Successor Period, we disposed of 0.7 million shares of Select for $ 4.1 million, and we recognized gains totaling $ 0.4 million. As of December 31, 2022, all shares of Select have been disp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lue Chip Swap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Blue Chip Swap Securities</t>
        </is>
      </c>
      <c r="B4" s="4" t="inlineStr">
        <is>
          <t>(16) Blue Chip Swap Securities The functional currency for our Argentine operations is the U.S. dollar and we use Argentina’s official exchange rate to remeasure our Argentine peso-denominated net monetary assets into U.S. dollars at each balance sheet date. The Central Bank of Argentina has maintained certain currency controls that limited our ability to access U.S. dollars in Argentina and to remit cash from our Argentine operations. During the third quarter of 2023, we utilized an indirect foreign exchange mechanism known as a Blue Chip Swap (“BCS”) to remit $ 9.7 million U.S. dollars from Argentina through the purchase and sale of BCS securities. These transactions were completed at exchange rates that represented a premium of approximately 123 %. Additionally, during the fourth quarter of 2023, we performed a BCS to remit approximately $ 4.3 million U.S. dollars from Argentina through the purchase and sale of BCS securities. The transactions were completed at exchange rates that represented a premium of approximately 184 %. These BCS transactions resulted in a net loss of $ 19.9 million during the Current Year. We continue to use the official exchange rate for remeasurement of our Argentine peso-denominated net monetary assets under U.S. GAAP as the BCS rate does not meet the criteria for remeasurement under U.S.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17)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We are currently involved in legal proceedings with the Washington State Department of Revenue in relation to a dispute arising in April 2019 pertaining to a use tax assessment from 2016 as a result of the construction of a vessel by one of our subsidiaries. The matter was appealed to the Washington State Board of Tax Appeals, which affirmed the assessment on May 22, 2023. In order to appeal the assessment to Whatcom County Superior Court, we paid the full $ 27.1 million assessment on May 31, 2023. On June 20, 2023, we appealed this decision to Whatcom County Superior Court where it is currently pending revie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18) Discontinued Operations The following table summarizes the components of loss from discontinued operations, net of tax (in thousands):
Successor Predecessor
For the Year Ended December 31, For the Period February 3, 2021 through December 31, 2021 For the Period January 1, 2021 through February 2, 2021
2023 2022
Revenues $ - $ - $ 90,682 $ 10,719
Cost of services - - 85,191 10,398
Depreciation, depletion, amortization and accretion - - 31,502 2,141
General and administrative expenses 590 8,043 8,847 1,119
Other (gains) and losses, net ( 1,129 ) ( 2,249 ) 15,807 -
Loss from operations 539 ( 5,794 ) ( 50,665 ) ( 2,939 )
Other income (expense) - - 188 2,485
Income (loss) from discontinued operations before tax 539 ( 5,794 ) ( 50,477 ) ( 454 )
Income tax benefit (expense) ( 113 ) 1,217 10,408 102
Income (loss) from discontinued operations, net of income tax $ 426 $ ( 4,577 ) $ ( 40,069 ) $ ( 352 ) The following summarizes the assets and liabilities related to our discontinued operations (in thousands):
For the Year Ended December 31,
2023 2022
Assets:
Accounts receivable, net $ - $ 350
Property, plant and equipment, net - 11,468
Other assets, net - 160
Total assets held for sale $ - $ 11,978
Liabilities:
Accounts payable $ - $ 86
Accrued expenses - 3,192
Other liabilities - 71
Total liabilities held for sale $ - $ 3,349 Significant operating non-cash items and cash flows from investing activities for our discontinued operations were as follows (in thousands):
For the Year Ended December 31,
2023 2022
Cash flows from discontinued operating activities:
Other gains, net $ ( 1,129 ) $ ( 2,249 )
Cash flows from discontinued investing activities:
Proceeds from sales of assets $ 13,020 $ 20,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19) Supplemental Cash Flow Information The table below is a reconciliation of cash, cash equivalents and restricted cash for the beginning and the end of the period for all periods presented:
Successor Predecessor
For the Year Ended December 31, For the Period February 3, 2021 through December 31, 2021 For the Period January 1, 2021 through February 2, 2021
2023 2022
Cash and cash equivalents $ 258,999 $ 314,974 $ 172,768 $ 188,006
Restricted cash-current - - 16,751 -
Restricted cash-non-current 80,108 79,561 80,179 80,178
Cash, cash equivalents, and restricted cash, beginning of period $ 339,107 $ 394,535 $ 269,698 $ 268,184
Cash and cash equivalents $ 391,684 $ 258,999 $ 314,974 $ 172,768
Restricted cash-current - - - 16,751
Restricted cash-non-current 85,444 80,108 79,561 80,179
Cash, cash equivalents, and restricted cash, end of period $ 477,128 $ 339,107 $ 394,535 $ 269,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12 Months Ended</t>
        </is>
      </c>
    </row>
    <row r="2">
      <c r="B2" s="2" t="inlineStr">
        <is>
          <t>Dec. 31, 2023</t>
        </is>
      </c>
    </row>
    <row r="3">
      <c r="A3" s="3" t="inlineStr">
        <is>
          <t>Disclosure Text Block [Abstract]</t>
        </is>
      </c>
      <c r="B3" s="4" t="inlineStr">
        <is>
          <t xml:space="preserve"> </t>
        </is>
      </c>
    </row>
    <row r="4">
      <c r="A4" s="4" t="inlineStr">
        <is>
          <t>New Accounting Pronouncements</t>
        </is>
      </c>
      <c r="B4" s="4" t="inlineStr">
        <is>
          <t>(20) New Accounting Pronouncements On January 1, 2023, we adopted Financial Accounting Standards Board (FASB) ASU 2016-13, Financial Instruments - Credit Losses (Topic 326): Measurement of Credit Losses on Financial Statements , which replaces the incurred loss impairment methodology from previous U.S. GAAP with the Current Expected Credit losses model (“CECL”). The CECL model contemplates a broader range of information to estimate expected credit losses over the contractual lifetime of an asset. It also requires consideration on the risk of loss even if it is remote. We estimate expected credit losses through an assessment of our portfolio on a collective (pool) basis with the primary factor based on the aging of our customer accounts. Additionally, we review historical collection experience and the financial condition of our customers when assessing the CECL allowance. In November 2023, the FASB issued ASU 2023-07, “Segment reporting (Topic 280)”, which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We expect to adopt the new disclosures as required for the year ended December 31, 2024. In December 2023, the FASB issued ASU 2023-09, Income Taxes (Topic 740): Improvements to Income Tax Disclosures, which requires the annual financial statements to include consistent categories and greater disaggregation of information in the rate reconciliation, and income taxes paid disaggregated by jurisdiction. ASU 2023-09 is effective for annual reporting periods beginning after December 15, 2024, with early adoption permitted, and should be applied on a prospective basis with a retrospective option. We are currently evaluating the effect the adoption of ASU 2023-07 and ASU 2023-09 will have on ou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On February 13, 2024, we announced that our Board declared a special dividend of $ 12.38 per share on our outstanding Class A Common Stock. Additionally, the Board determined that, in addition to the special dividend to holders of our Class A Common Stock, we would make dividend equivalent payments to each holder of unvested restricted stock units. The special dividend will be paid on March 12, 2024 to holders of record as of February 27,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52000000</v>
      </c>
      <c r="C4" s="6" t="n">
        <v>52000000</v>
      </c>
    </row>
    <row r="5">
      <c r="A5" s="4" t="inlineStr">
        <is>
          <t>Common stock, shares issued</t>
        </is>
      </c>
      <c r="B5" s="6" t="n">
        <v>20151000</v>
      </c>
      <c r="C5" s="6" t="n">
        <v>19999000</v>
      </c>
    </row>
    <row r="6">
      <c r="A6" s="4" t="inlineStr">
        <is>
          <t>Common stock, shares outstanding</t>
        </is>
      </c>
      <c r="B6" s="6" t="n">
        <v>20151000</v>
      </c>
      <c r="C6" s="6" t="n">
        <v>19999000</v>
      </c>
    </row>
    <row r="7">
      <c r="A7" s="4" t="inlineStr">
        <is>
          <t>Common Class B [Member]</t>
        </is>
      </c>
      <c r="B7" s="4" t="inlineStr">
        <is>
          <t xml:space="preserve"> </t>
        </is>
      </c>
      <c r="C7" s="4" t="inlineStr">
        <is>
          <t xml:space="preserve"> </t>
        </is>
      </c>
    </row>
    <row r="8">
      <c r="A8" s="4" t="inlineStr">
        <is>
          <t>Common stock, par value</t>
        </is>
      </c>
      <c r="B8" s="4" t="inlineStr">
        <is>
          <t xml:space="preserve"> </t>
        </is>
      </c>
      <c r="C8" s="7" t="n">
        <v>0.01</v>
      </c>
    </row>
    <row r="9">
      <c r="A9" s="4" t="inlineStr">
        <is>
          <t>Common stock, shares issued</t>
        </is>
      </c>
      <c r="B9" s="4" t="inlineStr">
        <is>
          <t xml:space="preserve"> </t>
        </is>
      </c>
      <c r="C9" s="6" t="n">
        <v>84000</v>
      </c>
    </row>
    <row r="10">
      <c r="A10" s="4" t="inlineStr">
        <is>
          <t>Common stock, shares outstanding</t>
        </is>
      </c>
      <c r="B10" s="4" t="inlineStr">
        <is>
          <t xml:space="preserve"> </t>
        </is>
      </c>
      <c r="C10" s="6"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As used herein, “we,” “us,” “our” and similar terms refer to (i) prior to February 2, 2021 (the “Emergence Date”), SESI Holdings, Inc. and its subsidiaries (“Predecessor”) and (ii) after the Emergence Date, Superior Energy Services, Inc. and its subsidiaries (“Successor”). As used herein, the following terms refer to our operations:
“Predecessor Period” January 1, 2021 through February 2, 2021
“Successor Period” February 3, 2021 through December 31, 2021
“Prior Year” January 1, 2022 through December 31, 2022
“Current Year” January 1, 2023 through December 31, 2023 Due to the lack of comparability with historical financials, our consolidated financial statements and related footnotes are presented with a “black line” division to emphasize the lack of comparability between amounts presented as of, and after, the Emergence Date. Our consolidated financial statements include our accounts and those of our wholly-owned subsidiaries. All intercompany transactions and balances have been eliminated in the accompanying consolidated financial statements. </t>
        </is>
      </c>
    </row>
    <row r="5">
      <c r="A5" s="4" t="inlineStr">
        <is>
          <t>Business</t>
        </is>
      </c>
      <c r="B5" s="4" t="inlineStr">
        <is>
          <t>Business We serve major, national and independent oil and natural gas exploration and production companies around the world and offer products and services with respect to the various phases of a well’s economic life cycle. Historically, we provided a wide variety of services and products to many markets within the energy industry. Our core businesses focus on products and services that we believe meet the criteria of: • being critical to our customers’ oil and gas operations; • limiting competition from the three largest global oilfield service companies; • requiring deep technical expertise through the design or use of our products or services, such as premium drill pipe and drilling bottom hole assembly accessory rentals; • unlikely to become a commoditized product or service to our customers; and • providing strong cash flow generation capacity and opportunities. The result of this approach is a portfolio of business lines grounded in our core mission of providing high quality products and services while maintaining the trust and serving the needs of our customers, with an emphasis on free cash flow generation and capital efficiency. Emergence from Voluntary Reorganization under Chapter 11 On December 7, 2020, certain of our direct and indirect wholly-owned domestic subsidiaries filed petitions for reorganization under the provisions of Chapter 11 of the Bankruptcy Code and, in connection therewith, filed the proposed Joint Prepackaged Plan of Reorganization (as amended, modified or supplemented from time to time, the “Plan”). On the Emergence Date, the conditions to the effectiveness of the Plan were satisfied and we emerged from Chapter 11.</t>
        </is>
      </c>
    </row>
    <row r="6">
      <c r="A6" s="4" t="inlineStr">
        <is>
          <t>Use of Estimates</t>
        </is>
      </c>
      <c r="B6" s="4" t="inlineStr">
        <is>
          <t xml:space="preserve">Use of Estimates In preparing the accompanying financial statements, we make various estimates and assumptions that affect the reported amounts of assets and liabilities, including contingent liabilities as of the dates of the balance sheets and the amounts of revenues and expenses reported for the periods shown in the income statements. Actual results could differ from those estimates. </t>
        </is>
      </c>
    </row>
    <row r="7">
      <c r="A7" s="4" t="inlineStr">
        <is>
          <t>Major Customers and Concentration of Credit Risk</t>
        </is>
      </c>
      <c r="B7" s="4" t="inlineStr">
        <is>
          <t>Major Customers and Concentration of Credit Risk The majority of our business is conducted with major and independent oil and gas companies. We evaluate the financial strength of our customers and provide allowances for probable credit losses when deemed necessary. The market for our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We derive a large amount of revenue from a small number of major and independent oil and gas companies. There were no customers that exceeded 10 % of our total revenues in any of the last three years. Our assets that are potentially exposed to concentrations of credit risk consist primarily of cash, cash equivalents, and trade receivables. The financial institutions with which we transact business are large, investment grade financial institutions which are “well capitalized” under applicable regulatory capital adequacy guidelines, thereby minimizing our exposure to credit risks for deposits in excess of federally insured amounts.</t>
        </is>
      </c>
    </row>
    <row r="8">
      <c r="A8" s="4" t="inlineStr">
        <is>
          <t>Cash Equivalents</t>
        </is>
      </c>
      <c r="B8" s="4" t="inlineStr">
        <is>
          <t>Cash Equivalents We consider all short-term investments with a maturity of 90 days or less when purchased to be cash equivalents.</t>
        </is>
      </c>
    </row>
    <row r="9">
      <c r="A9" s="4" t="inlineStr">
        <is>
          <t>Restricted Cash</t>
        </is>
      </c>
      <c r="B9" s="4" t="inlineStr">
        <is>
          <t>Restricted Cash Restricted cash totaled $ 85.4 million as of December 31, 2023 . This primarily includes approximately $ 32.3 million for the payment and performance of secured obligations including the reimbursement of letters of credit and approximately $ 51.6 million in escrow to secure the future decommissioning obligations related to our oil and gas property.</t>
        </is>
      </c>
    </row>
    <row r="10">
      <c r="A10" s="4" t="inlineStr">
        <is>
          <t>Accounts Receivable and Allowance for Credit Losses</t>
        </is>
      </c>
      <c r="B10" s="4" t="inlineStr">
        <is>
          <t>Accounts Receivable and Allowance for Credit Losses Trade accounts receivable are recorded at the invoiced amount or the earned but not yet invoiced amount and do not bear interest. We maintain an allowance for credit losses based on our best estimate of probable uncollectible amounts in existing accounts receivable. Adjustments to the allowance for credit losses in future periods may be made based on changing customer conditions. Our allowance for credit losses as of December 31, 2023 and 2022 was $ 6.3 million and $ 6.1 million , respectively. Bad debt expenses or recoveries are recognized within cost of revenues. The following table presents bad debt expense or recoveries for the periods shown (in millions):
Successor Predecessor
For the Year Ended For the Year Ended For the Period February 3, 2021 through December 31, 2021 For the Period January 1, 2021 through February 2, 2021
Bad debt expense (recoveries) $ 0.9 $ 2.2 $ ( 4.9 ) $ ( 0.2 )</t>
        </is>
      </c>
    </row>
    <row r="11">
      <c r="A11" s="4" t="inlineStr">
        <is>
          <t>Revenue Recognition</t>
        </is>
      </c>
      <c r="B11" s="4" t="inlineStr">
        <is>
          <t>Revenue Recognition Revenues are recognized when performance obligations are satisfied in accordance with contractual terms, in an amount that reflects the consideration we expect to be entitled to in exchange for services rendered, rentals provided or products sold. Taxes collected from customers and remitted to governmental authorities and revenues are reported on a net basis. A performance obligation arises under contracts with customers and is the unit of account under Topic 606. We account for services rendered and rentals provided separately if they are distinct and the service or rental is separately identifiable from other items provided to a customer and if a customer can benefit from the services rendered or rentals provided on their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charged for services rendered, rentals provided or products sold. Our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are primarily based on a per hour or per day basis. Rentals revenue : primarily priced on a per day, per man hour or similar basis and consists of fees charged to customers for use of rental equipment over the term of the rental period, which is generally less than twelve months. Product sales: products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the customer. We expense sales commissions when incurred as the amortization period would typically be one year or less.</t>
        </is>
      </c>
    </row>
    <row r="12">
      <c r="A12" s="4" t="inlineStr">
        <is>
          <t>Inventory</t>
        </is>
      </c>
      <c r="B12" s="4" t="inlineStr">
        <is>
          <t xml:space="preserve">Inventory Inventories are stated at the lower of cost or net realizable value. We apply net realizable value and obsolescence to the gross value of inventory. Work-in-progress and finished goods are primarily recorded utilizing the standard cost method. Supplies and consumables are recorded at either the first-in first-out or weighted average cost method. Supplies and consumables consist principally of products used in the services provided to our customers. </t>
        </is>
      </c>
    </row>
    <row r="13">
      <c r="A13" s="4" t="inlineStr">
        <is>
          <t>Decommissioning Liabilities</t>
        </is>
      </c>
      <c r="B13" s="4" t="inlineStr">
        <is>
          <t>Decommissioning Liabilities We account for our decommissioning liability under ASC 410 – Asset Retirement Obligations . Our decommissioning liability is associated with our oil and gas property and includes costs related to the plugging of wells, decommissioning of the related platform and equipment and site restoration. We review the adequacy of our decommissioning liability whenever indicators suggest that the estimated cash flows and/or relating timing needed to satisfy the liability have changed materially.</t>
        </is>
      </c>
    </row>
    <row r="14">
      <c r="A14" s="4" t="inlineStr">
        <is>
          <t>Property, Plant and Equipment</t>
        </is>
      </c>
      <c r="B14" s="4" t="inlineStr">
        <is>
          <t>Property, Plant and Equipment Property, plant and equipment are stated at cost, except for assets for which impairments have been recorded and assets acquired using purchase accounting, which are recorded at fair value as of the date of acquisition. Depreciation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t>
        </is>
      </c>
    </row>
    <row r="15">
      <c r="A15" s="4" t="inlineStr">
        <is>
          <t>Impairment of long-lived assets</t>
        </is>
      </c>
      <c r="B15" s="4" t="inlineStr">
        <is>
          <t xml:space="preserve">Impairment of long-lived assets We review long-lived assets, such as property, plant and equipment and purchased intangibles subject to amortization, for impairment whenever events or changes in circumstances indicate that the carrying amount of any such asset may not be recoverable. The carrying amount of an asset is not recoverable if it exceeds the sum of the undiscounted cash flows expected to result from the use and eventual disposition of the asset. We record impairment losses on long-lived assets to be held and used when the fair value of those assets is less than their respective carrying amount. Impairment losses are recorded in the amount by which the carrying amount of such assets exceeds the fair value. Fair value is measured, in part, by the estimated cash flows to be generated by those assets. Our cash flow estimates are based upon, among other things, historical results adjusted to reflect our best estimate of future market rates, utilization levels and operating performance. Our estimates of cash flows may differ from actual cash flows due to, among other things, changes in economic conditions or changes in an asset’s operating performance. Assets are generally grouped by subsidiary or division for the impairment testing, which represent the lowest level of identifiable cash flows. Assets held for sale are reported at the lower of the carrying amount or fair value less estimated costs to sell. Our estimate of fair value represents our best estimate based on industry trends and reference to market transactions and is subject to variability. The oil and gas industry is cyclical and our estimates of the period over which future cash flows will be generated, as well as the predictability of these cash flows, can have a significant impact on the carrying value of these assets and, in periods of prolonged down cycles, may result in impairment charges. </t>
        </is>
      </c>
    </row>
    <row r="16">
      <c r="A16" s="4" t="inlineStr">
        <is>
          <t>Other (Gains) and Losses, Net</t>
        </is>
      </c>
      <c r="B16" s="4" t="inlineStr">
        <is>
          <t>Other (gains) and losses, net Other (gains) and losses, net includes gains and losses on the disposal of assets, as well as impairments related to long-lived assets. Other gains, net for the Current Year were $ 6.5 million, and are primarily comprised of net gains of $ 5.0 million related to our Well Services segment from the sale of non-core assets. Other gains, net for the Prior Year were $ 29.1 million and are primarily comprised of gains of $ 23.6 million related to our Well Services segment, including a gain of $ 17.4 million from revisions in estimates related to our decommissioning liability, and $ 5.2 million related to net gains on the disposal of non-core assets within our Rentals segment. Other losses, net in the Successor Period were $ 16.7 million, and are comprised of $ 13.1 million related to our Well Services segment, including approximately $ 11.7 million from exit activities related to SES Energy Services India Pvt. Ltd, and $ 3.6 million related to our Rentals segment.</t>
        </is>
      </c>
    </row>
    <row r="17">
      <c r="A17" s="4" t="inlineStr">
        <is>
          <t>Income Taxes</t>
        </is>
      </c>
      <c r="B17" s="4" t="inlineStr">
        <is>
          <t>Income Taxes We use the asset and liability method of accounting for income taxes. This method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Our deferred tax calculation requires us to make certain estimates about our future operations. Changes in state, federal and foreign tax laws, as well as changes in our financial condition or the carrying value of existing assets and liabilities, could affect these estimates. The effect of a change in tax rates is recognized as income or expense in the period that the rate is enacted. We recognize deferred tax assets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8">
      <c r="A18" s="4" t="inlineStr">
        <is>
          <t>Foreign Currency</t>
        </is>
      </c>
      <c r="B18" s="4" t="inlineStr">
        <is>
          <t xml:space="preserve">Foreign Currency The functional currency of our international subsidiaries is the U.S. dollar. Financial statements of our international subsidiaries are remeasured into U.S. dollars using the historical exchange rate for affected the long-term assets and liabilities and the balance sheet date exchange rate for affected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Foreign currency losses are as follows (in millions):
Successor Predecessor
For the Year Ended For the Year Ended For the Period February 3, 2021 through December 31, 2021 For the Period January 1, 2021 through February 2, 2021
Loss on foreign currency $ 12.8 $ 12.6 $ 8.8 $ 2.1 </t>
        </is>
      </c>
    </row>
    <row r="19">
      <c r="A19" s="4" t="inlineStr">
        <is>
          <t>Stock-Based Compensation</t>
        </is>
      </c>
      <c r="B19" s="4" t="inlineStr">
        <is>
          <t xml:space="preserve">Stock-Based Compensation We record compensation costs relating to share-based payment transactions and include such costs in general and administrative expenses in the consolidated statements of operations. The cost is measured at the grant date, based on the estimated fair value of the award, and is recognized as an expense over the employee’s requisite service period (generally the vesting period of the equity award). </t>
        </is>
      </c>
    </row>
    <row r="20">
      <c r="A20" s="4" t="inlineStr">
        <is>
          <t>Self-Insurance Reserves</t>
        </is>
      </c>
      <c r="B20" s="4" t="inlineStr">
        <is>
          <t>Self-Insurance Reserves We are self-insured, through deductibles and retentions, up to certain levels for losses under our insurance programs. We accrue for these liabilities based on estimates of the ultimate cost of claims incurred as of the balance sheet date. We regularly review the estimates of asserted and unasserted claims and provide for losses through reserves. We obtain actuarial reviews to evaluate the reasonableness of internal estimates for losses related to workers’ compensation, auto liability and group medical on an annual basis.</t>
        </is>
      </c>
    </row>
    <row r="21">
      <c r="A21" s="4" t="inlineStr">
        <is>
          <t>Restructuring and Transaction Expenses</t>
        </is>
      </c>
      <c r="B21" s="4" t="inlineStr">
        <is>
          <t>Restructuring and Transaction Expenses Restructuring and transaction expenses in our consolidated statement of operations are as follows (in millions):
Successor Predecessor
For the Year Ended For the Year Ended For the Period February 3, 2021 through December 31, 2021 For the Period January 1, 2021 through February 2, 2021
Restructuring and transaction expenses $ 3.3 $ 6.4 $ 23.0 $ 1.3 Expenses in the Current Year represent charges recorded as part of our strategic efforts to reconfigure our organization both operationally and financially. Expenses in the Prior Year represent costs associated with these strategic efforts, as well as legal and other professional expenses primarily related to certain tax and stockholder distribution matters. Expenses in the Successor Period and Predecessor Period primarily relate to professional fees and separation costs related to former executives and personnel. During the Successor Period, we incurred shut down costs of $ 8.9 million at certain locations in our Well Services segment. These shut down costs include the write-down of inventory of $ 6.5 million which is reflected in cost of sales and the severance of personnel and other shut down costs of $ 2.4 million which is primarily reflected in cost of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Bad Debt Expenses or Recoveries</t>
        </is>
      </c>
      <c r="B4" s="4" t="inlineStr">
        <is>
          <t>Bad debt expenses or recoveries are recognized within cost of revenues. The following table presents bad debt expense or recoveries for the periods shown (in millions):
Successor Predecessor
For the Year Ended For the Year Ended For the Period February 3, 2021 through December 31, 2021 For the Period January 1, 2021 through February 2, 2021
Bad debt expense (recoveries) $ 0.9 $ 2.2 $ ( 4.9 ) $ ( 0.2 )</t>
        </is>
      </c>
    </row>
    <row r="5">
      <c r="A5" s="4" t="inlineStr">
        <is>
          <t>Estimated Useful Lives Of The Related Assets</t>
        </is>
      </c>
      <c r="B5" s="4" t="inlineStr">
        <is>
          <t>Depreciation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t>
        </is>
      </c>
    </row>
    <row r="6">
      <c r="A6" s="4" t="inlineStr">
        <is>
          <t>Summary of Foreign Currency Losses</t>
        </is>
      </c>
      <c r="B6" s="4" t="inlineStr">
        <is>
          <t xml:space="preserve">Foreign currency losses are as follows (in millions):
Successor Predecessor
For the Year Ended For the Year Ended For the Period February 3, 2021 through December 31, 2021 For the Period January 1, 2021 through February 2, 2021
Loss on foreign currency $ 12.8 $ 12.6 $ 8.8 $ 2.1 </t>
        </is>
      </c>
    </row>
    <row r="7">
      <c r="A7" s="4" t="inlineStr">
        <is>
          <t>Summary of Restructuring and Transaction Expenses</t>
        </is>
      </c>
      <c r="B7" s="4" t="inlineStr">
        <is>
          <t xml:space="preserve">Restructuring and transaction expenses in our consolidated statement of operations are as follows (in millions):
Successor Predecessor
For the Year Ended For the Year Ended For the Period February 3, 2021 through December 31, 2021 For the Period January 1, 2021 through February 2, 2021
Restructuring and transaction expenses $ 3.3 $ 6.4 $ 23.0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 (Tables)</t>
        </is>
      </c>
      <c r="B1" s="2" t="inlineStr">
        <is>
          <t>12 Months Ended</t>
        </is>
      </c>
    </row>
    <row r="2">
      <c r="B2" s="2" t="inlineStr">
        <is>
          <t>Dec. 31, 2023</t>
        </is>
      </c>
    </row>
    <row r="3">
      <c r="A3" s="3" t="inlineStr">
        <is>
          <t>Fresh Start Accounting [Abstract]</t>
        </is>
      </c>
      <c r="B3" s="4" t="inlineStr">
        <is>
          <t xml:space="preserve"> </t>
        </is>
      </c>
    </row>
    <row r="4">
      <c r="A4" s="4" t="inlineStr">
        <is>
          <t>Reorganization Of Assets</t>
        </is>
      </c>
      <c r="B4" s="4" t="inlineStr">
        <is>
          <t xml:space="preserve">The following table reconciles the enterprise value to the reorganization value of our assets that has been allocated to our individual assets as of the Emergence Date (in thousands):
Emergence Date
Selected Enterprise Value within Bankruptcy Court Range $ 729,918
Plus: Cash and cash equivalents 172,768
Plus: Liabilities excluding the decommissioning liabilities 380,496
Plus: Decommissioning liabilities, including decommissioning liabilities classified as held for sale 173,622
Reorganization Value $ 1,456,804 </t>
        </is>
      </c>
    </row>
    <row r="5">
      <c r="A5" s="4" t="inlineStr">
        <is>
          <t>Fresh Start</t>
        </is>
      </c>
      <c r="B5" s="4" t="inlineStr">
        <is>
          <t>The consolidated balance sheet as of the Emergence Date was as follows (in thousands):
As of February 2, 2021
Reorganization Fresh Start
Predecessor Adjustments Adjustments Successor
ASSETS
Current assets:
Cash and cash equivalents $ 194,671 $ ( 21,903 ) (1) $ - $ 172,768
Restricted cash - current - 16,751 (2) - 16,751
Accounts receivable, net 153,518 11 (3) - 153,529
Income taxes receivable 9,146 - ( 170 ) (16) 8,976
Prepaid expenses 31,630 - - 31,630
Inventory and other current assets 90,073 - 11,067 (17) 101,140
Assets held for sale 240,761 - ( 20,402 ) (18) 220,359
Total current assets 719,799 ( 5,141 ) ( 9,505 ) 705,153
Property, plant and equipment, net 401,263 - 139,587 (19) 540,850
Operating lease right-of-use assets 32,488 - 1,430 (20) 33,918
Goodwill 138,934 - ( 138,934 ) (21) -
Notes receivable 72,484 - - 72,484
Restricted cash - non-current 80,179 - - 80,179
Intangible and other long-term assets, net 52,264 ( 10,080 ) (4) ( 17,964 ) (22) 24,220
Total assets $ 1,497,411 $ ( 15,221 ) $ ( 25,386 ) $ 1,456,804
LIABILITIES AND STOCKHOLDERS’ EQUITY (DEFICIT)
Current liabilities:
Accounts payable $ 51,816 $ ( 700 ) (5) $ - $ 51,116
Accrued expenses 126,768 9,042 (6) 1,406 (23) 137,216
Liabilities held for sale 39,642 1,614 (7) ( 3,992 ) (24) 37,264
Total current liabilities 218,226 9,956 ( 2,586 ) 225,596
Decommissioning liabilities 134,934 - 34,581 (25) 169,515
Operating lease liabilities 23,584 - ( 29 ) (26) 23,555
Deferred income taxes 4,853 3,100 (8) 51,569 (27) 59,522
Other long-term liabilities 121,756 - ( 45,826 ) (28) 75,930
Total non-current liabilities 285,127 3,100 40,295 328,522
Liabilities subject to compromise 1,572,772 ( 1,572,772 ) (9) - -
Total liabilities 2,076,125 ( 1,559,716 ) 37,709 554,118
Stockholders’ equity (deficit):
Predecessor common stock $ 0.001 par value 16 ( 16 ) (10) - -
Predecessor Additional paid-in capital 2,757,824 ( 2,757,824 ) (11) - -
Predecessor Treasury stock at cost ( 4,290 ) 4,290 (12) - -
Successor Class A common stock $ 0.001 par value - 200 (13) - 200
Successor Additional paid-in capital - 902,486 (14) - 902,486
Accumulated other comprehensive loss, net ( 67,532 ) - 67,532 (29) -
Accumulated deficit ( 3,264,732 ) 3,395,359 (15) ( 130,627 ) (30) -
Total stockholders’ equity (deficit) ( 578,714 ) 1,544,495 ( 63,095 ) 902,686
Total liabilities and stockholders’ equity (deficit) $ 1,497,411 $ ( 15,221 ) $ ( 25,386 ) $ 1,456,804 Reorganization Adjustments (in thousands) (1) Changes in cash and cash equivalents included the following:
Payment of debtor in possession financing fees $ ( 183 )
Payment of professional fees at the Emergence Date ( 2,649 )
Payment of lease rejection damages classified as liabilities subject to compromise ( 400 )
Transfers from cash to restricted cash for Professional Fees Escrow and General ( 16,751 )
Payment of debt issuance costs for the Credit Facility ( 1,920 )
Net change in cash and cash equivalents $ ( 21,903 ) (2) Changes to restricted cash - current included the following:
Transfer from cash for Professional Fee Escrow $ 16,626
Transfer from cash for General Unsecured Creditors Escrow 125
Net change in restricted cash - current $ 16,751 (3) Changes of $ 11 to accounts receivable reflect a receivable from the solicitor from the Chapter 11 Cases for excess proceeds received during the Rights Offering. (4) Changes to intangibles and other long-term assets included the following:
Write-off of deferred financing costs related to the Delayed-Draw Term Loan $ ( 12,000 )
Capitalization of debt issuance costs associated with the Credit Facility 1,920
Net change in intangibles and other long-term assets $ ( 10,080 ) (5) Changes to accounts payable included the following:
Payment of professional fees at the Emergence Date $ ( 2,649 )
Professional fees recognized and payable at the Emergence Date 1,949
Net change in accounts payable $ ( 700 ) (6) Changes in accrued liabilities include the following:
Payment of debtor in possession financing fees $ ( 183 )
Accrual of professional fees 6,500
Accrual for transfer taxes 1,900
Reinstatement of lease rejection liabilities to be settled post-emergence 700
Accrual of general unsecured claims against parent 125
Net change in accrued liabilities $ 9,042 (7) Changes in liabilities held for sale reflect the fair value reinstatement of rejected lease claims. (8) Changes in deferred income taxes are due to reorganization adjustments. (9) The resulting gain on liabilities subject to compromise was determined as follows:
Prepetition 7.125 % and 7.750 % notes including accrued interest and unpaid interest $ 1,335,794
Rejected lease liability claims 4,956
Allowed Class 6 General Unsecured Claims against Parent 232,022
Liabilities subject to compromise settled in accordance with the Plan 1,572,772
Reinstatement of accrued liabilities for lease rejection claims ( 700 )
Reinstatement of liabilities held for sale for lease rejection claims ( 1,614 )
Payment to settle lease rejection claims ( 400 )
Cash proceeds from rights offering 963
Cash payout provided to cash opt-in noteholders ( 952 )
Cash Pool to settle GUCs against Parent ( 125 )
Issuance of common stock to prepetition noteholders, incremental to rights ( 193 )
Additional paid-in capital attributable to successor common stock issuance ( 869,311 )
Successor common stock issued to cash opt-out noteholders in the rights ( 7 )
Additional paid-in capital attributable to rights offering shares ( 33,175 )
Gain on settlement of liabilities subject to compromise $ 667,258 The Equity Rights Offering generated $ 963 thousand in proceeds used to settle $ 952 thousand in Cash Opt-in Noteholder claims. The Equity Rights Offering shares were offered at a price of $ 1.31 /share to Cash Opt-out Noteholders. As such, the Equity Rights Offering shares generated the $ 963 thousand in cash proceeds from the share issuance as well as an implied discount to the Cash Opt-in claimants of $ 32.2 million, recorded as a loss on share issuance in reorganization items, net. The loss on the Equity Rights Offering share issuance is offset by the gain on share issuance of $ 32.2 million implied by the issuance of shares to settle Cash Opt-out Noteholder claims at a value of $46.82/share compared to the reorganization value implied share price of $ 45.14 /share. (10) Changes of $ 16 in Predecessor common stock reflect the cancellation of the Predecessor’s common stock. (11) Changes in Predecessor additional paid-in capital (APIC) include the following:
Extinguishment of APIC related to Predecessor's outstanding equity interests $ ( 2,758,812 )
Extinguishment of RSUs for the Predecessor's incentive plan 988
Net change in Predecessor's additional paid-in capital $ ( 2,757,824 ) (12) Reflects $ 4.3 million cancellation of Predecessor treasury stock held at cost. (13) Changes in the Successor’s Class A common stock include the following:
Issuance of successor Class A common stock to prepetition noteholders, $ 193
Successor Class A common stock issued to cash opt-out noteholders in 7
Net change in Successor Class A common stock $ 200 (14) Changes in Successor additional paid-in capital include the following:
Additional paid-in capital (Successor Class A common stock) $ 869,311
Additional paid-in capital (rights offering shares) 33,175
Net change in Successor additional paid-in capital $ 902,486 (15) Changes to retained earnings (deficit) include the following:
Gain on settlement of liabilities subject to compromise $ 667,258
Accrual for transfer tax ( 1,900 )
Extinguishment of RSUs for Predecessor incentive plan ( 988 )
Adjustment to net deferred tax liability taken to tax expense ( 3,100 )
Professional fees earned and payable as a result of consummation of the Plan of Reorganization ( 8,449 )
Write-off of deferred financing costs related to the Delayed-Draw Term Loan ( 12,000 )
Extinguishment of Predecessor equity (par value, APIC, and treasury stock) 2,754,538
Net change in retained earnings (deficit) $ 3,395,359 Fresh Start Adjustments (in thousands) (16) Changes of $ 170 in income tax receivable reflects the decrease to current deferred tax assets due to the adoption of fresh start accounting. (17) Changes in inventory and other current assets included the following:
Fair value adjustment to inventory - Global Segment $ 12,137
Fair value adjustment to other current assets ( 1,070 )
Net change in inventory and other current assets due to the adoption of fresh $ 11,067 (18) Changes of $ 20.4 million in assets held for sale primarily reflect a fair value adjustment of $ 16.5 million which decreased the value of real property and a $ 3.5 million decrease to Predecessor decommissioning balances due to the adoption of fresh start accounting. (19) Changes of $ 139.6 million to property, plant and equipment reflect the fair value adjustment.
Successor Fair Predecessor Book
Land, Buildings, and Associated Improvements $ 117,341 $ 205,237
Machinery and Equipment 290,593 1,103,501
Rental Services Equipment 92,861 617,762
Other Depreciable or Depletable Assets 35,143 46,403
Construction in Progress 4,912 4,912
540,850 1,977,815
Less: Accumulated Depreciation and Depletion - ( 1,576,552 )
Property, Plant and Equipment, net $ 540,850 $ 401,263 (20) Reflects $ 1.4 million due to the fair value adjustment increasing operating lease right-of-use assets. (21) Changes of $ 138.9 million to goodwill reflect the derecognition of the Predecessor’s goodwill due to the adoption of fresh start accounting. (22) Reduction of other long-term assets was due to the adoption of fresh start accounting and include $ 17.1 million in decommissioning liabilities related to Predecessor long-term assets fair valued and presented in the Successor’s property, plant, and equipment. The fair value changes of $ 1.4 million to intangibles assets are reflected in the table below:
Successor Fair Value Predecessor Net Book Value
Customer Relationships $ - $ 4,901
Trademarks 4,166 11
Patents 2,120 -
Intangible Assets, Net $ 6,286 $ 4,912 (23) Changes of $ 1.4 million to accrued expenses reflect the fair value adjustment increasing the current portion of operating lease liabilities. (24) Reflects the $ 4.0 million fair value adjustment decreasing decommissioning liabilities and operating lease liabilities related to assets held for sale. (25) Reflects the $ 34.6 million fair value adjustment increasing the non-current portion of decommissioning liabilities. (26) Reflects the fair value adjustment decreasing the non-current portion of operating lease liabilities. (27) Reflects the $ 70.4 million increase of deferred tax liabilities netted against an $ 18.8 million increase in realizable deferred tax assets due to the adoption of fresh start accounting. (28) Changes of $ 45.8 million in other long-term liabilities reflects the reclassification of amounts associated with the Predecessor’s decommissioning liability balances that were fair valued and presented in the Successor’s decommissioning liabilities, as well as an increase in FIN48 liabilities of $ 1.5 million. (29) Changes to accumulated other comprehensive loss reflect the elimination of Predecessor currency translation adjustment balances due to the adoption of fresh start accounting on Predecessor currency translation adjustment balances. (30) Changes reflect the cumulative impact of fresh start accounting adjustments discussed above and the elimination of the Predecessor’s accumulated other comprehensive loss and the Predecessor’s accumulated deficit.
Fresh start valuation adjustments $ ( 77,376 )
Adjustment to net deferred tax liability taken to tax expense ( 53,251 )
Net impact to accumulated other comprehensive loss and accumulated deficit $ ( 130,627 )</t>
        </is>
      </c>
    </row>
    <row r="6">
      <c r="A6" s="4" t="inlineStr">
        <is>
          <t>Reorganization</t>
        </is>
      </c>
      <c r="B6" s="4" t="inlineStr">
        <is>
          <t>Predecessor
For the Period
Gain on settlement of liabilities subject to compromise $ 667,258
Allowed claim adjustment for Class 6 claims ( 232,022 )
Fresh Start valuation adjustments (1) ( 77,376 )
Professional fees ( 16,005 )
Predecessor lease liabilities rejected per the Plan 13,347
Write off of deferred financing costs related to the Delayed-Draw Term Loan ( 12,000 )
Lease rejection damages ( 4,956 )
Extinguishment of RSU's for the Predecessor's incentive plan ( 988 )
Other items ( 1,698 )
Total reorganization items, net $ 335,560 (1) Includes approximately $ 16.4 million in adjustments to assets and liabilities classified as held for sale. See Note 18 - Discontinued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3</t>
        </is>
      </c>
    </row>
    <row r="3">
      <c r="A3" s="4" t="inlineStr">
        <is>
          <t>Revenue by Geography [Member]</t>
        </is>
      </c>
      <c r="B3" s="4" t="inlineStr">
        <is>
          <t xml:space="preserve"> </t>
        </is>
      </c>
    </row>
    <row r="4">
      <c r="A4" s="3" t="inlineStr">
        <is>
          <t>Disaggregation of Revenue [Line Items]</t>
        </is>
      </c>
      <c r="B4" s="4" t="inlineStr">
        <is>
          <t xml:space="preserve"> </t>
        </is>
      </c>
    </row>
    <row r="5">
      <c r="A5" s="4" t="inlineStr">
        <is>
          <t>Disaggregation Of Revenues</t>
        </is>
      </c>
      <c r="B5" s="4" t="inlineStr">
        <is>
          <t xml:space="preserve">The following table presents revenues by segment disaggregated by geography (in thousands):
Successor Predecessor
For the Year Ended For the Year Ended For the Period February 3, 2021 through December 31, 2021 For the Period January 1, 2021 through February 2, 2021
U.S. land
Rentals $ 166,938 $ 160,742 $ 87,432 $ 4,917
Well Services 25,572 24,558 20,133 3,379
Total U.S. land 192,510 185,300 107,565 8,296
U.S. offshore
Rentals 161,771 140,881 103,646 8,196
Well Services 106,565 122,848 93,412 7,371
Total U.S. offshore 268,336 263,729 197,058 15,567
International
Rentals 123,540 101,319 77,617 5,226
Well Services 335,034 333,612 266,514 16,839
Total International 458,574 434,931 344,131 22,065
Total Revenues $ 919,420 $ 883,960 $ 648,754 $ 45,928 </t>
        </is>
      </c>
    </row>
    <row r="6">
      <c r="A6" s="4" t="inlineStr">
        <is>
          <t>Revenue by Type [Member]</t>
        </is>
      </c>
      <c r="B6" s="4" t="inlineStr">
        <is>
          <t xml:space="preserve"> </t>
        </is>
      </c>
    </row>
    <row r="7">
      <c r="A7" s="3" t="inlineStr">
        <is>
          <t>Disaggregation of Revenue [Line Items]</t>
        </is>
      </c>
      <c r="B7" s="4" t="inlineStr">
        <is>
          <t xml:space="preserve"> </t>
        </is>
      </c>
    </row>
    <row r="8">
      <c r="A8" s="4" t="inlineStr">
        <is>
          <t>Disaggregation Of Revenues</t>
        </is>
      </c>
      <c r="B8" s="4" t="inlineStr">
        <is>
          <t xml:space="preserve">The following table presents revenues by segment disaggregated by type (in thousands):
Successor Predecessor
For the Year Ended For the Year Ended For the Period February 3, 2021 through December 31, 2021 For the Period January 1, 2021 through February 2, 2021
Services
Rentals $ 71,088 $ 53,029 $ 33,629 $ 2,005
Well Services 286,848 333,746 272,070 17,229
Total Services 357,936 386,775 305,699 19,234
Rentals
Rentals 330,475 299,128 197,050 14,082
Well Services 16,253 10,186 11,901 352
Total Rentals 346,728 309,314 208,951 14,434
Product Sales
Rentals 50,686 50,786 38,016 2,252
Well Services 164,070 137,085 96,088 10,008
Total Product Sales 214,756 187,871 134,104 12,260
Total Revenues $ 919,420 $ 883,960 $ 648,754 $ 45,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The components of inventory balances are as follows (in thousands):
December 31, 2023 December 31, 2022
Finished goods $ 41,082 $ 36,136
Raw materials 10,379 8,351
Work-in-process 8,025 4,718
Supplies and consumables 15,509 16,382
Total $ 74,995 $ 65,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decommissioning liability</t>
        </is>
      </c>
      <c r="B4" s="4" t="inlineStr">
        <is>
          <t xml:space="preserve">The following table presents our decommissioning liability as of the periods indicated:
December 31, 2023 December 31, 2022
Wells $ 96,603 $ 96,171
Platform 73,680 64,500
Total decommissioning liability 170,283 160,671
Note receivable ( 69,005 ) ( 69,679 )
Total decommissioning liability, net of note receivable $ 101,278 $ 90,992 </t>
        </is>
      </c>
    </row>
    <row r="5">
      <c r="A5" s="4" t="inlineStr">
        <is>
          <t>Schedule of decommissioning program activity</t>
        </is>
      </c>
      <c r="B5" s="4" t="inlineStr">
        <is>
          <t>The following table presents the activity during 2023 impacting our decommissioning liability, the related note receivable and oil and gas producing assets:
December 31, 2023 2023 December 31,
2022 Activity (1) Revision 2023
Wells $ 96,171 $ ( 5,606 ) $ 6,038 $ 96,603
Platform 64,500 3,800 5,380 73,680
Decommissioning liability 160,671 ( 1,806 ) 11,418 170,283
Note receivable ( 69,679 ) ( 3,935 ) 4,609 ( 69,005 )
Decommissioning liability, net of note receivable $ 90,992 $ ( 5,741 ) $ 16,027 $ 101,278 (1) Activity during 2023 includes $ 9.7 million in accretion expense associated with the decommissioning liability, net of $ 11.5 million in decommissioning costs incurred and $ 3.9 million in interest income recognized on the note receivable.</t>
        </is>
      </c>
    </row>
    <row r="6">
      <c r="A6" s="4" t="inlineStr">
        <is>
          <t>Schedule of accretion expenses</t>
        </is>
      </c>
      <c r="B6" s="4" t="inlineStr">
        <is>
          <t xml:space="preserve">The following table presents accretion expense as of the periods indicated (in millions):
For the Year Ended For the Year Ended For the Period February 3, 2021 through December 31, 2021 For the Period January 1, 2021 through February 2, 2021
Accretion expense $ 9.7 $ 9.5 $ 9.3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Non-cash Interest Income Related To Note Receivable</t>
        </is>
      </c>
      <c r="B4" s="4" t="inlineStr">
        <is>
          <t xml:space="preserve">We recorded non-cash interest income related to the note receivable as follows (in millions):
Successor Predecessor
For the Year Ended For the Year Ended For the Period February 3, 2021 through December 31, 2021 For the Period January 1, 2021 through February 2, 2021
Interest income $ 3.9 $ 3.8 $ 3.9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net is as follows (in thousands):
December 31, 2023 December 31, 2022
Machinery and equipment $ 422,071 $ 378,907
Buildings, improvements and leasehold improvements 66,746 70,816
Automobiles, trucks, tractors and trailers 8,106 6,376
Furniture and fixtures 22,746 19,373
Construction-in-progress 8,195 5,185
Land 25,654 26,695
Oil and gas producing assets 28,984 11,714
Total 582,502 519,066
Accumulated depreciation and depletion ( 287,542 ) ( 236,690 )
Property, plant and equipment, net $ 294,960 $ 282,376 </t>
        </is>
      </c>
    </row>
    <row r="5">
      <c r="A5" s="4" t="inlineStr">
        <is>
          <t>Summary of depreciation and depletion expense</t>
        </is>
      </c>
      <c r="B5" s="4" t="inlineStr">
        <is>
          <t xml:space="preserve">A summary of depreciation and depletion expense associated with our property, plant and equipment is as follows:
For the Year Ended
December 31,
2023 2022
Depreciation $ 68,100 $ 84,005
Depletion 2,305 3,615
Total depreciation and depletion $ 70,405 $ 87,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Expense</t>
        </is>
      </c>
      <c r="B4" s="4" t="inlineStr">
        <is>
          <t xml:space="preserve">Our operating leases are primarily for real estate, machinery and equipment, and vehicles. The terms and conditions for these leases vary by the type of underlying asset. Total operating lease expense was as follows (in thousands):
Successor Predecessor
For the Year Ended For the Year Ended For the Period February 3, 2021 through December 31, 2021 For the Period January 1, 2021 through February 2, 2021
Long-term fixed lease expense $ 8,477 $ 9,761 $ 12,579 $ 1,824
Long-term variable lease expense - 2 - 19
Short-term lease expense 8,771 22,705 10,165 789
Total operating lease expense $ 17,248 $ 32,468 $ 22,744 $ 2,632 Operating leases for the Current Year were as follows (dollars in thousands):
December 31, 2023
Weighted average remaining lease term 19 years
Weighted average discount rate 5.33 %
Cash paid for operating leases $ 6,828
ROU assets obtained in exchange for lease obligations 4,621 </t>
        </is>
      </c>
    </row>
    <row r="5">
      <c r="A5" s="4" t="inlineStr">
        <is>
          <t>Maturities Of Operating Lease Liabilities</t>
        </is>
      </c>
      <c r="B5" s="4" t="inlineStr">
        <is>
          <t xml:space="preserve">Maturities of operating lease liabilities at December 31, 2023 are as follows (in thousands):
2024 $ 6,998
2025 5,242
2026 2,467
2027 997
2028 832
Thereafter 14,909
Total lease payments 31,445
Less: imputed interest ( 15,671 )
Total $ 15,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weighted average number of shares for basic and diluted earnings per share</t>
        </is>
      </c>
      <c r="B4" s="4" t="inlineStr">
        <is>
          <t xml:space="preserve">The following table presents the reconciliation between the weighted average number of shares for basic and diluted earnings per share.
Successor Predecessor
For the Year Ended For the Year Ended For the Period February 3, 2021 through December 31, 2021 For the Period January 1, 2021 through February 2, 2021
Weighted-average shares outstanding - basic 20,126 20,024 19,998 14,845
Potentially dilutive stock awards and units 26 63 - 60
Weighted-average shares outstanding - diluted 20,152 20,087 19,998 14,9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s</t>
        </is>
      </c>
      <c r="B4" s="5" t="n">
        <v>45928</v>
      </c>
      <c r="C4" s="5" t="n">
        <v>648754</v>
      </c>
      <c r="D4" s="5" t="n">
        <v>919420</v>
      </c>
      <c r="E4" s="5" t="n">
        <v>88396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otal cost of revenues (exclusive of depreciation, depletion, amortization and accretion)</t>
        </is>
      </c>
      <c r="B6" s="6" t="n">
        <v>29773</v>
      </c>
      <c r="C6" s="6" t="n">
        <v>422252</v>
      </c>
      <c r="D6" s="6" t="n">
        <v>474127</v>
      </c>
      <c r="E6" s="6" t="n">
        <v>476951</v>
      </c>
    </row>
    <row r="7">
      <c r="A7" s="4" t="inlineStr">
        <is>
          <t>Total depreciation, depletion, amortization and accretion</t>
        </is>
      </c>
      <c r="B7" s="6" t="n">
        <v>8358</v>
      </c>
      <c r="C7" s="6" t="n">
        <v>219859</v>
      </c>
      <c r="D7" s="6" t="n">
        <v>81068</v>
      </c>
      <c r="E7" s="6" t="n">
        <v>98060</v>
      </c>
    </row>
    <row r="8">
      <c r="A8" s="4" t="inlineStr">
        <is>
          <t>General and administrative expenses</t>
        </is>
      </c>
      <c r="B8" s="6" t="n">
        <v>11052</v>
      </c>
      <c r="C8" s="6" t="n">
        <v>117575</v>
      </c>
      <c r="D8" s="6" t="n">
        <v>125659</v>
      </c>
      <c r="E8" s="6" t="n">
        <v>128294</v>
      </c>
    </row>
    <row r="9">
      <c r="A9" s="4" t="inlineStr">
        <is>
          <t>Restructuring and transaction expenses</t>
        </is>
      </c>
      <c r="B9" s="6" t="n">
        <v>1270</v>
      </c>
      <c r="C9" s="6" t="n">
        <v>22952</v>
      </c>
      <c r="D9" s="6" t="n">
        <v>3294</v>
      </c>
      <c r="E9" s="6" t="n">
        <v>6375</v>
      </c>
    </row>
    <row r="10">
      <c r="A10" s="4" t="inlineStr">
        <is>
          <t>Other (gains) and losses, net</t>
        </is>
      </c>
      <c r="B10" s="6" t="n">
        <v>0</v>
      </c>
      <c r="C10" s="6" t="n">
        <v>16726</v>
      </c>
      <c r="D10" s="6" t="n">
        <v>-6549</v>
      </c>
      <c r="E10" s="6" t="n">
        <v>-29134</v>
      </c>
    </row>
    <row r="11">
      <c r="A11" s="4" t="inlineStr">
        <is>
          <t>Net income (loss) from operations</t>
        </is>
      </c>
      <c r="B11" s="6" t="n">
        <v>-4525</v>
      </c>
      <c r="C11" s="6" t="n">
        <v>-150610</v>
      </c>
      <c r="D11" s="6" t="n">
        <v>241821</v>
      </c>
      <c r="E11" s="6" t="n">
        <v>20341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6" t="n">
        <v>202</v>
      </c>
      <c r="C13" s="6" t="n">
        <v>2331</v>
      </c>
      <c r="D13" s="6" t="n">
        <v>25761</v>
      </c>
      <c r="E13" s="6" t="n">
        <v>11713</v>
      </c>
    </row>
    <row r="14">
      <c r="A14" s="4" t="inlineStr">
        <is>
          <t>Reorganization items, net</t>
        </is>
      </c>
      <c r="B14" s="6" t="n">
        <v>335560</v>
      </c>
      <c r="C14" s="6" t="n">
        <v>0</v>
      </c>
      <c r="D14" s="6" t="n">
        <v>0</v>
      </c>
      <c r="E14" s="6" t="n">
        <v>0</v>
      </c>
    </row>
    <row r="15">
      <c r="A15" s="4" t="inlineStr">
        <is>
          <t>Loss on Blue Chip Swap securities</t>
        </is>
      </c>
      <c r="B15" s="6" t="n">
        <v>0</v>
      </c>
      <c r="C15" s="6" t="n">
        <v>0</v>
      </c>
      <c r="D15" s="6" t="n">
        <v>-19856</v>
      </c>
      <c r="E15" s="6" t="n">
        <v>0</v>
      </c>
    </row>
    <row r="16">
      <c r="A16" s="4" t="inlineStr">
        <is>
          <t>Other expense, net</t>
        </is>
      </c>
      <c r="B16" s="6" t="n">
        <v>-2105</v>
      </c>
      <c r="C16" s="6" t="n">
        <v>-7128</v>
      </c>
      <c r="D16" s="6" t="n">
        <v>-13391</v>
      </c>
      <c r="E16" s="6" t="n">
        <v>-1804</v>
      </c>
    </row>
    <row r="17">
      <c r="A17" s="4" t="inlineStr">
        <is>
          <t>Income (loss) from continuing operations before income taxes</t>
        </is>
      </c>
      <c r="B17" s="6" t="n">
        <v>329132</v>
      </c>
      <c r="C17" s="6" t="n">
        <v>-155407</v>
      </c>
      <c r="D17" s="6" t="n">
        <v>234335</v>
      </c>
      <c r="E17" s="6" t="n">
        <v>213323</v>
      </c>
    </row>
    <row r="18">
      <c r="A18" s="4" t="inlineStr">
        <is>
          <t>Income tax benefit (expense)</t>
        </is>
      </c>
      <c r="B18" s="6" t="n">
        <v>-60003</v>
      </c>
      <c r="C18" s="6" t="n">
        <v>33298</v>
      </c>
      <c r="D18" s="6" t="n">
        <v>-59741</v>
      </c>
      <c r="E18" s="6" t="n">
        <v>77719</v>
      </c>
    </row>
    <row r="19">
      <c r="A19" s="4" t="inlineStr">
        <is>
          <t>Net income (loss) from continuing operation</t>
        </is>
      </c>
      <c r="B19" s="6" t="n">
        <v>269129</v>
      </c>
      <c r="C19" s="6" t="n">
        <v>-122109</v>
      </c>
      <c r="D19" s="6" t="n">
        <v>174594</v>
      </c>
      <c r="E19" s="6" t="n">
        <v>291042</v>
      </c>
    </row>
    <row r="20">
      <c r="A20" s="4" t="inlineStr">
        <is>
          <t>Income (loss) from discontinued operations, net of income tax</t>
        </is>
      </c>
      <c r="B20" s="6" t="n">
        <v>-352</v>
      </c>
      <c r="C20" s="6" t="n">
        <v>-40069</v>
      </c>
      <c r="D20" s="6" t="n">
        <v>426</v>
      </c>
      <c r="E20" s="6" t="n">
        <v>-4577</v>
      </c>
    </row>
    <row r="21">
      <c r="A21" s="4" t="inlineStr">
        <is>
          <t>Net income (loss)</t>
        </is>
      </c>
      <c r="B21" s="5" t="n">
        <v>268777</v>
      </c>
      <c r="C21" s="5" t="n">
        <v>-162178</v>
      </c>
      <c r="D21" s="5" t="n">
        <v>175020</v>
      </c>
      <c r="E21" s="5" t="n">
        <v>286465</v>
      </c>
    </row>
    <row r="22">
      <c r="A22" s="3" t="inlineStr">
        <is>
          <t>Income (loss) per share -basic</t>
        </is>
      </c>
      <c r="B22" s="4" t="inlineStr">
        <is>
          <t xml:space="preserve"> </t>
        </is>
      </c>
      <c r="C22" s="4" t="inlineStr">
        <is>
          <t xml:space="preserve"> </t>
        </is>
      </c>
      <c r="D22" s="4" t="inlineStr">
        <is>
          <t xml:space="preserve"> </t>
        </is>
      </c>
      <c r="E22" s="4" t="inlineStr">
        <is>
          <t xml:space="preserve"> </t>
        </is>
      </c>
    </row>
    <row r="23">
      <c r="A23" s="4" t="inlineStr">
        <is>
          <t>Net income (loss) from continuing operations</t>
        </is>
      </c>
      <c r="B23" s="7" t="n">
        <v>18.13</v>
      </c>
      <c r="C23" s="7" t="n">
        <v>-6.11</v>
      </c>
      <c r="D23" s="7" t="n">
        <v>8.68</v>
      </c>
      <c r="E23" s="7" t="n">
        <v>14.53</v>
      </c>
    </row>
    <row r="24">
      <c r="A24" s="4" t="inlineStr">
        <is>
          <t>Income (loss) from discontinued operations, net of income tax</t>
        </is>
      </c>
      <c r="B24" s="8" t="n">
        <v>-0.02</v>
      </c>
      <c r="C24" s="6" t="n">
        <v>-2</v>
      </c>
      <c r="D24" s="8" t="n">
        <v>0.02</v>
      </c>
      <c r="E24" s="8" t="n">
        <v>-0.22</v>
      </c>
    </row>
    <row r="25">
      <c r="A25" s="4" t="inlineStr">
        <is>
          <t>Net income (loss)</t>
        </is>
      </c>
      <c r="B25" s="8" t="n">
        <v>18.11</v>
      </c>
      <c r="C25" s="8" t="n">
        <v>-8.109999999999999</v>
      </c>
      <c r="D25" s="9" t="n">
        <v>8.699999999999999</v>
      </c>
      <c r="E25" s="8" t="n">
        <v>14.31</v>
      </c>
    </row>
    <row r="26">
      <c r="A26" s="3" t="inlineStr">
        <is>
          <t>Income (loss) per share - diluted:</t>
        </is>
      </c>
      <c r="B26" s="4" t="inlineStr">
        <is>
          <t xml:space="preserve"> </t>
        </is>
      </c>
      <c r="C26" s="4" t="inlineStr">
        <is>
          <t xml:space="preserve"> </t>
        </is>
      </c>
      <c r="D26" s="4" t="inlineStr">
        <is>
          <t xml:space="preserve"> </t>
        </is>
      </c>
      <c r="E26" s="4" t="inlineStr">
        <is>
          <t xml:space="preserve"> </t>
        </is>
      </c>
    </row>
    <row r="27">
      <c r="A27" s="4" t="inlineStr">
        <is>
          <t>Net income (loss) from continuing operations</t>
        </is>
      </c>
      <c r="B27" s="8" t="n">
        <v>18.06</v>
      </c>
      <c r="C27" s="8" t="n">
        <v>-6.11</v>
      </c>
      <c r="D27" s="8" t="n">
        <v>8.66</v>
      </c>
      <c r="E27" s="8" t="n">
        <v>14.49</v>
      </c>
    </row>
    <row r="28">
      <c r="A28" s="4" t="inlineStr">
        <is>
          <t>Income (loss) from discontinued operations, net of income tax</t>
        </is>
      </c>
      <c r="B28" s="8" t="n">
        <v>-0.03</v>
      </c>
      <c r="C28" s="6" t="n">
        <v>-2</v>
      </c>
      <c r="D28" s="8" t="n">
        <v>0.02</v>
      </c>
      <c r="E28" s="8" t="n">
        <v>-0.23</v>
      </c>
    </row>
    <row r="29">
      <c r="A29" s="4" t="inlineStr">
        <is>
          <t>Net income (loss)</t>
        </is>
      </c>
      <c r="B29" s="7" t="n">
        <v>18.03</v>
      </c>
      <c r="C29" s="7" t="n">
        <v>-8.109999999999999</v>
      </c>
      <c r="D29" s="7" t="n">
        <v>8.68</v>
      </c>
      <c r="E29" s="7" t="n">
        <v>14.26</v>
      </c>
    </row>
    <row r="30">
      <c r="A30" s="4" t="inlineStr">
        <is>
          <t>Weighted-average shares outstanding - basic</t>
        </is>
      </c>
      <c r="B30" s="6" t="n">
        <v>14845</v>
      </c>
      <c r="C30" s="6" t="n">
        <v>19998</v>
      </c>
      <c r="D30" s="6" t="n">
        <v>20126</v>
      </c>
      <c r="E30" s="6" t="n">
        <v>20024</v>
      </c>
    </row>
    <row r="31">
      <c r="A31" s="4" t="inlineStr">
        <is>
          <t>Weighted-average shares outstanding - diluted</t>
        </is>
      </c>
      <c r="B31" s="6" t="n">
        <v>14905</v>
      </c>
      <c r="C31" s="6" t="n">
        <v>19998</v>
      </c>
      <c r="D31" s="6" t="n">
        <v>20152</v>
      </c>
      <c r="E31" s="6" t="n">
        <v>20087</v>
      </c>
    </row>
    <row r="32">
      <c r="A32" s="4" t="inlineStr">
        <is>
          <t>Services [Member]</t>
        </is>
      </c>
      <c r="B32" s="4" t="inlineStr">
        <is>
          <t xml:space="preserve"> </t>
        </is>
      </c>
      <c r="C32" s="4" t="inlineStr">
        <is>
          <t xml:space="preserve"> </t>
        </is>
      </c>
      <c r="D32" s="4" t="inlineStr">
        <is>
          <t xml:space="preserve"> </t>
        </is>
      </c>
      <c r="E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234</v>
      </c>
      <c r="C34" s="5" t="n">
        <v>305699</v>
      </c>
      <c r="D34" s="5" t="n">
        <v>357936</v>
      </c>
      <c r="E34" s="5" t="n">
        <v>386775</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Total cost of revenues (exclusive of depreciation, depletion, amortization and accretion)</t>
        </is>
      </c>
      <c r="B36" s="6" t="n">
        <v>15080</v>
      </c>
      <c r="C36" s="6" t="n">
        <v>236784</v>
      </c>
      <c r="D36" s="6" t="n">
        <v>238543</v>
      </c>
      <c r="E36" s="6" t="n">
        <v>268078</v>
      </c>
    </row>
    <row r="37">
      <c r="A37" s="4" t="inlineStr">
        <is>
          <t>Total depreciation, depletion, amortization and accretion</t>
        </is>
      </c>
      <c r="B37" s="6" t="n">
        <v>3500</v>
      </c>
      <c r="C37" s="6" t="n">
        <v>105426</v>
      </c>
      <c r="D37" s="6" t="n">
        <v>26878</v>
      </c>
      <c r="E37" s="6" t="n">
        <v>37168</v>
      </c>
    </row>
    <row r="38">
      <c r="A38" s="4" t="inlineStr">
        <is>
          <t>Rentals [Member]</t>
        </is>
      </c>
      <c r="B38" s="4" t="inlineStr">
        <is>
          <t xml:space="preserve"> </t>
        </is>
      </c>
      <c r="C38" s="4" t="inlineStr">
        <is>
          <t xml:space="preserve"> </t>
        </is>
      </c>
      <c r="D38" s="4" t="inlineStr">
        <is>
          <t xml:space="preserve"> </t>
        </is>
      </c>
      <c r="E38" s="4" t="inlineStr">
        <is>
          <t xml:space="preserve"> </t>
        </is>
      </c>
    </row>
    <row r="39">
      <c r="A39" s="3" t="inlineStr">
        <is>
          <t>Revenues [Abstract]</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4434</v>
      </c>
      <c r="C40" s="6" t="n">
        <v>208951</v>
      </c>
      <c r="D40" s="6" t="n">
        <v>346728</v>
      </c>
      <c r="E40" s="6" t="n">
        <v>309314</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Total cost of revenues (exclusive of depreciation, depletion, amortization and accretion)</t>
        </is>
      </c>
      <c r="B42" s="6" t="n">
        <v>5876</v>
      </c>
      <c r="C42" s="6" t="n">
        <v>86354</v>
      </c>
      <c r="D42" s="6" t="n">
        <v>120738</v>
      </c>
      <c r="E42" s="6" t="n">
        <v>102975</v>
      </c>
    </row>
    <row r="43">
      <c r="A43" s="4" t="inlineStr">
        <is>
          <t>Total depreciation, depletion, amortization and accretion</t>
        </is>
      </c>
      <c r="B43" s="6" t="n">
        <v>2627</v>
      </c>
      <c r="C43" s="6" t="n">
        <v>69443</v>
      </c>
      <c r="D43" s="6" t="n">
        <v>26036</v>
      </c>
      <c r="E43" s="6" t="n">
        <v>29724</v>
      </c>
    </row>
    <row r="44">
      <c r="A44" s="4" t="inlineStr">
        <is>
          <t>Product Sales [Member]</t>
        </is>
      </c>
      <c r="B44" s="4" t="inlineStr">
        <is>
          <t xml:space="preserve"> </t>
        </is>
      </c>
      <c r="C44" s="4" t="inlineStr">
        <is>
          <t xml:space="preserve"> </t>
        </is>
      </c>
      <c r="D44" s="4" t="inlineStr">
        <is>
          <t xml:space="preserve"> </t>
        </is>
      </c>
      <c r="E44" s="4" t="inlineStr">
        <is>
          <t xml:space="preserve"> </t>
        </is>
      </c>
    </row>
    <row r="45">
      <c r="A45" s="3" t="inlineStr">
        <is>
          <t>Revenues [Abstract]</t>
        </is>
      </c>
      <c r="B45" s="4" t="inlineStr">
        <is>
          <t xml:space="preserve"> </t>
        </is>
      </c>
      <c r="C45" s="4" t="inlineStr">
        <is>
          <t xml:space="preserve"> </t>
        </is>
      </c>
      <c r="D45" s="4" t="inlineStr">
        <is>
          <t xml:space="preserve"> </t>
        </is>
      </c>
      <c r="E45" s="4" t="inlineStr">
        <is>
          <t xml:space="preserve"> </t>
        </is>
      </c>
    </row>
    <row r="46">
      <c r="A46" s="4" t="inlineStr">
        <is>
          <t>Total revenues</t>
        </is>
      </c>
      <c r="B46" s="6" t="n">
        <v>12260</v>
      </c>
      <c r="C46" s="6" t="n">
        <v>134104</v>
      </c>
      <c r="D46" s="6" t="n">
        <v>214756</v>
      </c>
      <c r="E46" s="6" t="n">
        <v>187871</v>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Total cost of revenues (exclusive of depreciation, depletion, amortization and accretion)</t>
        </is>
      </c>
      <c r="B48" s="6" t="n">
        <v>8817</v>
      </c>
      <c r="C48" s="6" t="n">
        <v>99114</v>
      </c>
      <c r="D48" s="6" t="n">
        <v>114846</v>
      </c>
      <c r="E48" s="6" t="n">
        <v>105898</v>
      </c>
    </row>
    <row r="49">
      <c r="A49" s="4" t="inlineStr">
        <is>
          <t>Total depreciation, depletion, amortization and accretion</t>
        </is>
      </c>
      <c r="B49" s="5" t="n">
        <v>2231</v>
      </c>
      <c r="C49" s="5" t="n">
        <v>44990</v>
      </c>
      <c r="D49" s="5" t="n">
        <v>28154</v>
      </c>
      <c r="E49" s="5" t="n">
        <v>31168</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Issuances Under Management Incentive Plan</t>
        </is>
      </c>
      <c r="B4" s="4" t="inlineStr">
        <is>
          <t xml:space="preserve">The following sets forth activity related to issuances under the MIP for the year ended December 31, 2023 and 2022 :
Grants of Share-Based Awards
July/
June August March July
2021 2021 2022 2022 Total
Unvested awards outstanding, December 31, 2022 29,976 37,947 72,050 88,215 228,188
Vested ( 14,988 ) ( 37,947 ) ( 24,017 ) ( 29,405 ) ( 106,357 )
Unvested awards outstanding, December 31, 2023 14,988 - 48,033 58,810 121,831
Estimated grant date fair value $ 39.53 $ 39.53 $ 58.80 $ 58.80
Unamortized grant date fair value, December 31, 2022 (in millions) $ 0.8 $ - $ 3.1 $ 4.2 $ 8.1
Unamortized grant date fair value, December 31, 2023 (in millions) $ 0.2 $ - $ 1.6 $ 2.2 $ 4.0
Grants of Share-Based Awards
July/
June August March July
2021 2021 2022 2022 Total
Unvested awards outstanding, December 31, 2021 76,269 50,596 - - 126,865
Granted - 72,050 88,215 160,265
Vested ( 46,293 ) ( 12,649 ) - - ( 58,942 )
Unvested awards outstanding, December 31, 2022 29,976 37,947 72,050 88,215 228,188
Estimated grant date fair value $ 39.53 $ 39.53 $ 58.80 $ 58.80
Unamortized grant date fair value, December 31, 2021 (in millions) $ 2.4 $ 1.4 $ - $ - $ 3.8
Unamortized grant date fair value, December 31, 2022 (in millions) $ 0.8 $ - $ 3.1 $ 4.2 $ 8.1 </t>
        </is>
      </c>
    </row>
    <row r="5">
      <c r="A5" s="4" t="inlineStr">
        <is>
          <t>Compensation expense associated with RSA and RSU grants</t>
        </is>
      </c>
      <c r="B5" s="4" t="inlineStr">
        <is>
          <t xml:space="preserve">Compensation expense associated with RSA and RSU grants are as follows:
For the Year Ended
December 31,
2023 2022
Compensation Expense $ 4,123 $ 4,807 </t>
        </is>
      </c>
    </row>
    <row r="6">
      <c r="A6" s="4" t="inlineStr">
        <is>
          <t>Summary of Contribution Plan</t>
        </is>
      </c>
      <c r="B6" s="4" t="inlineStr">
        <is>
          <t xml:space="preserve">We made contributions to the plan as follows (in millions):
Successor Predecessor
For the Year Ended For the Year Ended For the Period February 3, 2021 through December 31, 2021 For the Period January 1, 2021 through February 2, 2021
401K $ 3.2 $ 3.1 $ 2.6 $ 0.4 </t>
        </is>
      </c>
    </row>
    <row r="7">
      <c r="A7" s="4" t="inlineStr">
        <is>
          <t>Schedule of Payments to Eligible Participants in the SERP</t>
        </is>
      </c>
      <c r="B7" s="4" t="inlineStr">
        <is>
          <t xml:space="preserve">We made payments to eligible participants in the SERP as follows (in millions):
Successor Predecessor
For the Year Ended For the Year Ended For the Period February 3, 2021 through December 31, 2021 For the Period January 1, 2021 through February 2, 2021
SERP $ 0.2 $ 1.7 $ 3.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income tax provision is as follows:
Successor Predecessor
In thousands: For the Year Ended December 31, 2023 For the Year Ended December 31, 2022 Period Period
Current income tax expense/(benefit)
Federal $ 205 $ ( 50 ) $ ( 1,106 ) $ -
State 576 945 ( 307 ) -
Foreign 36,111 23,738 6,220 3,314
Total current income tax expense/(benefit) 36,892 24,633 4,807 3,314
Deferred income tax expense/(benefit)
Federal 44,712 ( 83,420 ) ( 42,904 ) 55,015
State ( 886 ) 165 2,633 ( 182 )
Foreign ( 20,977 ) ( 19,097 ) 2,166 1,856
Total deferred income tax expense/(benefit) 22,849 ( 102,352 ) ( 38,105 ) 56,689
Total income tax expense/(benefit) $ 59,741 $ ( 77,719 ) $ ( 33,298 ) $ 60,003 </t>
        </is>
      </c>
    </row>
    <row r="5">
      <c r="A5" s="4" t="inlineStr">
        <is>
          <t>Schedule Of Effective Income Tax Rate Reconciliation</t>
        </is>
      </c>
      <c r="B5" s="4" t="inlineStr">
        <is>
          <t xml:space="preserve">A reconciliation of the U.S. statutory federal tax rate to the consolidated effective tax rate is as follows:
Successor Predecessor
Continuing Operations (i n thousands): For the Year Ended December 31, 2023 For the Year Ended December 31, 2022 Period Period
Computed expected tax expense/(benefit) $ 49,211 $ 44,798 $ ( 32,635 ) $ 69,125
State and foreign income taxes 17,249 ( 350 ) ( 17,893 ) 6,217
Foreign Tax Credit ( 15,022 ) ( 5,161 ) - -
Valuation allowance ( 4,580 ) ( 13,140 ) - ( 46,208 )
Release of unrecognized tax benefits ( 9,897 ) - - -
Non-recurring non-deductible 3,498 - - -
Foreign income inclusion in US 10,270 - - -
Gain on Settlement of Liabilities Subject to Compromise - - - ( 89,905 )
Reduction in Deferred Tax Assets - - 19,154 87,316
Fresh Start Adjustments - - - 29,099
Worthless stock deduction 6,781 ( 103,992 ) - -
Other 2,231 126 ( 1,924 ) 4,359
Total income tax expense/(benefit) $ 59,741 $ ( 77,719 ) $ ( 33,298 ) $ 60,003 </t>
        </is>
      </c>
    </row>
    <row r="6">
      <c r="A6" s="4" t="inlineStr">
        <is>
          <t>Schedule Of Deferred Tax Assets and Liabilities</t>
        </is>
      </c>
      <c r="B6" s="4" t="inlineStr">
        <is>
          <t xml:space="preserve">In thousands: December 31, 2023 December 31, 2022
Deferred tax assets:
Allowance for doubtful accounts $ 1,159 $ 1,374
U.S. operating loss and tax credit carryforwards 163,823 157,395
Compensation and employee benefits 6,843 7,376
Decommissioning liabilities 38,989 39,328
Goodwill and other intangible assets 63 369
Operating leases 147 126
Foreign deferred tax assets 45,003 38,780
Other assets 9,779 13,565
Total gross deferred tax assets 265,806 258,313
Less: Valuation allowance ( 132,031 ) ( 80,280 )
Total deferred tax assets $ 133,775 $ 178,033
Deferred tax liabilities:
Property, plant and equipment $ 53,613 $ 64,571
Notes receivable 17,659 17,812
Other Liability 1,399 1,546
Total deferred tax liabilities $ 72,671 $ 83,929
Net deferred tax assets (liabilities) $ 61,104 $ 94,104
The Balance Sheet classification is based on a jurisdictional grouping:
Deferred tax assets 67,241 97,492
Less: Deferred tax liabilities (included in Other liabilities) ( 6,137 ) ( 3,388 )
Total deferred tax assets and liabilities $ 61,104 $ 94,104 </t>
        </is>
      </c>
    </row>
    <row r="7">
      <c r="A7" s="4" t="inlineStr">
        <is>
          <t>Summary Of Activity In Unrecognized Tax Benefits</t>
        </is>
      </c>
      <c r="B7" s="4" t="inlineStr">
        <is>
          <t xml:space="preserve">The activity in unrecognized tax benefits is as follows:
Successor Predecessor
In thousands: For the Year Ended December 31, 2023 For the Year Ended December 31, 2022 Period Period
Unrecognized tax benefits at beginning of period $ 14,009 $ 14,973 $ 14,706 $ 13,206
Additions based on tax positions related to prior years 55 569 2,848 1,500
Reductions based on tax positions related to prior years ( 75 ) ( 334 ) ( 552 ) -
Additions based on tax positions related to current year - 78 - -
Reductions as a result of a lapse of the applicable statute of limitations ( 9,765 ) - - -
Reductions relating to settlements with taxing authorities ( 112 ) ( 1,277 ) ( 2,029 ) -
Unrecognized tax benefits at end of period $ 4,112 $ 14,009 $ 14,973 $ 14,7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Summarized financial information for our segments is as follows (in thousands):
For the year ended December 31, 2023 (Successor) Well Corporate and Consolidated
Rentals Services Other Total
Revenues $ 452,249 $ 467,171 $ - $ 919,420
Cost of revenues (exclusive of depreciation, depletion, amortization and accretion) 149,835 324,292 - 474,127
Depreciation, depletion, amortization and accretion 49,414 28,796 2,858 81,068
General and administrative expenses 28,475 44,267 52,917 125,659
Restructuring expenses - - 3,294 3,294
Other gains, net ( 495 ) ( 5,000 ) ( 1,054 ) ( 6,549 )
Income (loss) from operations $ 225,020 $ 74,816 $ ( 58,015 ) $ 241,821
For the year ended December 31, 2022 (Successor) Well Corporate and Consolidated
Rentals Services Other Total
Revenues $ 402,942 $ 481,018 $ - $ 883,960
Cost of revenues (exclusive of depreciation, depletion, amortization and accretion) 137,626 339,325 - 476,951
Depreciation, depletion, amortization and accretion 58,731 34,841 4,488 98,060
General and administrative expenses 28,139 45,898 54,257 128,294
Restructuring expenses - - 6,375 6,375
Other gains, net ( 5,190 ) ( 23,575 ) ( 369 ) ( 29,134 )
Income (loss) from operations $ 183,636 $ 84,529 $ ( 64,751 ) $ 203,414
For the Period February 3, 2021 through December 31, 2021 (Successor) Well Corporate and Consolidated
Rentals Services Other Total
Revenues $ 268,695 $ 380,059 $ - $ 648,754
Cost of revenues (exclusive of depreciation, depletion, amortization and accretion) 105,373 316,879 - 422,252
Depreciation, depletion, amortization and accretion 152,250 61,074 6,535 219,859
General and administrative expenses 24,812 46,780 45,983 117,575
Restructuring expenses - - 22,952 22,952
Other losses, net 3,609 13,117 - 16,726
Loss from operations $ ( 17,349 ) $ ( 57,791 ) $ ( 75,470 ) $ ( 150,610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t>
        </is>
      </c>
    </row>
    <row r="5">
      <c r="A5" s="4" t="inlineStr">
        <is>
          <t>Schedule Of Identifiable Assets</t>
        </is>
      </c>
      <c r="B5" s="4" t="inlineStr">
        <is>
          <t xml:space="preserve">Well Corporate Consolidated
Rentals Services and Other Total
December 31, 2023 $ 553,706 $ 597,438 $ 189,849 $ 1,340,993
December 31, 2022 432,437 533,327 225,248 1,191,012 </t>
        </is>
      </c>
    </row>
    <row r="6">
      <c r="A6" s="4" t="inlineStr">
        <is>
          <t>Schedule Of Capital Expenditures, By Segment</t>
        </is>
      </c>
      <c r="B6" s="4" t="inlineStr">
        <is>
          <t xml:space="preserve">Well Corporate Consolidated
Rentals Services and Other Total
December 31, 2023 $ 58,962 $ 12,103 $ 3,431 $ 74,496
December 31, 2022 54,126 10,729 929 65,784
For the period from February 3, 2021 through December 31, 2021 (Successor) 27,335 6,817 - 34,152
For the period from January 1, 2021 through February 2, 2021 (Predecessor) 2,429 606 - 3,035 </t>
        </is>
      </c>
    </row>
    <row r="7">
      <c r="A7" s="4" t="inlineStr">
        <is>
          <t>Schedule Of Revenues By Geographic Segment</t>
        </is>
      </c>
      <c r="B7" s="4" t="inlineStr">
        <is>
          <t xml:space="preserve">. Long-Lived Assets
December 31, 2023 December 31, 2022
United States $ 232,629 $ 212,534
International 62,331 69,842
Total $ 294,960 $ 282,3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December 31, 2023 December 31, 2022
Non-qualified deferred compensation assets and liabilities
Other assets, net $ 17,079 $ 16,299
Accrued expenses 1,797 1,831
Other liabilities 15,589 15,8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oreign currency losses</t>
        </is>
      </c>
      <c r="B4" s="4" t="inlineStr">
        <is>
          <t xml:space="preserve">Foreign currency losses are as follows (in millions):
Successor Predecessor
For the Year Ended For the Year Ended For the Period February 3, 2021 through December 31, 2021 For the Period January 1, 2021 through February 2, 2021
Loss on foreign currency $ 12.8 $ 12.6 $ 8.8 $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Components Of Income (Loss) From Discontinued Operations</t>
        </is>
      </c>
      <c r="B4" s="4" t="inlineStr">
        <is>
          <t>The following table summarizes the components of loss from discontinued operations, net of tax (in thousands):
Successor Predecessor
For the Year Ended December 31, For the Period February 3, 2021 through December 31, 2021 For the Period January 1, 2021 through February 2, 2021
2023 2022
Revenues $ - $ - $ 90,682 $ 10,719
Cost of services - - 85,191 10,398
Depreciation, depletion, amortization and accretion - - 31,502 2,141
General and administrative expenses 590 8,043 8,847 1,119
Other (gains) and losses, net ( 1,129 ) ( 2,249 ) 15,807 -
Loss from operations 539 ( 5,794 ) ( 50,665 ) ( 2,939 )
Other income (expense) - - 188 2,485
Income (loss) from discontinued operations before tax 539 ( 5,794 ) ( 50,477 ) ( 454 )
Income tax benefit (expense) ( 113 ) 1,217 10,408 102
Income (loss) from discontinued operations, net of income tax $ 426 $ ( 4,577 ) $ ( 40,069 ) $ ( 352 )</t>
        </is>
      </c>
    </row>
    <row r="5">
      <c r="A5" s="4" t="inlineStr">
        <is>
          <t>Assets And Liabilities Of Discontinued Operation</t>
        </is>
      </c>
      <c r="B5" s="4" t="inlineStr">
        <is>
          <t xml:space="preserve">The following summarizes the assets and liabilities related to our discontinued operations (in thousands):
For the Year Ended December 31,
2023 2022
Assets:
Accounts receivable, net $ - $ 350
Property, plant and equipment, net - 11,468
Other assets, net - 160
Total assets held for sale $ - $ 11,978
Liabilities:
Accounts payable $ - $ 86
Accrued expenses - 3,192
Other liabilities - 71
Total liabilities held for sale $ - $ 3,349 </t>
        </is>
      </c>
    </row>
    <row r="6">
      <c r="A6" s="4" t="inlineStr">
        <is>
          <t>Schedule Of Cash Flows From Discontinued Operations</t>
        </is>
      </c>
      <c r="B6" s="4" t="inlineStr">
        <is>
          <t xml:space="preserve">Significant operating non-cash items and cash flows from investing activities for our discontinued operations were as follows (in thousands):
For the Year Ended December 31,
2023 2022
Cash flows from discontinued operating activities:
Other gains, net $ ( 1,129 ) $ ( 2,249 )
Cash flows from discontinued investing activities:
Proceeds from sales of assets $ 13,020 $ 20,1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The table below is a reconciliation of cash, cash equivalents and restricted cash for the beginning and the end of the period for all periods presented:
Successor Predecessor
For the Year Ended December 31, For the Period February 3, 2021 through December 31, 2021 For the Period January 1, 2021 through February 2, 2021
2023 2022
Cash and cash equivalents $ 258,999 $ 314,974 $ 172,768 $ 188,006
Restricted cash-current - - 16,751 -
Restricted cash-non-current 80,108 79,561 80,179 80,178
Cash, cash equivalents, and restricted cash, beginning of period $ 339,107 $ 394,535 $ 269,698 $ 268,184
Cash and cash equivalents $ 391,684 $ 258,999 $ 314,974 $ 172,768
Restricted cash-current - - - 16,751
Restricted cash-non-current 85,444 80,108 79,561 80,179
Cash, cash equivalents, and restricted cash, end of period $ 477,128 $ 339,107 $ 394,535 $ 269,6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23" customWidth="1" min="7" max="7"/>
  </cols>
  <sheetData>
    <row r="1">
      <c r="A1" s="1" t="inlineStr">
        <is>
          <t>Summary Of Significant Accounting Policies (Narrative) (Details) $ in Thousands</t>
        </is>
      </c>
      <c r="B1" s="2" t="inlineStr">
        <is>
          <t>1 Months Ended</t>
        </is>
      </c>
      <c r="C1" s="2" t="inlineStr">
        <is>
          <t>11 Months Ended</t>
        </is>
      </c>
      <c r="E1" s="2" t="inlineStr">
        <is>
          <t>12 Months Ended</t>
        </is>
      </c>
    </row>
    <row r="2">
      <c r="B2" s="2" t="inlineStr">
        <is>
          <t>Feb. 02, 2021 USD ($)</t>
        </is>
      </c>
      <c r="C2" s="2" t="inlineStr">
        <is>
          <t>Dec. 31, 2021 USD ($)</t>
        </is>
      </c>
      <c r="D2" s="2" t="inlineStr">
        <is>
          <t>Dec. 31, 2021 USD ($)</t>
        </is>
      </c>
      <c r="E2" s="2" t="inlineStr">
        <is>
          <t>Dec. 31, 2023 USD ($) Customer</t>
        </is>
      </c>
      <c r="F2" s="2" t="inlineStr">
        <is>
          <t>Dec. 31, 2022 USD ($) Customer</t>
        </is>
      </c>
      <c r="G2" s="2" t="inlineStr">
        <is>
          <t>Dec. 31, 2021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erm of obligation</t>
        </is>
      </c>
      <c r="B4" s="4" t="inlineStr">
        <is>
          <t xml:space="preserve"> </t>
        </is>
      </c>
      <c r="C4" s="4" t="inlineStr">
        <is>
          <t xml:space="preserve"> </t>
        </is>
      </c>
      <c r="D4" s="4" t="inlineStr">
        <is>
          <t xml:space="preserve"> </t>
        </is>
      </c>
      <c r="E4" s="4" t="inlineStr">
        <is>
          <t>30 days</t>
        </is>
      </c>
      <c r="F4" s="4" t="inlineStr">
        <is>
          <t xml:space="preserve"> </t>
        </is>
      </c>
      <c r="G4" s="4" t="inlineStr">
        <is>
          <t xml:space="preserve"> </t>
        </is>
      </c>
    </row>
    <row r="5">
      <c r="A5" s="4" t="inlineStr">
        <is>
          <t>Other gains</t>
        </is>
      </c>
      <c r="B5" s="4" t="inlineStr">
        <is>
          <t xml:space="preserve"> </t>
        </is>
      </c>
      <c r="C5" s="4" t="inlineStr">
        <is>
          <t xml:space="preserve"> </t>
        </is>
      </c>
      <c r="D5" s="4" t="inlineStr">
        <is>
          <t xml:space="preserve"> </t>
        </is>
      </c>
      <c r="E5" s="5" t="n">
        <v>6500</v>
      </c>
      <c r="F5" s="5" t="n">
        <v>29100</v>
      </c>
      <c r="G5" s="4" t="inlineStr">
        <is>
          <t xml:space="preserve"> </t>
        </is>
      </c>
    </row>
    <row r="6">
      <c r="A6" s="4" t="inlineStr">
        <is>
          <t>Number of customers exceeding threshhold measurement | Customer</t>
        </is>
      </c>
      <c r="B6" s="4" t="inlineStr">
        <is>
          <t xml:space="preserve"> </t>
        </is>
      </c>
      <c r="C6" s="4" t="inlineStr">
        <is>
          <t xml:space="preserve"> </t>
        </is>
      </c>
      <c r="D6" s="4" t="inlineStr">
        <is>
          <t xml:space="preserve"> </t>
        </is>
      </c>
      <c r="E6" s="6" t="n">
        <v>10</v>
      </c>
      <c r="F6" s="6" t="n">
        <v>10</v>
      </c>
      <c r="G6" s="6" t="n">
        <v>10</v>
      </c>
    </row>
    <row r="7">
      <c r="A7" s="4" t="inlineStr">
        <is>
          <t>Allowance for doubtful accounts</t>
        </is>
      </c>
      <c r="B7" s="4" t="inlineStr">
        <is>
          <t xml:space="preserve"> </t>
        </is>
      </c>
      <c r="C7" s="4" t="inlineStr">
        <is>
          <t xml:space="preserve"> </t>
        </is>
      </c>
      <c r="D7" s="4" t="inlineStr">
        <is>
          <t xml:space="preserve"> </t>
        </is>
      </c>
      <c r="E7" s="5" t="n">
        <v>6300</v>
      </c>
      <c r="F7" s="5" t="n">
        <v>6100</v>
      </c>
      <c r="G7" s="4" t="inlineStr">
        <is>
          <t xml:space="preserve"> </t>
        </is>
      </c>
    </row>
    <row r="8">
      <c r="A8" s="4" t="inlineStr">
        <is>
          <t>Other (gains) and losses, net</t>
        </is>
      </c>
      <c r="B8" s="5" t="n">
        <v>0</v>
      </c>
      <c r="C8" s="5" t="n">
        <v>16726</v>
      </c>
      <c r="D8" s="4" t="inlineStr">
        <is>
          <t xml:space="preserve"> </t>
        </is>
      </c>
      <c r="E8" s="6" t="n">
        <v>-6549</v>
      </c>
      <c r="F8" s="6" t="n">
        <v>-29134</v>
      </c>
      <c r="G8" s="4" t="inlineStr">
        <is>
          <t xml:space="preserve"> </t>
        </is>
      </c>
    </row>
    <row r="9">
      <c r="A9" s="4" t="inlineStr">
        <is>
          <t>Restricted Cash</t>
        </is>
      </c>
      <c r="B9" s="4" t="inlineStr">
        <is>
          <t xml:space="preserve"> </t>
        </is>
      </c>
      <c r="C9" s="4" t="inlineStr">
        <is>
          <t xml:space="preserve"> </t>
        </is>
      </c>
      <c r="D9" s="4" t="inlineStr">
        <is>
          <t xml:space="preserve"> </t>
        </is>
      </c>
      <c r="E9" s="6" t="n">
        <v>85400</v>
      </c>
      <c r="F9" s="4" t="inlineStr">
        <is>
          <t xml:space="preserve"> </t>
        </is>
      </c>
      <c r="G9" s="4" t="inlineStr">
        <is>
          <t xml:space="preserve"> </t>
        </is>
      </c>
    </row>
    <row r="10">
      <c r="A10" s="4" t="inlineStr">
        <is>
          <t>Asia Pacifi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gains) and losses, net</t>
        </is>
      </c>
      <c r="B12" s="4" t="inlineStr">
        <is>
          <t xml:space="preserve"> </t>
        </is>
      </c>
      <c r="C12" s="6" t="n">
        <v>11700</v>
      </c>
      <c r="D12" s="4" t="inlineStr">
        <is>
          <t xml:space="preserve"> </t>
        </is>
      </c>
      <c r="E12" s="4" t="inlineStr">
        <is>
          <t xml:space="preserve"> </t>
        </is>
      </c>
      <c r="F12" s="4" t="inlineStr">
        <is>
          <t xml:space="preserve"> </t>
        </is>
      </c>
      <c r="G12" s="4" t="inlineStr">
        <is>
          <t xml:space="preserve"> </t>
        </is>
      </c>
    </row>
    <row r="13">
      <c r="A13" s="4" t="inlineStr">
        <is>
          <t>Decommissioning liab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gains) and losses, net</t>
        </is>
      </c>
      <c r="B15" s="4" t="inlineStr">
        <is>
          <t xml:space="preserve"> </t>
        </is>
      </c>
      <c r="C15" s="4" t="inlineStr">
        <is>
          <t xml:space="preserve"> </t>
        </is>
      </c>
      <c r="D15" s="4" t="inlineStr">
        <is>
          <t xml:space="preserve"> </t>
        </is>
      </c>
      <c r="E15" s="4" t="inlineStr">
        <is>
          <t xml:space="preserve"> </t>
        </is>
      </c>
      <c r="F15" s="6" t="n">
        <v>17400</v>
      </c>
      <c r="G15" s="4" t="inlineStr">
        <is>
          <t xml:space="preserve"> </t>
        </is>
      </c>
    </row>
    <row r="16">
      <c r="A16" s="4" t="inlineStr">
        <is>
          <t>Well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gains</t>
        </is>
      </c>
      <c r="B18" s="4" t="inlineStr">
        <is>
          <t xml:space="preserve"> </t>
        </is>
      </c>
      <c r="C18" s="4" t="inlineStr">
        <is>
          <t xml:space="preserve"> </t>
        </is>
      </c>
      <c r="D18" s="4" t="inlineStr">
        <is>
          <t xml:space="preserve"> </t>
        </is>
      </c>
      <c r="E18" s="6" t="n">
        <v>5000</v>
      </c>
      <c r="F18" s="6" t="n">
        <v>23600</v>
      </c>
      <c r="G18" s="4" t="inlineStr">
        <is>
          <t xml:space="preserve"> </t>
        </is>
      </c>
    </row>
    <row r="19">
      <c r="A19" s="4" t="inlineStr">
        <is>
          <t>Other (gains) and losses, net</t>
        </is>
      </c>
      <c r="B19" s="4" t="inlineStr">
        <is>
          <t xml:space="preserve"> </t>
        </is>
      </c>
      <c r="C19" s="6" t="n">
        <v>13100</v>
      </c>
      <c r="D19" s="4" t="inlineStr">
        <is>
          <t xml:space="preserve"> </t>
        </is>
      </c>
      <c r="E19" s="4" t="inlineStr">
        <is>
          <t xml:space="preserve"> </t>
        </is>
      </c>
      <c r="F19" s="4" t="inlineStr">
        <is>
          <t xml:space="preserve"> </t>
        </is>
      </c>
      <c r="G19" s="4" t="inlineStr">
        <is>
          <t xml:space="preserve"> </t>
        </is>
      </c>
    </row>
    <row r="20">
      <c r="A20" s="4" t="inlineStr">
        <is>
          <t>Shut Down Cost</t>
        </is>
      </c>
      <c r="B20" s="4" t="inlineStr">
        <is>
          <t xml:space="preserve"> </t>
        </is>
      </c>
      <c r="C20" s="6" t="n">
        <v>8900</v>
      </c>
      <c r="D20" s="4" t="inlineStr">
        <is>
          <t xml:space="preserve"> </t>
        </is>
      </c>
      <c r="E20" s="4" t="inlineStr">
        <is>
          <t xml:space="preserve"> </t>
        </is>
      </c>
      <c r="F20" s="4" t="inlineStr">
        <is>
          <t xml:space="preserve"> </t>
        </is>
      </c>
      <c r="G20" s="4" t="inlineStr">
        <is>
          <t xml:space="preserve"> </t>
        </is>
      </c>
    </row>
    <row r="21">
      <c r="A21" s="4" t="inlineStr">
        <is>
          <t>Inventory write down</t>
        </is>
      </c>
      <c r="B21" s="4" t="inlineStr">
        <is>
          <t xml:space="preserve"> </t>
        </is>
      </c>
      <c r="C21" s="4" t="inlineStr">
        <is>
          <t xml:space="preserve"> </t>
        </is>
      </c>
      <c r="D21" s="5" t="n">
        <v>6500</v>
      </c>
      <c r="E21" s="4" t="inlineStr">
        <is>
          <t xml:space="preserve"> </t>
        </is>
      </c>
      <c r="F21" s="4" t="inlineStr">
        <is>
          <t xml:space="preserve"> </t>
        </is>
      </c>
      <c r="G21" s="4" t="inlineStr">
        <is>
          <t xml:space="preserve"> </t>
        </is>
      </c>
    </row>
    <row r="22">
      <c r="A22" s="4" t="inlineStr">
        <is>
          <t>Other ShutDown Cost</t>
        </is>
      </c>
      <c r="B22" s="4" t="inlineStr">
        <is>
          <t xml:space="preserve"> </t>
        </is>
      </c>
      <c r="C22" s="4" t="inlineStr">
        <is>
          <t xml:space="preserve"> </t>
        </is>
      </c>
      <c r="D22" s="5" t="n">
        <v>2400</v>
      </c>
      <c r="E22" s="4" t="inlineStr">
        <is>
          <t xml:space="preserve"> </t>
        </is>
      </c>
      <c r="F22" s="4" t="inlineStr">
        <is>
          <t xml:space="preserve"> </t>
        </is>
      </c>
      <c r="G22" s="4" t="inlineStr">
        <is>
          <t xml:space="preserve"> </t>
        </is>
      </c>
    </row>
    <row r="23">
      <c r="A23" s="4" t="inlineStr">
        <is>
          <t>Rental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gains</t>
        </is>
      </c>
      <c r="B25" s="4" t="inlineStr">
        <is>
          <t xml:space="preserve"> </t>
        </is>
      </c>
      <c r="C25" s="4" t="inlineStr">
        <is>
          <t xml:space="preserve"> </t>
        </is>
      </c>
      <c r="D25" s="4" t="inlineStr">
        <is>
          <t xml:space="preserve"> </t>
        </is>
      </c>
      <c r="E25" s="4" t="inlineStr">
        <is>
          <t xml:space="preserve"> </t>
        </is>
      </c>
      <c r="F25" s="5" t="n">
        <v>5200</v>
      </c>
      <c r="G25" s="4" t="inlineStr">
        <is>
          <t xml:space="preserve"> </t>
        </is>
      </c>
    </row>
    <row r="26">
      <c r="A26" s="4" t="inlineStr">
        <is>
          <t>Other (gains) and losses, net</t>
        </is>
      </c>
      <c r="B26" s="4" t="inlineStr">
        <is>
          <t xml:space="preserve"> </t>
        </is>
      </c>
      <c r="C26" s="5" t="n">
        <v>3600</v>
      </c>
      <c r="D26" s="4" t="inlineStr">
        <is>
          <t xml:space="preserve"> </t>
        </is>
      </c>
      <c r="E26" s="4" t="inlineStr">
        <is>
          <t xml:space="preserve"> </t>
        </is>
      </c>
      <c r="F26" s="4" t="inlineStr">
        <is>
          <t xml:space="preserve"> </t>
        </is>
      </c>
      <c r="G26" s="4" t="inlineStr">
        <is>
          <t xml:space="preserve"> </t>
        </is>
      </c>
    </row>
    <row r="27">
      <c r="A27" s="4" t="inlineStr">
        <is>
          <t>Collateral, Secured Oblig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Cash</t>
        </is>
      </c>
      <c r="B29" s="4" t="inlineStr">
        <is>
          <t xml:space="preserve"> </t>
        </is>
      </c>
      <c r="C29" s="4" t="inlineStr">
        <is>
          <t xml:space="preserve"> </t>
        </is>
      </c>
      <c r="D29" s="4" t="inlineStr">
        <is>
          <t xml:space="preserve"> </t>
        </is>
      </c>
      <c r="E29" s="6" t="n">
        <v>32300</v>
      </c>
      <c r="F29" s="4" t="inlineStr">
        <is>
          <t xml:space="preserve"> </t>
        </is>
      </c>
      <c r="G29" s="4" t="inlineStr">
        <is>
          <t xml:space="preserve"> </t>
        </is>
      </c>
    </row>
    <row r="30">
      <c r="A30" s="4" t="inlineStr">
        <is>
          <t>Escrow, Future Decommissioning Oblig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Cash</t>
        </is>
      </c>
      <c r="B32" s="4" t="inlineStr">
        <is>
          <t xml:space="preserve"> </t>
        </is>
      </c>
      <c r="C32" s="4" t="inlineStr">
        <is>
          <t xml:space="preserve"> </t>
        </is>
      </c>
      <c r="D32" s="4" t="inlineStr">
        <is>
          <t xml:space="preserve"> </t>
        </is>
      </c>
      <c r="E32" s="5" t="n">
        <v>51600</v>
      </c>
      <c r="F32" s="4" t="inlineStr">
        <is>
          <t xml:space="preserve"> </t>
        </is>
      </c>
      <c r="G32" s="4" t="inlineStr">
        <is>
          <t xml:space="preserve"> </t>
        </is>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Summary of Bad Debt Expenses or Recoveries)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d debt expense (recoveries)</t>
        </is>
      </c>
      <c r="B4" s="10" t="n">
        <v>-0.2</v>
      </c>
      <c r="C4" s="10" t="n">
        <v>-4.9</v>
      </c>
      <c r="D4" s="10" t="n">
        <v>0.9</v>
      </c>
      <c r="E4" s="10" t="n">
        <v>2.2</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Estimated Useful Lives Of The Related Assets) (Details)</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2 years</t>
        </is>
      </c>
    </row>
    <row r="8">
      <c r="A8" s="4" t="inlineStr">
        <is>
          <t>Buildings, Improvements and Leasehold Improvement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Buildings, Improvements and Leasehold Improvement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0 years</t>
        </is>
      </c>
    </row>
    <row r="14">
      <c r="A14" s="4" t="inlineStr">
        <is>
          <t>Automobiles, Trucks, Tractors And Trailer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 years</t>
        </is>
      </c>
    </row>
    <row r="17">
      <c r="A17" s="4" t="inlineStr">
        <is>
          <t>Automobiles, Trucks, Tractors And Trailer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Furniture And Fixture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Furniture And Fixture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268777</v>
      </c>
      <c r="C4" s="5" t="n">
        <v>-162178</v>
      </c>
      <c r="D4" s="5" t="n">
        <v>175020</v>
      </c>
      <c r="E4" s="5" t="n">
        <v>286465</v>
      </c>
    </row>
    <row r="5">
      <c r="A5" s="4" t="inlineStr">
        <is>
          <t>Change in cumulative translation adjustment, net of tax</t>
        </is>
      </c>
      <c r="B5" s="6" t="n">
        <v>67947</v>
      </c>
      <c r="C5" s="6" t="n">
        <v>0</v>
      </c>
      <c r="D5" s="6" t="n">
        <v>0</v>
      </c>
      <c r="E5" s="6" t="n">
        <v>0</v>
      </c>
    </row>
    <row r="6">
      <c r="A6" s="4" t="inlineStr">
        <is>
          <t>Comprehensive income (loss)</t>
        </is>
      </c>
      <c r="B6" s="5" t="n">
        <v>336724</v>
      </c>
      <c r="C6" s="5" t="n">
        <v>-162178</v>
      </c>
      <c r="D6" s="5" t="n">
        <v>175020</v>
      </c>
      <c r="E6" s="5" t="n">
        <v>286465</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Summary of Foreign Currency Losses)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oss on foreign currency</t>
        </is>
      </c>
      <c r="B4" s="10" t="n">
        <v>2.1</v>
      </c>
      <c r="C4" s="10" t="n">
        <v>8.800000000000001</v>
      </c>
      <c r="D4" s="10" t="n">
        <v>12.8</v>
      </c>
      <c r="E4" s="10" t="n">
        <v>12.6</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Summary of Restructuring and Transaction Expense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ucturing and transaction expenses</t>
        </is>
      </c>
      <c r="B4" s="5" t="n">
        <v>1270</v>
      </c>
      <c r="C4" s="5" t="n">
        <v>22952</v>
      </c>
      <c r="D4" s="5" t="n">
        <v>3294</v>
      </c>
      <c r="E4" s="5" t="n">
        <v>6375</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6" customWidth="1" min="5" max="5"/>
    <col width="14" customWidth="1" min="6" max="6"/>
  </cols>
  <sheetData>
    <row r="1">
      <c r="A1" s="1" t="inlineStr">
        <is>
          <t>Fresh Start Accounting (Narrative) (Details) - USD ($) $ in Thousands</t>
        </is>
      </c>
      <c r="B1" s="2" t="inlineStr">
        <is>
          <t>1 Months Ended</t>
        </is>
      </c>
      <c r="C1" s="2" t="inlineStr">
        <is>
          <t>11 Months Ended</t>
        </is>
      </c>
      <c r="E1" s="2" t="inlineStr">
        <is>
          <t>12 Months Ended</t>
        </is>
      </c>
    </row>
    <row r="2">
      <c r="B2" s="2" t="inlineStr">
        <is>
          <t>Feb. 02, 2021</t>
        </is>
      </c>
      <c r="C2" s="2" t="inlineStr">
        <is>
          <t>Dec. 31, 2021</t>
        </is>
      </c>
      <c r="D2" s="2" t="inlineStr">
        <is>
          <t>Dec. 31, 2021</t>
        </is>
      </c>
      <c r="E2" s="2" t="inlineStr">
        <is>
          <t>Dec. 31, 2023</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entifiable Assets</t>
        </is>
      </c>
      <c r="B4" s="5" t="n">
        <v>1456804</v>
      </c>
      <c r="C4" s="4" t="inlineStr">
        <is>
          <t xml:space="preserve"> </t>
        </is>
      </c>
      <c r="D4" s="4" t="inlineStr">
        <is>
          <t xml:space="preserve"> </t>
        </is>
      </c>
      <c r="E4" s="5" t="n">
        <v>1340993</v>
      </c>
      <c r="F4" s="5" t="n">
        <v>1191012</v>
      </c>
    </row>
    <row r="5">
      <c r="A5" s="4" t="inlineStr">
        <is>
          <t>Postconfirmation Liabilities</t>
        </is>
      </c>
      <c r="B5" s="6" t="n">
        <v>554118</v>
      </c>
      <c r="C5" s="4" t="inlineStr">
        <is>
          <t xml:space="preserve"> </t>
        </is>
      </c>
      <c r="D5" s="4" t="inlineStr">
        <is>
          <t xml:space="preserve"> </t>
        </is>
      </c>
      <c r="E5" s="5" t="n">
        <v>380082</v>
      </c>
      <c r="F5" s="6" t="n">
        <v>408128</v>
      </c>
    </row>
    <row r="6">
      <c r="A6" s="4" t="inlineStr">
        <is>
          <t>Internal Rate Of Return</t>
        </is>
      </c>
      <c r="B6" s="4" t="inlineStr">
        <is>
          <t xml:space="preserve"> </t>
        </is>
      </c>
      <c r="C6" s="4" t="inlineStr">
        <is>
          <t xml:space="preserve"> </t>
        </is>
      </c>
      <c r="D6" s="4" t="inlineStr">
        <is>
          <t xml:space="preserve"> </t>
        </is>
      </c>
      <c r="E6" s="11" t="n">
        <v>0.176</v>
      </c>
      <c r="F6" s="4" t="inlineStr">
        <is>
          <t xml:space="preserve"> </t>
        </is>
      </c>
    </row>
    <row r="7">
      <c r="A7" s="4" t="inlineStr">
        <is>
          <t>Perpetuity Growth Rate</t>
        </is>
      </c>
      <c r="B7" s="4" t="inlineStr">
        <is>
          <t xml:space="preserve"> </t>
        </is>
      </c>
      <c r="C7" s="4" t="inlineStr">
        <is>
          <t xml:space="preserve"> </t>
        </is>
      </c>
      <c r="D7" s="4" t="inlineStr">
        <is>
          <t xml:space="preserve"> </t>
        </is>
      </c>
      <c r="E7" s="12" t="n">
        <v>0.03</v>
      </c>
      <c r="F7" s="4" t="inlineStr">
        <is>
          <t xml:space="preserve"> </t>
        </is>
      </c>
    </row>
    <row r="8">
      <c r="A8" s="4" t="inlineStr">
        <is>
          <t>Reorganization Expenses, Discount Rate</t>
        </is>
      </c>
      <c r="B8" s="4" t="inlineStr">
        <is>
          <t xml:space="preserve"> </t>
        </is>
      </c>
      <c r="C8" s="4" t="inlineStr">
        <is>
          <t xml:space="preserve"> </t>
        </is>
      </c>
      <c r="D8" s="4" t="inlineStr">
        <is>
          <t xml:space="preserve"> </t>
        </is>
      </c>
      <c r="E8" s="11" t="n">
        <v>0.053</v>
      </c>
      <c r="F8" s="4" t="inlineStr">
        <is>
          <t xml:space="preserve"> </t>
        </is>
      </c>
    </row>
    <row r="9">
      <c r="A9" s="4" t="inlineStr">
        <is>
          <t>Reorganization Expenses, Cash Used In Operating Activities</t>
        </is>
      </c>
      <c r="B9" s="6" t="n">
        <v>3100</v>
      </c>
      <c r="C9" s="4" t="inlineStr">
        <is>
          <t xml:space="preserve"> </t>
        </is>
      </c>
      <c r="D9" s="4" t="inlineStr">
        <is>
          <t xml:space="preserve"> </t>
        </is>
      </c>
      <c r="E9" s="5" t="n">
        <v>13700</v>
      </c>
      <c r="F9" s="4" t="inlineStr">
        <is>
          <t xml:space="preserve"> </t>
        </is>
      </c>
    </row>
    <row r="10">
      <c r="A10" s="4" t="inlineStr">
        <is>
          <t>Reorganization items, net</t>
        </is>
      </c>
      <c r="B10" s="6" t="n">
        <v>335560</v>
      </c>
      <c r="C10" s="5" t="n">
        <v>0</v>
      </c>
      <c r="D10" s="4" t="inlineStr">
        <is>
          <t xml:space="preserve"> </t>
        </is>
      </c>
      <c r="E10" s="6" t="n">
        <v>0</v>
      </c>
      <c r="F10" s="6" t="n">
        <v>0</v>
      </c>
    </row>
    <row r="11">
      <c r="A11" s="4" t="inlineStr">
        <is>
          <t>Reorganization Expenses, Professional Fees, Expense</t>
        </is>
      </c>
      <c r="B11" s="4" t="inlineStr">
        <is>
          <t xml:space="preserve"> </t>
        </is>
      </c>
      <c r="C11" s="4" t="inlineStr">
        <is>
          <t xml:space="preserve"> </t>
        </is>
      </c>
      <c r="D11" s="4" t="inlineStr">
        <is>
          <t xml:space="preserve"> </t>
        </is>
      </c>
      <c r="E11" s="6" t="n">
        <v>2700</v>
      </c>
      <c r="F11" s="4" t="inlineStr">
        <is>
          <t xml:space="preserve"> </t>
        </is>
      </c>
    </row>
    <row r="12">
      <c r="A12" s="4" t="inlineStr">
        <is>
          <t>Reorganization Expenses, Professional Fees, Lease Rejection Damages</t>
        </is>
      </c>
      <c r="B12" s="4" t="inlineStr">
        <is>
          <t xml:space="preserve"> </t>
        </is>
      </c>
      <c r="C12" s="4" t="inlineStr">
        <is>
          <t xml:space="preserve"> </t>
        </is>
      </c>
      <c r="D12" s="4" t="inlineStr">
        <is>
          <t xml:space="preserve"> </t>
        </is>
      </c>
      <c r="E12" s="6" t="n">
        <v>400</v>
      </c>
      <c r="F12" s="4" t="inlineStr">
        <is>
          <t xml:space="preserve"> </t>
        </is>
      </c>
    </row>
    <row r="13">
      <c r="A13" s="4" t="inlineStr">
        <is>
          <t>Well Ser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dentifiable Assets</t>
        </is>
      </c>
      <c r="B15" s="4" t="inlineStr">
        <is>
          <t xml:space="preserve"> </t>
        </is>
      </c>
      <c r="C15" s="4" t="inlineStr">
        <is>
          <t xml:space="preserve"> </t>
        </is>
      </c>
      <c r="D15" s="4" t="inlineStr">
        <is>
          <t xml:space="preserve"> </t>
        </is>
      </c>
      <c r="E15" s="6" t="n">
        <v>597438</v>
      </c>
      <c r="F15" s="5" t="n">
        <v>533327</v>
      </c>
    </row>
    <row r="16">
      <c r="A16" s="4" t="inlineStr">
        <is>
          <t>Shut Down Cost</t>
        </is>
      </c>
      <c r="B16" s="4" t="inlineStr">
        <is>
          <t xml:space="preserve"> </t>
        </is>
      </c>
      <c r="C16" s="5" t="n">
        <v>8900</v>
      </c>
      <c r="D16" s="4" t="inlineStr">
        <is>
          <t xml:space="preserve"> </t>
        </is>
      </c>
      <c r="E16" s="4" t="inlineStr">
        <is>
          <t xml:space="preserve"> </t>
        </is>
      </c>
      <c r="F16" s="4" t="inlineStr">
        <is>
          <t xml:space="preserve"> </t>
        </is>
      </c>
    </row>
    <row r="17">
      <c r="A17" s="4" t="inlineStr">
        <is>
          <t>Inventory write down</t>
        </is>
      </c>
      <c r="B17" s="4" t="inlineStr">
        <is>
          <t xml:space="preserve"> </t>
        </is>
      </c>
      <c r="C17" s="4" t="inlineStr">
        <is>
          <t xml:space="preserve"> </t>
        </is>
      </c>
      <c r="D17" s="5" t="n">
        <v>6500</v>
      </c>
      <c r="E17" s="4" t="inlineStr">
        <is>
          <t xml:space="preserve"> </t>
        </is>
      </c>
      <c r="F17" s="4" t="inlineStr">
        <is>
          <t xml:space="preserve"> </t>
        </is>
      </c>
    </row>
    <row r="18">
      <c r="A18" s="4" t="inlineStr">
        <is>
          <t>Other ShutDown Cost</t>
        </is>
      </c>
      <c r="B18" s="4" t="inlineStr">
        <is>
          <t xml:space="preserve"> </t>
        </is>
      </c>
      <c r="C18" s="4" t="inlineStr">
        <is>
          <t xml:space="preserve"> </t>
        </is>
      </c>
      <c r="D18" s="5" t="n">
        <v>2400</v>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nkruptcy Proceedings, Enterprise Value</t>
        </is>
      </c>
      <c r="B21" s="4" t="inlineStr">
        <is>
          <t xml:space="preserve"> </t>
        </is>
      </c>
      <c r="C21" s="4" t="inlineStr">
        <is>
          <t xml:space="preserve"> </t>
        </is>
      </c>
      <c r="D21" s="4" t="inlineStr">
        <is>
          <t xml:space="preserve"> </t>
        </is>
      </c>
      <c r="E21" s="6" t="n">
        <v>880000</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nkruptcy Proceedings, Enterprise Value</t>
        </is>
      </c>
      <c r="B24" s="4" t="inlineStr">
        <is>
          <t xml:space="preserve"> </t>
        </is>
      </c>
      <c r="C24" s="4" t="inlineStr">
        <is>
          <t xml:space="preserve"> </t>
        </is>
      </c>
      <c r="D24" s="4" t="inlineStr">
        <is>
          <t xml:space="preserve"> </t>
        </is>
      </c>
      <c r="E24" s="6" t="n">
        <v>710000</v>
      </c>
      <c r="F24" s="4" t="inlineStr">
        <is>
          <t xml:space="preserve"> </t>
        </is>
      </c>
    </row>
    <row r="25">
      <c r="A25" s="4" t="inlineStr">
        <is>
          <t>Reorganization, Chapter 11, Predecessor, before Adjust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dentifiable Assets</t>
        </is>
      </c>
      <c r="B27" s="6" t="n">
        <v>1497411</v>
      </c>
      <c r="C27" s="4" t="inlineStr">
        <is>
          <t xml:space="preserve"> </t>
        </is>
      </c>
      <c r="D27" s="4" t="inlineStr">
        <is>
          <t xml:space="preserve"> </t>
        </is>
      </c>
      <c r="E27" s="6" t="n">
        <v>1456800</v>
      </c>
      <c r="F27" s="4" t="inlineStr">
        <is>
          <t xml:space="preserve"> </t>
        </is>
      </c>
    </row>
    <row r="28">
      <c r="A28" s="4" t="inlineStr">
        <is>
          <t>Postconfirmation Liabilities</t>
        </is>
      </c>
      <c r="B28" s="5" t="n">
        <v>2076125</v>
      </c>
      <c r="C28" s="4" t="inlineStr">
        <is>
          <t xml:space="preserve"> </t>
        </is>
      </c>
      <c r="D28" s="4" t="inlineStr">
        <is>
          <t xml:space="preserve"> </t>
        </is>
      </c>
      <c r="E28" s="5" t="n">
        <v>2076100</v>
      </c>
      <c r="F2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Fresh Start Accounting - (Reorganization of Assets) (Details) $ in Thousands</t>
        </is>
      </c>
      <c r="B1" s="2" t="inlineStr">
        <is>
          <t>Dec. 31, 2023 USD ($)</t>
        </is>
      </c>
    </row>
    <row r="2">
      <c r="A2" s="3" t="inlineStr">
        <is>
          <t>Fresh Start Accounting [Abstract]</t>
        </is>
      </c>
      <c r="B2" s="4" t="inlineStr">
        <is>
          <t xml:space="preserve"> </t>
        </is>
      </c>
    </row>
    <row r="3">
      <c r="A3" s="4" t="inlineStr">
        <is>
          <t>Selected Enterprise Value win Range</t>
        </is>
      </c>
      <c r="B3" s="5" t="n">
        <v>729918</v>
      </c>
    </row>
    <row r="4">
      <c r="A4" s="4" t="inlineStr">
        <is>
          <t>Plus: Cash and cash equivalents</t>
        </is>
      </c>
      <c r="B4" s="6" t="n">
        <v>172768</v>
      </c>
    </row>
    <row r="5">
      <c r="A5" s="3" t="inlineStr">
        <is>
          <t>Plus: Decommissioning Liabilities</t>
        </is>
      </c>
      <c r="B5" s="4" t="inlineStr">
        <is>
          <t xml:space="preserve"> </t>
        </is>
      </c>
    </row>
    <row r="6">
      <c r="A6" s="4" t="inlineStr">
        <is>
          <t>Plus: Liabilities excluding the decommissioning liabilities</t>
        </is>
      </c>
      <c r="B6" s="6" t="n">
        <v>380496</v>
      </c>
    </row>
    <row r="7">
      <c r="A7" s="4" t="inlineStr">
        <is>
          <t>Plus: Decommissioning liabilities</t>
        </is>
      </c>
      <c r="B7" s="6" t="n">
        <v>173622</v>
      </c>
    </row>
    <row r="8">
      <c r="A8" s="4" t="inlineStr">
        <is>
          <t>Reorganization Value</t>
        </is>
      </c>
      <c r="B8" s="5" t="n">
        <v>14568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 Start Accounting - (Fresh Start) (Details) - USD ($) $ in Thousands</t>
        </is>
      </c>
      <c r="B1" s="2" t="inlineStr">
        <is>
          <t>Dec. 31, 2023</t>
        </is>
      </c>
      <c r="C1" s="2" t="inlineStr">
        <is>
          <t>Dec. 31, 2022</t>
        </is>
      </c>
      <c r="D1" s="2" t="inlineStr">
        <is>
          <t>Dec. 31, 2021</t>
        </is>
      </c>
      <c r="E1" s="2" t="inlineStr">
        <is>
          <t>Feb. 03, 2021</t>
        </is>
      </c>
      <c r="F1" s="2" t="inlineStr">
        <is>
          <t>Feb. 02, 2021</t>
        </is>
      </c>
      <c r="G1" s="2" t="inlineStr">
        <is>
          <t>Jan. 01,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391684</v>
      </c>
      <c r="C3" s="5" t="n">
        <v>258999</v>
      </c>
      <c r="D3" s="5" t="n">
        <v>314974</v>
      </c>
      <c r="E3" s="5" t="n">
        <v>172768</v>
      </c>
      <c r="F3" s="5" t="n">
        <v>172768</v>
      </c>
      <c r="G3" s="5" t="n">
        <v>188006</v>
      </c>
      <c r="H3" s="4" t="inlineStr">
        <is>
          <t xml:space="preserve"> </t>
        </is>
      </c>
    </row>
    <row r="4">
      <c r="A4" s="4" t="inlineStr">
        <is>
          <t>Restricted Cash and Cash Equivalents, Current</t>
        </is>
      </c>
      <c r="B4" s="6" t="n">
        <v>0</v>
      </c>
      <c r="C4" s="6" t="n">
        <v>0</v>
      </c>
      <c r="D4" s="6" t="n">
        <v>0</v>
      </c>
      <c r="E4" s="6" t="n">
        <v>16751</v>
      </c>
      <c r="F4" s="6" t="n">
        <v>16751</v>
      </c>
      <c r="G4" s="6" t="n">
        <v>0</v>
      </c>
      <c r="H4" s="4" t="inlineStr">
        <is>
          <t xml:space="preserve"> </t>
        </is>
      </c>
    </row>
    <row r="5">
      <c r="A5" s="4" t="inlineStr">
        <is>
          <t>Accounts receivable, net</t>
        </is>
      </c>
      <c r="B5" s="4" t="inlineStr">
        <is>
          <t xml:space="preserve"> </t>
        </is>
      </c>
      <c r="C5" s="4" t="inlineStr">
        <is>
          <t xml:space="preserve"> </t>
        </is>
      </c>
      <c r="D5" s="4" t="inlineStr">
        <is>
          <t xml:space="preserve"> </t>
        </is>
      </c>
      <c r="E5" s="4" t="inlineStr">
        <is>
          <t xml:space="preserve"> </t>
        </is>
      </c>
      <c r="F5" s="6" t="n">
        <v>153529</v>
      </c>
      <c r="G5" s="4" t="inlineStr">
        <is>
          <t xml:space="preserve"> </t>
        </is>
      </c>
      <c r="H5" s="4" t="inlineStr">
        <is>
          <t xml:space="preserve"> </t>
        </is>
      </c>
    </row>
    <row r="6">
      <c r="A6" s="4" t="inlineStr">
        <is>
          <t>Income taxes receivable</t>
        </is>
      </c>
      <c r="B6" s="4" t="inlineStr">
        <is>
          <t xml:space="preserve"> </t>
        </is>
      </c>
      <c r="C6" s="4" t="inlineStr">
        <is>
          <t xml:space="preserve"> </t>
        </is>
      </c>
      <c r="D6" s="4" t="inlineStr">
        <is>
          <t xml:space="preserve"> </t>
        </is>
      </c>
      <c r="E6" s="4" t="inlineStr">
        <is>
          <t xml:space="preserve"> </t>
        </is>
      </c>
      <c r="F6" s="6" t="n">
        <v>8976</v>
      </c>
      <c r="G6" s="4" t="inlineStr">
        <is>
          <t xml:space="preserve"> </t>
        </is>
      </c>
      <c r="H6" s="4" t="inlineStr">
        <is>
          <t xml:space="preserve"> </t>
        </is>
      </c>
    </row>
    <row r="7">
      <c r="A7" s="4" t="inlineStr">
        <is>
          <t>Prepaid Expense, Current</t>
        </is>
      </c>
      <c r="B7" s="6" t="n">
        <v>18614</v>
      </c>
      <c r="C7" s="6" t="n">
        <v>17299</v>
      </c>
      <c r="D7" s="4" t="inlineStr">
        <is>
          <t xml:space="preserve"> </t>
        </is>
      </c>
      <c r="E7" s="4" t="inlineStr">
        <is>
          <t xml:space="preserve"> </t>
        </is>
      </c>
      <c r="F7" s="6" t="n">
        <v>31630</v>
      </c>
      <c r="G7" s="4" t="inlineStr">
        <is>
          <t xml:space="preserve"> </t>
        </is>
      </c>
      <c r="H7" s="4" t="inlineStr">
        <is>
          <t xml:space="preserve"> </t>
        </is>
      </c>
    </row>
    <row r="8">
      <c r="A8" s="4" t="inlineStr">
        <is>
          <t>Inventory and Other Current Assets</t>
        </is>
      </c>
      <c r="B8" s="6" t="n">
        <v>74995</v>
      </c>
      <c r="C8" s="6" t="n">
        <v>65587</v>
      </c>
      <c r="D8" s="4" t="inlineStr">
        <is>
          <t xml:space="preserve"> </t>
        </is>
      </c>
      <c r="E8" s="4" t="inlineStr">
        <is>
          <t xml:space="preserve"> </t>
        </is>
      </c>
      <c r="F8" s="6" t="n">
        <v>101140</v>
      </c>
      <c r="G8" s="4" t="inlineStr">
        <is>
          <t xml:space="preserve"> </t>
        </is>
      </c>
      <c r="H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6" t="n">
        <v>220359</v>
      </c>
      <c r="G9" s="4" t="inlineStr">
        <is>
          <t xml:space="preserve"> </t>
        </is>
      </c>
      <c r="H9" s="4" t="inlineStr">
        <is>
          <t xml:space="preserve"> </t>
        </is>
      </c>
    </row>
    <row r="10">
      <c r="A10" s="4" t="inlineStr">
        <is>
          <t>Total current assets</t>
        </is>
      </c>
      <c r="B10" s="6" t="n">
        <v>780625</v>
      </c>
      <c r="C10" s="6" t="n">
        <v>616612</v>
      </c>
      <c r="D10" s="4" t="inlineStr">
        <is>
          <t xml:space="preserve"> </t>
        </is>
      </c>
      <c r="E10" s="4" t="inlineStr">
        <is>
          <t xml:space="preserve"> </t>
        </is>
      </c>
      <c r="F10" s="6" t="n">
        <v>705153</v>
      </c>
      <c r="G10" s="4" t="inlineStr">
        <is>
          <t xml:space="preserve"> </t>
        </is>
      </c>
      <c r="H10" s="4" t="inlineStr">
        <is>
          <t xml:space="preserve"> </t>
        </is>
      </c>
    </row>
    <row r="11">
      <c r="A11" s="4" t="inlineStr">
        <is>
          <t>Property, plant and equipment, net</t>
        </is>
      </c>
      <c r="B11" s="6" t="n">
        <v>294960</v>
      </c>
      <c r="C11" s="6" t="n">
        <v>282376</v>
      </c>
      <c r="D11" s="4" t="inlineStr">
        <is>
          <t xml:space="preserve"> </t>
        </is>
      </c>
      <c r="E11" s="4" t="inlineStr">
        <is>
          <t xml:space="preserve"> </t>
        </is>
      </c>
      <c r="F11" s="6" t="n">
        <v>540850</v>
      </c>
      <c r="G11" s="4" t="inlineStr">
        <is>
          <t xml:space="preserve"> </t>
        </is>
      </c>
      <c r="H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4" t="inlineStr">
        <is>
          <t xml:space="preserve"> </t>
        </is>
      </c>
      <c r="F12" s="6" t="n">
        <v>33918</v>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6" t="n">
        <v>138934</v>
      </c>
      <c r="G13" s="4" t="inlineStr">
        <is>
          <t xml:space="preserve"> </t>
        </is>
      </c>
      <c r="H13" s="4" t="inlineStr">
        <is>
          <t xml:space="preserve"> </t>
        </is>
      </c>
    </row>
    <row r="14">
      <c r="A14" s="4" t="inlineStr">
        <is>
          <t>Notes receivable</t>
        </is>
      </c>
      <c r="B14" s="4" t="inlineStr">
        <is>
          <t xml:space="preserve"> </t>
        </is>
      </c>
      <c r="C14" s="4" t="inlineStr">
        <is>
          <t xml:space="preserve"> </t>
        </is>
      </c>
      <c r="D14" s="4" t="inlineStr">
        <is>
          <t xml:space="preserve"> </t>
        </is>
      </c>
      <c r="E14" s="4" t="inlineStr">
        <is>
          <t xml:space="preserve"> </t>
        </is>
      </c>
      <c r="F14" s="6" t="n">
        <v>72484</v>
      </c>
      <c r="G14" s="4" t="inlineStr">
        <is>
          <t xml:space="preserve"> </t>
        </is>
      </c>
      <c r="H14" s="4" t="inlineStr">
        <is>
          <t xml:space="preserve"> </t>
        </is>
      </c>
    </row>
    <row r="15">
      <c r="A15" s="4" t="inlineStr">
        <is>
          <t>Restricted Cash and Cash Equivalents, Noncurrent</t>
        </is>
      </c>
      <c r="B15" s="6" t="n">
        <v>85444</v>
      </c>
      <c r="C15" s="6" t="n">
        <v>80108</v>
      </c>
      <c r="D15" s="6" t="n">
        <v>79561</v>
      </c>
      <c r="E15" s="5" t="n">
        <v>80179</v>
      </c>
      <c r="F15" s="6" t="n">
        <v>80179</v>
      </c>
      <c r="G15" s="5" t="n">
        <v>80178</v>
      </c>
      <c r="H15" s="4" t="inlineStr">
        <is>
          <t xml:space="preserve"> </t>
        </is>
      </c>
    </row>
    <row r="16">
      <c r="A16" s="4" t="inlineStr">
        <is>
          <t>Net Balance</t>
        </is>
      </c>
      <c r="B16" s="4" t="inlineStr">
        <is>
          <t xml:space="preserve"> </t>
        </is>
      </c>
      <c r="C16" s="4" t="inlineStr">
        <is>
          <t xml:space="preserve"> </t>
        </is>
      </c>
      <c r="D16" s="4" t="inlineStr">
        <is>
          <t xml:space="preserve"> </t>
        </is>
      </c>
      <c r="E16" s="4" t="inlineStr">
        <is>
          <t xml:space="preserve"> </t>
        </is>
      </c>
      <c r="F16" s="6" t="n">
        <v>24220</v>
      </c>
      <c r="G16" s="4" t="inlineStr">
        <is>
          <t xml:space="preserve"> </t>
        </is>
      </c>
      <c r="H16" s="4" t="inlineStr">
        <is>
          <t xml:space="preserve"> </t>
        </is>
      </c>
    </row>
    <row r="17">
      <c r="A17" s="4" t="inlineStr">
        <is>
          <t>Total assets</t>
        </is>
      </c>
      <c r="B17" s="6" t="n">
        <v>1340993</v>
      </c>
      <c r="C17" s="6" t="n">
        <v>1191012</v>
      </c>
      <c r="D17" s="4" t="inlineStr">
        <is>
          <t xml:space="preserve"> </t>
        </is>
      </c>
      <c r="E17" s="4" t="inlineStr">
        <is>
          <t xml:space="preserve"> </t>
        </is>
      </c>
      <c r="F17" s="6" t="n">
        <v>1456804</v>
      </c>
      <c r="G17" s="4" t="inlineStr">
        <is>
          <t xml:space="preserve"> </t>
        </is>
      </c>
      <c r="H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payable</t>
        </is>
      </c>
      <c r="B19" s="6" t="n">
        <v>38214</v>
      </c>
      <c r="C19" s="6" t="n">
        <v>31570</v>
      </c>
      <c r="D19" s="4" t="inlineStr">
        <is>
          <t xml:space="preserve"> </t>
        </is>
      </c>
      <c r="E19" s="4" t="inlineStr">
        <is>
          <t xml:space="preserve"> </t>
        </is>
      </c>
      <c r="F19" s="6" t="n">
        <v>51116</v>
      </c>
      <c r="G19" s="4" t="inlineStr">
        <is>
          <t xml:space="preserve"> </t>
        </is>
      </c>
      <c r="H19" s="4" t="inlineStr">
        <is>
          <t xml:space="preserve"> </t>
        </is>
      </c>
    </row>
    <row r="20">
      <c r="A20" s="4" t="inlineStr">
        <is>
          <t>Accrued expenses</t>
        </is>
      </c>
      <c r="B20" s="6" t="n">
        <v>103782</v>
      </c>
      <c r="C20" s="6" t="n">
        <v>116575</v>
      </c>
      <c r="D20" s="4" t="inlineStr">
        <is>
          <t xml:space="preserve"> </t>
        </is>
      </c>
      <c r="E20" s="4" t="inlineStr">
        <is>
          <t xml:space="preserve"> </t>
        </is>
      </c>
      <c r="F20" s="6" t="n">
        <v>137216</v>
      </c>
      <c r="G20" s="4" t="inlineStr">
        <is>
          <t xml:space="preserve"> </t>
        </is>
      </c>
      <c r="H20" s="4" t="inlineStr">
        <is>
          <t xml:space="preserve"> </t>
        </is>
      </c>
    </row>
    <row r="21">
      <c r="A21" s="4" t="inlineStr">
        <is>
          <t>Liabilities held for sale</t>
        </is>
      </c>
      <c r="B21" s="6" t="n">
        <v>0</v>
      </c>
      <c r="C21" s="6" t="n">
        <v>3349</v>
      </c>
      <c r="D21" s="4" t="inlineStr">
        <is>
          <t xml:space="preserve"> </t>
        </is>
      </c>
      <c r="E21" s="4" t="inlineStr">
        <is>
          <t xml:space="preserve"> </t>
        </is>
      </c>
      <c r="F21" s="6" t="n">
        <v>37264</v>
      </c>
      <c r="G21" s="4" t="inlineStr">
        <is>
          <t xml:space="preserve"> </t>
        </is>
      </c>
      <c r="H21" s="4" t="inlineStr">
        <is>
          <t xml:space="preserve"> </t>
        </is>
      </c>
    </row>
    <row r="22">
      <c r="A22" s="4" t="inlineStr">
        <is>
          <t>Total current liabilities</t>
        </is>
      </c>
      <c r="B22" s="6" t="n">
        <v>183847</v>
      </c>
      <c r="C22" s="6" t="n">
        <v>172946</v>
      </c>
      <c r="D22" s="4" t="inlineStr">
        <is>
          <t xml:space="preserve"> </t>
        </is>
      </c>
      <c r="E22" s="4" t="inlineStr">
        <is>
          <t xml:space="preserve"> </t>
        </is>
      </c>
      <c r="F22" s="6" t="n">
        <v>225596</v>
      </c>
      <c r="G22" s="4" t="inlineStr">
        <is>
          <t xml:space="preserve"> </t>
        </is>
      </c>
      <c r="H22" s="4" t="inlineStr">
        <is>
          <t xml:space="preserve"> </t>
        </is>
      </c>
    </row>
    <row r="23">
      <c r="A23" s="4" t="inlineStr">
        <is>
          <t>Decommissioning liability</t>
        </is>
      </c>
      <c r="B23" s="6" t="n">
        <v>148652</v>
      </c>
      <c r="C23" s="6" t="n">
        <v>150901</v>
      </c>
      <c r="D23" s="4" t="inlineStr">
        <is>
          <t xml:space="preserve"> </t>
        </is>
      </c>
      <c r="E23" s="4" t="inlineStr">
        <is>
          <t xml:space="preserve"> </t>
        </is>
      </c>
      <c r="F23" s="6" t="n">
        <v>169515</v>
      </c>
      <c r="G23" s="4" t="inlineStr">
        <is>
          <t xml:space="preserve"> </t>
        </is>
      </c>
      <c r="H23" s="4" t="inlineStr">
        <is>
          <t xml:space="preserve"> </t>
        </is>
      </c>
    </row>
    <row r="24">
      <c r="A24" s="4" t="inlineStr">
        <is>
          <t>Operating lease liability</t>
        </is>
      </c>
      <c r="B24" s="6" t="n">
        <v>11338</v>
      </c>
      <c r="C24" s="6" t="n">
        <v>14634</v>
      </c>
      <c r="D24" s="4" t="inlineStr">
        <is>
          <t xml:space="preserve"> </t>
        </is>
      </c>
      <c r="E24" s="4" t="inlineStr">
        <is>
          <t xml:space="preserve"> </t>
        </is>
      </c>
      <c r="F24" s="6" t="n">
        <v>23555</v>
      </c>
      <c r="G24" s="4" t="inlineStr">
        <is>
          <t xml:space="preserve"> </t>
        </is>
      </c>
      <c r="H24" s="4" t="inlineStr">
        <is>
          <t xml:space="preserve"> </t>
        </is>
      </c>
    </row>
    <row r="25">
      <c r="A25" s="4" t="inlineStr">
        <is>
          <t>Deferred income taxes</t>
        </is>
      </c>
      <c r="B25" s="6" t="n">
        <v>6137</v>
      </c>
      <c r="C25" s="6" t="n">
        <v>3388</v>
      </c>
      <c r="D25" s="4" t="inlineStr">
        <is>
          <t xml:space="preserve"> </t>
        </is>
      </c>
      <c r="E25" s="4" t="inlineStr">
        <is>
          <t xml:space="preserve"> </t>
        </is>
      </c>
      <c r="F25" s="6" t="n">
        <v>59522</v>
      </c>
      <c r="G25" s="4" t="inlineStr">
        <is>
          <t xml:space="preserve"> </t>
        </is>
      </c>
      <c r="H25" s="4" t="inlineStr">
        <is>
          <t xml:space="preserve"> </t>
        </is>
      </c>
    </row>
    <row r="26">
      <c r="A26" s="4" t="inlineStr">
        <is>
          <t>Other long-term liabilities</t>
        </is>
      </c>
      <c r="B26" s="6" t="n">
        <v>36245</v>
      </c>
      <c r="C26" s="6" t="n">
        <v>69647</v>
      </c>
      <c r="D26" s="4" t="inlineStr">
        <is>
          <t xml:space="preserve"> </t>
        </is>
      </c>
      <c r="E26" s="4" t="inlineStr">
        <is>
          <t xml:space="preserve"> </t>
        </is>
      </c>
      <c r="F26" s="6" t="n">
        <v>75930</v>
      </c>
      <c r="G26" s="4" t="inlineStr">
        <is>
          <t xml:space="preserve"> </t>
        </is>
      </c>
      <c r="H26" s="4" t="inlineStr">
        <is>
          <t xml:space="preserve"> </t>
        </is>
      </c>
    </row>
    <row r="27">
      <c r="A27" s="4" t="inlineStr">
        <is>
          <t>Total non-current liabilities</t>
        </is>
      </c>
      <c r="B27" s="4" t="inlineStr">
        <is>
          <t xml:space="preserve"> </t>
        </is>
      </c>
      <c r="C27" s="4" t="inlineStr">
        <is>
          <t xml:space="preserve"> </t>
        </is>
      </c>
      <c r="D27" s="4" t="inlineStr">
        <is>
          <t xml:space="preserve"> </t>
        </is>
      </c>
      <c r="E27" s="4" t="inlineStr">
        <is>
          <t xml:space="preserve"> </t>
        </is>
      </c>
      <c r="F27" s="6" t="n">
        <v>328522</v>
      </c>
      <c r="G27" s="4" t="inlineStr">
        <is>
          <t xml:space="preserve"> </t>
        </is>
      </c>
      <c r="H27" s="4" t="inlineStr">
        <is>
          <t xml:space="preserve"> </t>
        </is>
      </c>
    </row>
    <row r="28">
      <c r="A28" s="4" t="inlineStr">
        <is>
          <t>Liabilities subject to compromise</t>
        </is>
      </c>
      <c r="B28" s="4" t="inlineStr">
        <is>
          <t xml:space="preserve"> </t>
        </is>
      </c>
      <c r="C28" s="4" t="inlineStr">
        <is>
          <t xml:space="preserve"> </t>
        </is>
      </c>
      <c r="D28" s="4" t="inlineStr">
        <is>
          <t xml:space="preserve"> </t>
        </is>
      </c>
      <c r="E28" s="4" t="inlineStr">
        <is>
          <t xml:space="preserve"> </t>
        </is>
      </c>
      <c r="F28" s="6" t="n">
        <v>1572772</v>
      </c>
      <c r="G28" s="4" t="inlineStr">
        <is>
          <t xml:space="preserve"> </t>
        </is>
      </c>
      <c r="H28" s="4" t="inlineStr">
        <is>
          <t xml:space="preserve"> </t>
        </is>
      </c>
    </row>
    <row r="29">
      <c r="A29" s="4" t="inlineStr">
        <is>
          <t>Total liabilities</t>
        </is>
      </c>
      <c r="B29" s="6" t="n">
        <v>380082</v>
      </c>
      <c r="C29" s="6" t="n">
        <v>408128</v>
      </c>
      <c r="D29" s="4" t="inlineStr">
        <is>
          <t xml:space="preserve"> </t>
        </is>
      </c>
      <c r="E29" s="4" t="inlineStr">
        <is>
          <t xml:space="preserve"> </t>
        </is>
      </c>
      <c r="F29" s="6" t="n">
        <v>554118</v>
      </c>
      <c r="G29" s="4" t="inlineStr">
        <is>
          <t xml:space="preserve"> </t>
        </is>
      </c>
      <c r="H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0.001 par value</t>
        </is>
      </c>
      <c r="B31" s="4" t="inlineStr">
        <is>
          <t xml:space="preserve"> </t>
        </is>
      </c>
      <c r="C31" s="4" t="inlineStr">
        <is>
          <t xml:space="preserve"> </t>
        </is>
      </c>
      <c r="D31" s="4" t="inlineStr">
        <is>
          <t xml:space="preserve"> </t>
        </is>
      </c>
      <c r="E31" s="4" t="inlineStr">
        <is>
          <t xml:space="preserve"> </t>
        </is>
      </c>
      <c r="F31" s="6" t="n">
        <v>200</v>
      </c>
      <c r="G31" s="4" t="inlineStr">
        <is>
          <t xml:space="preserve"> </t>
        </is>
      </c>
      <c r="H31" s="4" t="inlineStr">
        <is>
          <t xml:space="preserve"> </t>
        </is>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6" t="n">
        <v>902486</v>
      </c>
      <c r="G32" s="4" t="inlineStr">
        <is>
          <t xml:space="preserve"> </t>
        </is>
      </c>
      <c r="H32" s="4" t="inlineStr">
        <is>
          <t xml:space="preserve"> </t>
        </is>
      </c>
    </row>
    <row r="33">
      <c r="A33" s="4" t="inlineStr">
        <is>
          <t>Accumulated deficit</t>
        </is>
      </c>
      <c r="B33" s="6" t="n">
        <v>49321</v>
      </c>
      <c r="C33" s="6" t="n">
        <v>-12569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stockholders' equity</t>
        </is>
      </c>
      <c r="B34" s="6" t="n">
        <v>960911</v>
      </c>
      <c r="C34" s="6" t="n">
        <v>782884</v>
      </c>
      <c r="D34" s="5" t="n">
        <v>741733</v>
      </c>
      <c r="E34" s="4" t="inlineStr">
        <is>
          <t xml:space="preserve"> </t>
        </is>
      </c>
      <c r="F34" s="6" t="n">
        <v>902686</v>
      </c>
      <c r="G34" s="4" t="inlineStr">
        <is>
          <t xml:space="preserve"> </t>
        </is>
      </c>
      <c r="H34" s="5" t="n">
        <v>-338647</v>
      </c>
    </row>
    <row r="35">
      <c r="A35" s="4" t="inlineStr">
        <is>
          <t>Total liabilities and stockholders' equity</t>
        </is>
      </c>
      <c r="B35" s="6" t="n">
        <v>1340993</v>
      </c>
      <c r="C35" s="5" t="n">
        <v>1191012</v>
      </c>
      <c r="D35" s="4" t="inlineStr">
        <is>
          <t xml:space="preserve"> </t>
        </is>
      </c>
      <c r="E35" s="4" t="inlineStr">
        <is>
          <t xml:space="preserve"> </t>
        </is>
      </c>
      <c r="F35" s="6" t="n">
        <v>1456804</v>
      </c>
      <c r="G35" s="4" t="inlineStr">
        <is>
          <t xml:space="preserve"> </t>
        </is>
      </c>
      <c r="H35" s="4" t="inlineStr">
        <is>
          <t xml:space="preserve"> </t>
        </is>
      </c>
    </row>
    <row r="36">
      <c r="A36" s="4" t="inlineStr">
        <is>
          <t>Reorganization, Chapter 11, Predecessor, before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and cash equivalents</t>
        </is>
      </c>
      <c r="B38" s="4" t="inlineStr">
        <is>
          <t xml:space="preserve"> </t>
        </is>
      </c>
      <c r="C38" s="4" t="inlineStr">
        <is>
          <t xml:space="preserve"> </t>
        </is>
      </c>
      <c r="D38" s="4" t="inlineStr">
        <is>
          <t xml:space="preserve"> </t>
        </is>
      </c>
      <c r="E38" s="4" t="inlineStr">
        <is>
          <t xml:space="preserve"> </t>
        </is>
      </c>
      <c r="F38" s="6" t="n">
        <v>194671</v>
      </c>
      <c r="G38" s="4" t="inlineStr">
        <is>
          <t xml:space="preserve"> </t>
        </is>
      </c>
      <c r="H38" s="4" t="inlineStr">
        <is>
          <t xml:space="preserve"> </t>
        </is>
      </c>
    </row>
    <row r="39">
      <c r="A39" s="4" t="inlineStr">
        <is>
          <t>Accounts receivable, net</t>
        </is>
      </c>
      <c r="B39" s="4" t="inlineStr">
        <is>
          <t xml:space="preserve"> </t>
        </is>
      </c>
      <c r="C39" s="4" t="inlineStr">
        <is>
          <t xml:space="preserve"> </t>
        </is>
      </c>
      <c r="D39" s="4" t="inlineStr">
        <is>
          <t xml:space="preserve"> </t>
        </is>
      </c>
      <c r="E39" s="4" t="inlineStr">
        <is>
          <t xml:space="preserve"> </t>
        </is>
      </c>
      <c r="F39" s="6" t="n">
        <v>153518</v>
      </c>
      <c r="G39" s="4" t="inlineStr">
        <is>
          <t xml:space="preserve"> </t>
        </is>
      </c>
      <c r="H39" s="4" t="inlineStr">
        <is>
          <t xml:space="preserve"> </t>
        </is>
      </c>
    </row>
    <row r="40">
      <c r="A40" s="4" t="inlineStr">
        <is>
          <t>Income taxes receivable</t>
        </is>
      </c>
      <c r="B40" s="4" t="inlineStr">
        <is>
          <t xml:space="preserve"> </t>
        </is>
      </c>
      <c r="C40" s="4" t="inlineStr">
        <is>
          <t xml:space="preserve"> </t>
        </is>
      </c>
      <c r="D40" s="4" t="inlineStr">
        <is>
          <t xml:space="preserve"> </t>
        </is>
      </c>
      <c r="E40" s="4" t="inlineStr">
        <is>
          <t xml:space="preserve"> </t>
        </is>
      </c>
      <c r="F40" s="6" t="n">
        <v>9146</v>
      </c>
      <c r="G40" s="4" t="inlineStr">
        <is>
          <t xml:space="preserve"> </t>
        </is>
      </c>
      <c r="H40" s="4" t="inlineStr">
        <is>
          <t xml:space="preserve"> </t>
        </is>
      </c>
    </row>
    <row r="41">
      <c r="A41" s="4" t="inlineStr">
        <is>
          <t>Prepaid Expense, Current</t>
        </is>
      </c>
      <c r="B41" s="4" t="inlineStr">
        <is>
          <t xml:space="preserve"> </t>
        </is>
      </c>
      <c r="C41" s="4" t="inlineStr">
        <is>
          <t xml:space="preserve"> </t>
        </is>
      </c>
      <c r="D41" s="4" t="inlineStr">
        <is>
          <t xml:space="preserve"> </t>
        </is>
      </c>
      <c r="E41" s="4" t="inlineStr">
        <is>
          <t xml:space="preserve"> </t>
        </is>
      </c>
      <c r="F41" s="6" t="n">
        <v>31630</v>
      </c>
      <c r="G41" s="4" t="inlineStr">
        <is>
          <t xml:space="preserve"> </t>
        </is>
      </c>
      <c r="H41" s="4" t="inlineStr">
        <is>
          <t xml:space="preserve"> </t>
        </is>
      </c>
    </row>
    <row r="42">
      <c r="A42" s="4" t="inlineStr">
        <is>
          <t>Inventory and Other Current Assets</t>
        </is>
      </c>
      <c r="B42" s="4" t="inlineStr">
        <is>
          <t xml:space="preserve"> </t>
        </is>
      </c>
      <c r="C42" s="4" t="inlineStr">
        <is>
          <t xml:space="preserve"> </t>
        </is>
      </c>
      <c r="D42" s="4" t="inlineStr">
        <is>
          <t xml:space="preserve"> </t>
        </is>
      </c>
      <c r="E42" s="4" t="inlineStr">
        <is>
          <t xml:space="preserve"> </t>
        </is>
      </c>
      <c r="F42" s="6" t="n">
        <v>90073</v>
      </c>
      <c r="G42" s="4" t="inlineStr">
        <is>
          <t xml:space="preserve"> </t>
        </is>
      </c>
      <c r="H42" s="4" t="inlineStr">
        <is>
          <t xml:space="preserve"> </t>
        </is>
      </c>
    </row>
    <row r="43">
      <c r="A43" s="4" t="inlineStr">
        <is>
          <t>Assets held for sale</t>
        </is>
      </c>
      <c r="B43" s="4" t="inlineStr">
        <is>
          <t xml:space="preserve"> </t>
        </is>
      </c>
      <c r="C43" s="4" t="inlineStr">
        <is>
          <t xml:space="preserve"> </t>
        </is>
      </c>
      <c r="D43" s="4" t="inlineStr">
        <is>
          <t xml:space="preserve"> </t>
        </is>
      </c>
      <c r="E43" s="4" t="inlineStr">
        <is>
          <t xml:space="preserve"> </t>
        </is>
      </c>
      <c r="F43" s="6" t="n">
        <v>240761</v>
      </c>
      <c r="G43" s="4" t="inlineStr">
        <is>
          <t xml:space="preserve"> </t>
        </is>
      </c>
      <c r="H43" s="4" t="inlineStr">
        <is>
          <t xml:space="preserve"> </t>
        </is>
      </c>
    </row>
    <row r="44">
      <c r="A44" s="4" t="inlineStr">
        <is>
          <t>Total current assets</t>
        </is>
      </c>
      <c r="B44" s="4" t="inlineStr">
        <is>
          <t xml:space="preserve"> </t>
        </is>
      </c>
      <c r="C44" s="4" t="inlineStr">
        <is>
          <t xml:space="preserve"> </t>
        </is>
      </c>
      <c r="D44" s="4" t="inlineStr">
        <is>
          <t xml:space="preserve"> </t>
        </is>
      </c>
      <c r="E44" s="4" t="inlineStr">
        <is>
          <t xml:space="preserve"> </t>
        </is>
      </c>
      <c r="F44" s="6" t="n">
        <v>719799</v>
      </c>
      <c r="G44" s="4" t="inlineStr">
        <is>
          <t xml:space="preserve"> </t>
        </is>
      </c>
      <c r="H44" s="4" t="inlineStr">
        <is>
          <t xml:space="preserve"> </t>
        </is>
      </c>
    </row>
    <row r="45">
      <c r="A45" s="4" t="inlineStr">
        <is>
          <t>Property, plant and equipment, net</t>
        </is>
      </c>
      <c r="B45" s="4" t="inlineStr">
        <is>
          <t xml:space="preserve"> </t>
        </is>
      </c>
      <c r="C45" s="4" t="inlineStr">
        <is>
          <t xml:space="preserve"> </t>
        </is>
      </c>
      <c r="D45" s="4" t="inlineStr">
        <is>
          <t xml:space="preserve"> </t>
        </is>
      </c>
      <c r="E45" s="4" t="inlineStr">
        <is>
          <t xml:space="preserve"> </t>
        </is>
      </c>
      <c r="F45" s="6" t="n">
        <v>401263</v>
      </c>
      <c r="G45" s="4" t="inlineStr">
        <is>
          <t xml:space="preserve"> </t>
        </is>
      </c>
      <c r="H45" s="4" t="inlineStr">
        <is>
          <t xml:space="preserve"> </t>
        </is>
      </c>
    </row>
    <row r="46">
      <c r="A46" s="4" t="inlineStr">
        <is>
          <t>Operating lease right-of-use assets</t>
        </is>
      </c>
      <c r="B46" s="4" t="inlineStr">
        <is>
          <t xml:space="preserve"> </t>
        </is>
      </c>
      <c r="C46" s="4" t="inlineStr">
        <is>
          <t xml:space="preserve"> </t>
        </is>
      </c>
      <c r="D46" s="4" t="inlineStr">
        <is>
          <t xml:space="preserve"> </t>
        </is>
      </c>
      <c r="E46" s="4" t="inlineStr">
        <is>
          <t xml:space="preserve"> </t>
        </is>
      </c>
      <c r="F46" s="6" t="n">
        <v>32488</v>
      </c>
      <c r="G46" s="4" t="inlineStr">
        <is>
          <t xml:space="preserve"> </t>
        </is>
      </c>
      <c r="H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6" t="n">
        <v>138934</v>
      </c>
      <c r="G47" s="4" t="inlineStr">
        <is>
          <t xml:space="preserve"> </t>
        </is>
      </c>
      <c r="H47" s="4" t="inlineStr">
        <is>
          <t xml:space="preserve"> </t>
        </is>
      </c>
    </row>
    <row r="48">
      <c r="A48" s="4" t="inlineStr">
        <is>
          <t>Notes receivable</t>
        </is>
      </c>
      <c r="B48" s="4" t="inlineStr">
        <is>
          <t xml:space="preserve"> </t>
        </is>
      </c>
      <c r="C48" s="4" t="inlineStr">
        <is>
          <t xml:space="preserve"> </t>
        </is>
      </c>
      <c r="D48" s="4" t="inlineStr">
        <is>
          <t xml:space="preserve"> </t>
        </is>
      </c>
      <c r="E48" s="4" t="inlineStr">
        <is>
          <t xml:space="preserve"> </t>
        </is>
      </c>
      <c r="F48" s="6" t="n">
        <v>72484</v>
      </c>
      <c r="G48" s="4" t="inlineStr">
        <is>
          <t xml:space="preserve"> </t>
        </is>
      </c>
      <c r="H48" s="4" t="inlineStr">
        <is>
          <t xml:space="preserve"> </t>
        </is>
      </c>
    </row>
    <row r="49">
      <c r="A49" s="4" t="inlineStr">
        <is>
          <t>Restricted Cash and Cash Equivalents, Noncurrent</t>
        </is>
      </c>
      <c r="B49" s="4" t="inlineStr">
        <is>
          <t xml:space="preserve"> </t>
        </is>
      </c>
      <c r="C49" s="4" t="inlineStr">
        <is>
          <t xml:space="preserve"> </t>
        </is>
      </c>
      <c r="D49" s="4" t="inlineStr">
        <is>
          <t xml:space="preserve"> </t>
        </is>
      </c>
      <c r="E49" s="4" t="inlineStr">
        <is>
          <t xml:space="preserve"> </t>
        </is>
      </c>
      <c r="F49" s="6" t="n">
        <v>80179</v>
      </c>
      <c r="G49" s="4" t="inlineStr">
        <is>
          <t xml:space="preserve"> </t>
        </is>
      </c>
      <c r="H49" s="4" t="inlineStr">
        <is>
          <t xml:space="preserve"> </t>
        </is>
      </c>
    </row>
    <row r="50">
      <c r="A50" s="4" t="inlineStr">
        <is>
          <t>Net Balance</t>
        </is>
      </c>
      <c r="B50" s="4" t="inlineStr">
        <is>
          <t xml:space="preserve"> </t>
        </is>
      </c>
      <c r="C50" s="4" t="inlineStr">
        <is>
          <t xml:space="preserve"> </t>
        </is>
      </c>
      <c r="D50" s="4" t="inlineStr">
        <is>
          <t xml:space="preserve"> </t>
        </is>
      </c>
      <c r="E50" s="4" t="inlineStr">
        <is>
          <t xml:space="preserve"> </t>
        </is>
      </c>
      <c r="F50" s="6" t="n">
        <v>52264</v>
      </c>
      <c r="G50" s="4" t="inlineStr">
        <is>
          <t xml:space="preserve"> </t>
        </is>
      </c>
      <c r="H50" s="4" t="inlineStr">
        <is>
          <t xml:space="preserve"> </t>
        </is>
      </c>
    </row>
    <row r="51">
      <c r="A51" s="4" t="inlineStr">
        <is>
          <t>Total assets</t>
        </is>
      </c>
      <c r="B51" s="6" t="n">
        <v>1456800</v>
      </c>
      <c r="C51" s="4" t="inlineStr">
        <is>
          <t xml:space="preserve"> </t>
        </is>
      </c>
      <c r="D51" s="4" t="inlineStr">
        <is>
          <t xml:space="preserve"> </t>
        </is>
      </c>
      <c r="E51" s="4" t="inlineStr">
        <is>
          <t xml:space="preserve"> </t>
        </is>
      </c>
      <c r="F51" s="6" t="n">
        <v>1497411</v>
      </c>
      <c r="G51" s="4" t="inlineStr">
        <is>
          <t xml:space="preserve"> </t>
        </is>
      </c>
      <c r="H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payable</t>
        </is>
      </c>
      <c r="B53" s="4" t="inlineStr">
        <is>
          <t xml:space="preserve"> </t>
        </is>
      </c>
      <c r="C53" s="4" t="inlineStr">
        <is>
          <t xml:space="preserve"> </t>
        </is>
      </c>
      <c r="D53" s="4" t="inlineStr">
        <is>
          <t xml:space="preserve"> </t>
        </is>
      </c>
      <c r="E53" s="4" t="inlineStr">
        <is>
          <t xml:space="preserve"> </t>
        </is>
      </c>
      <c r="F53" s="6" t="n">
        <v>51816</v>
      </c>
      <c r="G53" s="4" t="inlineStr">
        <is>
          <t xml:space="preserve"> </t>
        </is>
      </c>
      <c r="H53" s="4" t="inlineStr">
        <is>
          <t xml:space="preserve"> </t>
        </is>
      </c>
    </row>
    <row r="54">
      <c r="A54" s="4" t="inlineStr">
        <is>
          <t>Accrued expenses</t>
        </is>
      </c>
      <c r="B54" s="4" t="inlineStr">
        <is>
          <t xml:space="preserve"> </t>
        </is>
      </c>
      <c r="C54" s="4" t="inlineStr">
        <is>
          <t xml:space="preserve"> </t>
        </is>
      </c>
      <c r="D54" s="4" t="inlineStr">
        <is>
          <t xml:space="preserve"> </t>
        </is>
      </c>
      <c r="E54" s="4" t="inlineStr">
        <is>
          <t xml:space="preserve"> </t>
        </is>
      </c>
      <c r="F54" s="6" t="n">
        <v>126768</v>
      </c>
      <c r="G54" s="4" t="inlineStr">
        <is>
          <t xml:space="preserve"> </t>
        </is>
      </c>
      <c r="H54" s="4" t="inlineStr">
        <is>
          <t xml:space="preserve"> </t>
        </is>
      </c>
    </row>
    <row r="55">
      <c r="A55" s="4" t="inlineStr">
        <is>
          <t>Liabilities held for sale</t>
        </is>
      </c>
      <c r="B55" s="4" t="inlineStr">
        <is>
          <t xml:space="preserve"> </t>
        </is>
      </c>
      <c r="C55" s="4" t="inlineStr">
        <is>
          <t xml:space="preserve"> </t>
        </is>
      </c>
      <c r="D55" s="4" t="inlineStr">
        <is>
          <t xml:space="preserve"> </t>
        </is>
      </c>
      <c r="E55" s="4" t="inlineStr">
        <is>
          <t xml:space="preserve"> </t>
        </is>
      </c>
      <c r="F55" s="6" t="n">
        <v>39642</v>
      </c>
      <c r="G55" s="4" t="inlineStr">
        <is>
          <t xml:space="preserve"> </t>
        </is>
      </c>
      <c r="H55" s="4" t="inlineStr">
        <is>
          <t xml:space="preserve"> </t>
        </is>
      </c>
    </row>
    <row r="56">
      <c r="A56" s="4" t="inlineStr">
        <is>
          <t>Total current liabilities</t>
        </is>
      </c>
      <c r="B56" s="4" t="inlineStr">
        <is>
          <t xml:space="preserve"> </t>
        </is>
      </c>
      <c r="C56" s="4" t="inlineStr">
        <is>
          <t xml:space="preserve"> </t>
        </is>
      </c>
      <c r="D56" s="4" t="inlineStr">
        <is>
          <t xml:space="preserve"> </t>
        </is>
      </c>
      <c r="E56" s="4" t="inlineStr">
        <is>
          <t xml:space="preserve"> </t>
        </is>
      </c>
      <c r="F56" s="6" t="n">
        <v>218226</v>
      </c>
      <c r="G56" s="4" t="inlineStr">
        <is>
          <t xml:space="preserve"> </t>
        </is>
      </c>
      <c r="H56" s="4" t="inlineStr">
        <is>
          <t xml:space="preserve"> </t>
        </is>
      </c>
    </row>
    <row r="57">
      <c r="A57" s="4" t="inlineStr">
        <is>
          <t>Decommissioning liability</t>
        </is>
      </c>
      <c r="B57" s="4" t="inlineStr">
        <is>
          <t xml:space="preserve"> </t>
        </is>
      </c>
      <c r="C57" s="4" t="inlineStr">
        <is>
          <t xml:space="preserve"> </t>
        </is>
      </c>
      <c r="D57" s="4" t="inlineStr">
        <is>
          <t xml:space="preserve"> </t>
        </is>
      </c>
      <c r="E57" s="4" t="inlineStr">
        <is>
          <t xml:space="preserve"> </t>
        </is>
      </c>
      <c r="F57" s="6" t="n">
        <v>134934</v>
      </c>
      <c r="G57" s="4" t="inlineStr">
        <is>
          <t xml:space="preserve"> </t>
        </is>
      </c>
      <c r="H57" s="4" t="inlineStr">
        <is>
          <t xml:space="preserve"> </t>
        </is>
      </c>
    </row>
    <row r="58">
      <c r="A58" s="4" t="inlineStr">
        <is>
          <t>Operating lease liability</t>
        </is>
      </c>
      <c r="B58" s="4" t="inlineStr">
        <is>
          <t xml:space="preserve"> </t>
        </is>
      </c>
      <c r="C58" s="4" t="inlineStr">
        <is>
          <t xml:space="preserve"> </t>
        </is>
      </c>
      <c r="D58" s="4" t="inlineStr">
        <is>
          <t xml:space="preserve"> </t>
        </is>
      </c>
      <c r="E58" s="4" t="inlineStr">
        <is>
          <t xml:space="preserve"> </t>
        </is>
      </c>
      <c r="F58" s="6" t="n">
        <v>23584</v>
      </c>
      <c r="G58" s="4" t="inlineStr">
        <is>
          <t xml:space="preserve"> </t>
        </is>
      </c>
      <c r="H58" s="4" t="inlineStr">
        <is>
          <t xml:space="preserve"> </t>
        </is>
      </c>
    </row>
    <row r="59">
      <c r="A59" s="4" t="inlineStr">
        <is>
          <t>Deferred income taxes</t>
        </is>
      </c>
      <c r="B59" s="4" t="inlineStr">
        <is>
          <t xml:space="preserve"> </t>
        </is>
      </c>
      <c r="C59" s="4" t="inlineStr">
        <is>
          <t xml:space="preserve"> </t>
        </is>
      </c>
      <c r="D59" s="4" t="inlineStr">
        <is>
          <t xml:space="preserve"> </t>
        </is>
      </c>
      <c r="E59" s="4" t="inlineStr">
        <is>
          <t xml:space="preserve"> </t>
        </is>
      </c>
      <c r="F59" s="6" t="n">
        <v>4853</v>
      </c>
      <c r="G59" s="4" t="inlineStr">
        <is>
          <t xml:space="preserve"> </t>
        </is>
      </c>
      <c r="H59" s="4" t="inlineStr">
        <is>
          <t xml:space="preserve"> </t>
        </is>
      </c>
    </row>
    <row r="60">
      <c r="A60" s="4" t="inlineStr">
        <is>
          <t>Other long-term liabilities</t>
        </is>
      </c>
      <c r="B60" s="4" t="inlineStr">
        <is>
          <t xml:space="preserve"> </t>
        </is>
      </c>
      <c r="C60" s="4" t="inlineStr">
        <is>
          <t xml:space="preserve"> </t>
        </is>
      </c>
      <c r="D60" s="4" t="inlineStr">
        <is>
          <t xml:space="preserve"> </t>
        </is>
      </c>
      <c r="E60" s="4" t="inlineStr">
        <is>
          <t xml:space="preserve"> </t>
        </is>
      </c>
      <c r="F60" s="6" t="n">
        <v>121756</v>
      </c>
      <c r="G60" s="4" t="inlineStr">
        <is>
          <t xml:space="preserve"> </t>
        </is>
      </c>
      <c r="H60" s="4" t="inlineStr">
        <is>
          <t xml:space="preserve"> </t>
        </is>
      </c>
    </row>
    <row r="61">
      <c r="A61" s="4" t="inlineStr">
        <is>
          <t>Total non-current liabilities</t>
        </is>
      </c>
      <c r="B61" s="4" t="inlineStr">
        <is>
          <t xml:space="preserve"> </t>
        </is>
      </c>
      <c r="C61" s="4" t="inlineStr">
        <is>
          <t xml:space="preserve"> </t>
        </is>
      </c>
      <c r="D61" s="4" t="inlineStr">
        <is>
          <t xml:space="preserve"> </t>
        </is>
      </c>
      <c r="E61" s="4" t="inlineStr">
        <is>
          <t xml:space="preserve"> </t>
        </is>
      </c>
      <c r="F61" s="6" t="n">
        <v>285127</v>
      </c>
      <c r="G61" s="4" t="inlineStr">
        <is>
          <t xml:space="preserve"> </t>
        </is>
      </c>
      <c r="H61" s="4" t="inlineStr">
        <is>
          <t xml:space="preserve"> </t>
        </is>
      </c>
    </row>
    <row r="62">
      <c r="A62" s="4" t="inlineStr">
        <is>
          <t>Liabilities subject to compromise</t>
        </is>
      </c>
      <c r="B62" s="4" t="inlineStr">
        <is>
          <t xml:space="preserve"> </t>
        </is>
      </c>
      <c r="C62" s="4" t="inlineStr">
        <is>
          <t xml:space="preserve"> </t>
        </is>
      </c>
      <c r="D62" s="4" t="inlineStr">
        <is>
          <t xml:space="preserve"> </t>
        </is>
      </c>
      <c r="E62" s="4" t="inlineStr">
        <is>
          <t xml:space="preserve"> </t>
        </is>
      </c>
      <c r="F62" s="6" t="n">
        <v>1572772</v>
      </c>
      <c r="G62" s="4" t="inlineStr">
        <is>
          <t xml:space="preserve"> </t>
        </is>
      </c>
      <c r="H62" s="4" t="inlineStr">
        <is>
          <t xml:space="preserve"> </t>
        </is>
      </c>
    </row>
    <row r="63">
      <c r="A63" s="4" t="inlineStr">
        <is>
          <t>Total liabilities</t>
        </is>
      </c>
      <c r="B63" s="5" t="n">
        <v>2076100</v>
      </c>
      <c r="C63" s="4" t="inlineStr">
        <is>
          <t xml:space="preserve"> </t>
        </is>
      </c>
      <c r="D63" s="4" t="inlineStr">
        <is>
          <t xml:space="preserve"> </t>
        </is>
      </c>
      <c r="E63" s="4" t="inlineStr">
        <is>
          <t xml:space="preserve"> </t>
        </is>
      </c>
      <c r="F63" s="6" t="n">
        <v>2076125</v>
      </c>
      <c r="G63" s="4" t="inlineStr">
        <is>
          <t xml:space="preserve"> </t>
        </is>
      </c>
      <c r="H63" s="4" t="inlineStr">
        <is>
          <t xml:space="preserve"> </t>
        </is>
      </c>
    </row>
    <row r="64">
      <c r="A64" s="3" t="inlineStr">
        <is>
          <t>Stockholders’ equity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0.001 par value</t>
        </is>
      </c>
      <c r="B65" s="4" t="inlineStr">
        <is>
          <t xml:space="preserve"> </t>
        </is>
      </c>
      <c r="C65" s="4" t="inlineStr">
        <is>
          <t xml:space="preserve"> </t>
        </is>
      </c>
      <c r="D65" s="4" t="inlineStr">
        <is>
          <t xml:space="preserve"> </t>
        </is>
      </c>
      <c r="E65" s="4" t="inlineStr">
        <is>
          <t xml:space="preserve"> </t>
        </is>
      </c>
      <c r="F65" s="6" t="n">
        <v>16</v>
      </c>
      <c r="G65" s="4" t="inlineStr">
        <is>
          <t xml:space="preserve"> </t>
        </is>
      </c>
      <c r="H65" s="4" t="inlineStr">
        <is>
          <t xml:space="preserve"> </t>
        </is>
      </c>
    </row>
    <row r="66">
      <c r="A66" s="4" t="inlineStr">
        <is>
          <t>Additional paid-in capital</t>
        </is>
      </c>
      <c r="B66" s="4" t="inlineStr">
        <is>
          <t xml:space="preserve"> </t>
        </is>
      </c>
      <c r="C66" s="4" t="inlineStr">
        <is>
          <t xml:space="preserve"> </t>
        </is>
      </c>
      <c r="D66" s="4" t="inlineStr">
        <is>
          <t xml:space="preserve"> </t>
        </is>
      </c>
      <c r="E66" s="4" t="inlineStr">
        <is>
          <t xml:space="preserve"> </t>
        </is>
      </c>
      <c r="F66" s="6" t="n">
        <v>2757824</v>
      </c>
      <c r="G66" s="4" t="inlineStr">
        <is>
          <t xml:space="preserve"> </t>
        </is>
      </c>
      <c r="H66" s="4" t="inlineStr">
        <is>
          <t xml:space="preserve"> </t>
        </is>
      </c>
    </row>
    <row r="67">
      <c r="A67" s="4" t="inlineStr">
        <is>
          <t>Treasury Stock at Cost</t>
        </is>
      </c>
      <c r="B67" s="4" t="inlineStr">
        <is>
          <t xml:space="preserve"> </t>
        </is>
      </c>
      <c r="C67" s="4" t="inlineStr">
        <is>
          <t xml:space="preserve"> </t>
        </is>
      </c>
      <c r="D67" s="4" t="inlineStr">
        <is>
          <t xml:space="preserve"> </t>
        </is>
      </c>
      <c r="E67" s="4" t="inlineStr">
        <is>
          <t xml:space="preserve"> </t>
        </is>
      </c>
      <c r="F67" s="6" t="n">
        <v>-4290</v>
      </c>
      <c r="G67" s="4" t="inlineStr">
        <is>
          <t xml:space="preserve"> </t>
        </is>
      </c>
      <c r="H67" s="4" t="inlineStr">
        <is>
          <t xml:space="preserve"> </t>
        </is>
      </c>
    </row>
    <row r="68">
      <c r="A68" s="4" t="inlineStr">
        <is>
          <t>Accumulated other comprehensive loss, net</t>
        </is>
      </c>
      <c r="B68" s="4" t="inlineStr">
        <is>
          <t xml:space="preserve"> </t>
        </is>
      </c>
      <c r="C68" s="4" t="inlineStr">
        <is>
          <t xml:space="preserve"> </t>
        </is>
      </c>
      <c r="D68" s="4" t="inlineStr">
        <is>
          <t xml:space="preserve"> </t>
        </is>
      </c>
      <c r="E68" s="4" t="inlineStr">
        <is>
          <t xml:space="preserve"> </t>
        </is>
      </c>
      <c r="F68" s="6" t="n">
        <v>-67532</v>
      </c>
      <c r="G68" s="4" t="inlineStr">
        <is>
          <t xml:space="preserve"> </t>
        </is>
      </c>
      <c r="H68" s="4" t="inlineStr">
        <is>
          <t xml:space="preserve"> </t>
        </is>
      </c>
    </row>
    <row r="69">
      <c r="A69" s="4" t="inlineStr">
        <is>
          <t>Accumulated deficit</t>
        </is>
      </c>
      <c r="B69" s="4" t="inlineStr">
        <is>
          <t xml:space="preserve"> </t>
        </is>
      </c>
      <c r="C69" s="4" t="inlineStr">
        <is>
          <t xml:space="preserve"> </t>
        </is>
      </c>
      <c r="D69" s="4" t="inlineStr">
        <is>
          <t xml:space="preserve"> </t>
        </is>
      </c>
      <c r="E69" s="4" t="inlineStr">
        <is>
          <t xml:space="preserve"> </t>
        </is>
      </c>
      <c r="F69" s="6" t="n">
        <v>-3264732</v>
      </c>
      <c r="G69" s="4" t="inlineStr">
        <is>
          <t xml:space="preserve"> </t>
        </is>
      </c>
      <c r="H69" s="4" t="inlineStr">
        <is>
          <t xml:space="preserve"> </t>
        </is>
      </c>
    </row>
    <row r="70">
      <c r="A70" s="4" t="inlineStr">
        <is>
          <t>Total stockholders' equity</t>
        </is>
      </c>
      <c r="B70" s="4" t="inlineStr">
        <is>
          <t xml:space="preserve"> </t>
        </is>
      </c>
      <c r="C70" s="4" t="inlineStr">
        <is>
          <t xml:space="preserve"> </t>
        </is>
      </c>
      <c r="D70" s="4" t="inlineStr">
        <is>
          <t xml:space="preserve"> </t>
        </is>
      </c>
      <c r="E70" s="4" t="inlineStr">
        <is>
          <t xml:space="preserve"> </t>
        </is>
      </c>
      <c r="F70" s="6" t="n">
        <v>-578714</v>
      </c>
      <c r="G70" s="4" t="inlineStr">
        <is>
          <t xml:space="preserve"> </t>
        </is>
      </c>
      <c r="H70" s="4" t="inlineStr">
        <is>
          <t xml:space="preserve"> </t>
        </is>
      </c>
    </row>
    <row r="71">
      <c r="A71" s="4" t="inlineStr">
        <is>
          <t>Total liabilities and stockholders' equity</t>
        </is>
      </c>
      <c r="B71" s="4" t="inlineStr">
        <is>
          <t xml:space="preserve"> </t>
        </is>
      </c>
      <c r="C71" s="4" t="inlineStr">
        <is>
          <t xml:space="preserve"> </t>
        </is>
      </c>
      <c r="D71" s="4" t="inlineStr">
        <is>
          <t xml:space="preserve"> </t>
        </is>
      </c>
      <c r="E71" s="4" t="inlineStr">
        <is>
          <t xml:space="preserve"> </t>
        </is>
      </c>
      <c r="F71" s="6" t="n">
        <v>1497411</v>
      </c>
      <c r="G71" s="4" t="inlineStr">
        <is>
          <t xml:space="preserve"> </t>
        </is>
      </c>
      <c r="H71" s="4" t="inlineStr">
        <is>
          <t xml:space="preserve"> </t>
        </is>
      </c>
    </row>
    <row r="72">
      <c r="A72" s="4" t="inlineStr">
        <is>
          <t>Reorganization Adju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sh and cash equivalents</t>
        </is>
      </c>
      <c r="B74" s="4" t="inlineStr">
        <is>
          <t xml:space="preserve"> </t>
        </is>
      </c>
      <c r="C74" s="4" t="inlineStr">
        <is>
          <t xml:space="preserve"> </t>
        </is>
      </c>
      <c r="D74" s="4" t="inlineStr">
        <is>
          <t xml:space="preserve"> </t>
        </is>
      </c>
      <c r="E74" s="4" t="inlineStr">
        <is>
          <t xml:space="preserve"> </t>
        </is>
      </c>
      <c r="F74" s="6" t="n">
        <v>-21903</v>
      </c>
      <c r="G74" s="4" t="inlineStr">
        <is>
          <t xml:space="preserve"> </t>
        </is>
      </c>
      <c r="H74" s="4" t="inlineStr">
        <is>
          <t xml:space="preserve"> </t>
        </is>
      </c>
    </row>
    <row r="75">
      <c r="A75" s="4" t="inlineStr">
        <is>
          <t>Restricted Cash and Cash Equivalents, Current</t>
        </is>
      </c>
      <c r="B75" s="4" t="inlineStr">
        <is>
          <t xml:space="preserve"> </t>
        </is>
      </c>
      <c r="C75" s="4" t="inlineStr">
        <is>
          <t xml:space="preserve"> </t>
        </is>
      </c>
      <c r="D75" s="4" t="inlineStr">
        <is>
          <t xml:space="preserve"> </t>
        </is>
      </c>
      <c r="E75" s="4" t="inlineStr">
        <is>
          <t xml:space="preserve"> </t>
        </is>
      </c>
      <c r="F75" s="6" t="n">
        <v>16751</v>
      </c>
      <c r="G75" s="4" t="inlineStr">
        <is>
          <t xml:space="preserve"> </t>
        </is>
      </c>
      <c r="H75" s="4" t="inlineStr">
        <is>
          <t xml:space="preserve"> </t>
        </is>
      </c>
    </row>
    <row r="76">
      <c r="A76" s="4" t="inlineStr">
        <is>
          <t>Accounts receivable, net</t>
        </is>
      </c>
      <c r="B76" s="4" t="inlineStr">
        <is>
          <t xml:space="preserve"> </t>
        </is>
      </c>
      <c r="C76" s="4" t="inlineStr">
        <is>
          <t xml:space="preserve"> </t>
        </is>
      </c>
      <c r="D76" s="4" t="inlineStr">
        <is>
          <t xml:space="preserve"> </t>
        </is>
      </c>
      <c r="E76" s="4" t="inlineStr">
        <is>
          <t xml:space="preserve"> </t>
        </is>
      </c>
      <c r="F76" s="6" t="n">
        <v>11</v>
      </c>
      <c r="G76" s="4" t="inlineStr">
        <is>
          <t xml:space="preserve"> </t>
        </is>
      </c>
      <c r="H76" s="4" t="inlineStr">
        <is>
          <t xml:space="preserve"> </t>
        </is>
      </c>
    </row>
    <row r="77">
      <c r="A77" s="4" t="inlineStr">
        <is>
          <t>Total current assets</t>
        </is>
      </c>
      <c r="B77" s="4" t="inlineStr">
        <is>
          <t xml:space="preserve"> </t>
        </is>
      </c>
      <c r="C77" s="4" t="inlineStr">
        <is>
          <t xml:space="preserve"> </t>
        </is>
      </c>
      <c r="D77" s="4" t="inlineStr">
        <is>
          <t xml:space="preserve"> </t>
        </is>
      </c>
      <c r="E77" s="4" t="inlineStr">
        <is>
          <t xml:space="preserve"> </t>
        </is>
      </c>
      <c r="F77" s="6" t="n">
        <v>5141</v>
      </c>
      <c r="G77" s="4" t="inlineStr">
        <is>
          <t xml:space="preserve"> </t>
        </is>
      </c>
      <c r="H77" s="4" t="inlineStr">
        <is>
          <t xml:space="preserve"> </t>
        </is>
      </c>
    </row>
    <row r="78">
      <c r="A78" s="4" t="inlineStr">
        <is>
          <t>Net Balance</t>
        </is>
      </c>
      <c r="B78" s="4" t="inlineStr">
        <is>
          <t xml:space="preserve"> </t>
        </is>
      </c>
      <c r="C78" s="4" t="inlineStr">
        <is>
          <t xml:space="preserve"> </t>
        </is>
      </c>
      <c r="D78" s="4" t="inlineStr">
        <is>
          <t xml:space="preserve"> </t>
        </is>
      </c>
      <c r="E78" s="4" t="inlineStr">
        <is>
          <t xml:space="preserve"> </t>
        </is>
      </c>
      <c r="F78" s="6" t="n">
        <v>-10080</v>
      </c>
      <c r="G78" s="4" t="inlineStr">
        <is>
          <t xml:space="preserve"> </t>
        </is>
      </c>
      <c r="H78" s="4" t="inlineStr">
        <is>
          <t xml:space="preserve"> </t>
        </is>
      </c>
    </row>
    <row r="79">
      <c r="A79" s="4" t="inlineStr">
        <is>
          <t>Total assets</t>
        </is>
      </c>
      <c r="B79" s="4" t="inlineStr">
        <is>
          <t xml:space="preserve"> </t>
        </is>
      </c>
      <c r="C79" s="4" t="inlineStr">
        <is>
          <t xml:space="preserve"> </t>
        </is>
      </c>
      <c r="D79" s="4" t="inlineStr">
        <is>
          <t xml:space="preserve"> </t>
        </is>
      </c>
      <c r="E79" s="4" t="inlineStr">
        <is>
          <t xml:space="preserve"> </t>
        </is>
      </c>
      <c r="F79" s="6" t="n">
        <v>-15221</v>
      </c>
      <c r="G79" s="4" t="inlineStr">
        <is>
          <t xml:space="preserve"> </t>
        </is>
      </c>
      <c r="H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counts payable</t>
        </is>
      </c>
      <c r="B81" s="4" t="inlineStr">
        <is>
          <t xml:space="preserve"> </t>
        </is>
      </c>
      <c r="C81" s="4" t="inlineStr">
        <is>
          <t xml:space="preserve"> </t>
        </is>
      </c>
      <c r="D81" s="4" t="inlineStr">
        <is>
          <t xml:space="preserve"> </t>
        </is>
      </c>
      <c r="E81" s="4" t="inlineStr">
        <is>
          <t xml:space="preserve"> </t>
        </is>
      </c>
      <c r="F81" s="6" t="n">
        <v>-700</v>
      </c>
      <c r="G81" s="4" t="inlineStr">
        <is>
          <t xml:space="preserve"> </t>
        </is>
      </c>
      <c r="H81" s="4" t="inlineStr">
        <is>
          <t xml:space="preserve"> </t>
        </is>
      </c>
    </row>
    <row r="82">
      <c r="A82" s="4" t="inlineStr">
        <is>
          <t>Accrued expenses</t>
        </is>
      </c>
      <c r="B82" s="4" t="inlineStr">
        <is>
          <t xml:space="preserve"> </t>
        </is>
      </c>
      <c r="C82" s="4" t="inlineStr">
        <is>
          <t xml:space="preserve"> </t>
        </is>
      </c>
      <c r="D82" s="4" t="inlineStr">
        <is>
          <t xml:space="preserve"> </t>
        </is>
      </c>
      <c r="E82" s="4" t="inlineStr">
        <is>
          <t xml:space="preserve"> </t>
        </is>
      </c>
      <c r="F82" s="6" t="n">
        <v>9042</v>
      </c>
      <c r="G82" s="4" t="inlineStr">
        <is>
          <t xml:space="preserve"> </t>
        </is>
      </c>
      <c r="H82" s="4" t="inlineStr">
        <is>
          <t xml:space="preserve"> </t>
        </is>
      </c>
    </row>
    <row r="83">
      <c r="A83" s="4" t="inlineStr">
        <is>
          <t>Liabilities held for sale</t>
        </is>
      </c>
      <c r="B83" s="4" t="inlineStr">
        <is>
          <t xml:space="preserve"> </t>
        </is>
      </c>
      <c r="C83" s="4" t="inlineStr">
        <is>
          <t xml:space="preserve"> </t>
        </is>
      </c>
      <c r="D83" s="4" t="inlineStr">
        <is>
          <t xml:space="preserve"> </t>
        </is>
      </c>
      <c r="E83" s="4" t="inlineStr">
        <is>
          <t xml:space="preserve"> </t>
        </is>
      </c>
      <c r="F83" s="6" t="n">
        <v>1614</v>
      </c>
      <c r="G83" s="4" t="inlineStr">
        <is>
          <t xml:space="preserve"> </t>
        </is>
      </c>
      <c r="H83" s="4" t="inlineStr">
        <is>
          <t xml:space="preserve"> </t>
        </is>
      </c>
    </row>
    <row r="84">
      <c r="A84" s="4" t="inlineStr">
        <is>
          <t>Total current liabilities</t>
        </is>
      </c>
      <c r="B84" s="4" t="inlineStr">
        <is>
          <t xml:space="preserve"> </t>
        </is>
      </c>
      <c r="C84" s="4" t="inlineStr">
        <is>
          <t xml:space="preserve"> </t>
        </is>
      </c>
      <c r="D84" s="4" t="inlineStr">
        <is>
          <t xml:space="preserve"> </t>
        </is>
      </c>
      <c r="E84" s="4" t="inlineStr">
        <is>
          <t xml:space="preserve"> </t>
        </is>
      </c>
      <c r="F84" s="6" t="n">
        <v>9956</v>
      </c>
      <c r="G84" s="4" t="inlineStr">
        <is>
          <t xml:space="preserve"> </t>
        </is>
      </c>
      <c r="H84" s="4" t="inlineStr">
        <is>
          <t xml:space="preserve"> </t>
        </is>
      </c>
    </row>
    <row r="85">
      <c r="A85" s="4" t="inlineStr">
        <is>
          <t>Decommissioning liability</t>
        </is>
      </c>
      <c r="B85" s="4" t="inlineStr">
        <is>
          <t xml:space="preserve"> </t>
        </is>
      </c>
      <c r="C85" s="4" t="inlineStr">
        <is>
          <t xml:space="preserve"> </t>
        </is>
      </c>
      <c r="D85" s="4" t="inlineStr">
        <is>
          <t xml:space="preserve"> </t>
        </is>
      </c>
      <c r="E85" s="4" t="inlineStr">
        <is>
          <t xml:space="preserve"> </t>
        </is>
      </c>
      <c r="F85" s="6" t="n">
        <v>0</v>
      </c>
      <c r="G85" s="4" t="inlineStr">
        <is>
          <t xml:space="preserve"> </t>
        </is>
      </c>
      <c r="H85" s="4" t="inlineStr">
        <is>
          <t xml:space="preserve"> </t>
        </is>
      </c>
    </row>
    <row r="86">
      <c r="A86" s="4" t="inlineStr">
        <is>
          <t>Operating lease liability</t>
        </is>
      </c>
      <c r="B86" s="4" t="inlineStr">
        <is>
          <t xml:space="preserve"> </t>
        </is>
      </c>
      <c r="C86" s="4" t="inlineStr">
        <is>
          <t xml:space="preserve"> </t>
        </is>
      </c>
      <c r="D86" s="4" t="inlineStr">
        <is>
          <t xml:space="preserve"> </t>
        </is>
      </c>
      <c r="E86" s="4" t="inlineStr">
        <is>
          <t xml:space="preserve"> </t>
        </is>
      </c>
      <c r="F86" s="6" t="n">
        <v>0</v>
      </c>
      <c r="G86" s="4" t="inlineStr">
        <is>
          <t xml:space="preserve"> </t>
        </is>
      </c>
      <c r="H86" s="4" t="inlineStr">
        <is>
          <t xml:space="preserve"> </t>
        </is>
      </c>
    </row>
    <row r="87">
      <c r="A87" s="4" t="inlineStr">
        <is>
          <t>Deferred income taxes</t>
        </is>
      </c>
      <c r="B87" s="4" t="inlineStr">
        <is>
          <t xml:space="preserve"> </t>
        </is>
      </c>
      <c r="C87" s="4" t="inlineStr">
        <is>
          <t xml:space="preserve"> </t>
        </is>
      </c>
      <c r="D87" s="4" t="inlineStr">
        <is>
          <t xml:space="preserve"> </t>
        </is>
      </c>
      <c r="E87" s="4" t="inlineStr">
        <is>
          <t xml:space="preserve"> </t>
        </is>
      </c>
      <c r="F87" s="6" t="n">
        <v>3100</v>
      </c>
      <c r="G87" s="4" t="inlineStr">
        <is>
          <t xml:space="preserve"> </t>
        </is>
      </c>
      <c r="H87" s="4" t="inlineStr">
        <is>
          <t xml:space="preserve"> </t>
        </is>
      </c>
    </row>
    <row r="88">
      <c r="A88" s="4" t="inlineStr">
        <is>
          <t>Other long-term liabilities</t>
        </is>
      </c>
      <c r="B88" s="4" t="inlineStr">
        <is>
          <t xml:space="preserve"> </t>
        </is>
      </c>
      <c r="C88" s="4" t="inlineStr">
        <is>
          <t xml:space="preserve"> </t>
        </is>
      </c>
      <c r="D88" s="4" t="inlineStr">
        <is>
          <t xml:space="preserve"> </t>
        </is>
      </c>
      <c r="E88" s="4" t="inlineStr">
        <is>
          <t xml:space="preserve"> </t>
        </is>
      </c>
      <c r="F88" s="6" t="n">
        <v>0</v>
      </c>
      <c r="G88" s="4" t="inlineStr">
        <is>
          <t xml:space="preserve"> </t>
        </is>
      </c>
      <c r="H88" s="4" t="inlineStr">
        <is>
          <t xml:space="preserve"> </t>
        </is>
      </c>
    </row>
    <row r="89">
      <c r="A89" s="4" t="inlineStr">
        <is>
          <t>Total non-current liabilities</t>
        </is>
      </c>
      <c r="B89" s="4" t="inlineStr">
        <is>
          <t xml:space="preserve"> </t>
        </is>
      </c>
      <c r="C89" s="4" t="inlineStr">
        <is>
          <t xml:space="preserve"> </t>
        </is>
      </c>
      <c r="D89" s="4" t="inlineStr">
        <is>
          <t xml:space="preserve"> </t>
        </is>
      </c>
      <c r="E89" s="4" t="inlineStr">
        <is>
          <t xml:space="preserve"> </t>
        </is>
      </c>
      <c r="F89" s="6" t="n">
        <v>3100</v>
      </c>
      <c r="G89" s="4" t="inlineStr">
        <is>
          <t xml:space="preserve"> </t>
        </is>
      </c>
      <c r="H89" s="4" t="inlineStr">
        <is>
          <t xml:space="preserve"> </t>
        </is>
      </c>
    </row>
    <row r="90">
      <c r="A90" s="4" t="inlineStr">
        <is>
          <t>Liabilities subject to compromise</t>
        </is>
      </c>
      <c r="B90" s="4" t="inlineStr">
        <is>
          <t xml:space="preserve"> </t>
        </is>
      </c>
      <c r="C90" s="4" t="inlineStr">
        <is>
          <t xml:space="preserve"> </t>
        </is>
      </c>
      <c r="D90" s="4" t="inlineStr">
        <is>
          <t xml:space="preserve"> </t>
        </is>
      </c>
      <c r="E90" s="4" t="inlineStr">
        <is>
          <t xml:space="preserve"> </t>
        </is>
      </c>
      <c r="F90" s="6" t="n">
        <v>-1572772</v>
      </c>
      <c r="G90" s="4" t="inlineStr">
        <is>
          <t xml:space="preserve"> </t>
        </is>
      </c>
      <c r="H90" s="4" t="inlineStr">
        <is>
          <t xml:space="preserve"> </t>
        </is>
      </c>
    </row>
    <row r="91">
      <c r="A91" s="4" t="inlineStr">
        <is>
          <t>Total liabilities</t>
        </is>
      </c>
      <c r="B91" s="4" t="inlineStr">
        <is>
          <t xml:space="preserve"> </t>
        </is>
      </c>
      <c r="C91" s="4" t="inlineStr">
        <is>
          <t xml:space="preserve"> </t>
        </is>
      </c>
      <c r="D91" s="4" t="inlineStr">
        <is>
          <t xml:space="preserve"> </t>
        </is>
      </c>
      <c r="E91" s="4" t="inlineStr">
        <is>
          <t xml:space="preserve"> </t>
        </is>
      </c>
      <c r="F91" s="6" t="n">
        <v>-1559716</v>
      </c>
      <c r="G91" s="4" t="inlineStr">
        <is>
          <t xml:space="preserve"> </t>
        </is>
      </c>
      <c r="H91" s="4" t="inlineStr">
        <is>
          <t xml:space="preserve"> </t>
        </is>
      </c>
    </row>
    <row r="92">
      <c r="A92" s="3" t="inlineStr">
        <is>
          <t>Stockholders’ equity (defic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0.001 par value</t>
        </is>
      </c>
      <c r="B93" s="4" t="inlineStr">
        <is>
          <t xml:space="preserve"> </t>
        </is>
      </c>
      <c r="C93" s="4" t="inlineStr">
        <is>
          <t xml:space="preserve"> </t>
        </is>
      </c>
      <c r="D93" s="4" t="inlineStr">
        <is>
          <t xml:space="preserve"> </t>
        </is>
      </c>
      <c r="E93" s="4" t="inlineStr">
        <is>
          <t xml:space="preserve"> </t>
        </is>
      </c>
      <c r="F93" s="6" t="n">
        <v>-16</v>
      </c>
      <c r="G93" s="4" t="inlineStr">
        <is>
          <t xml:space="preserve"> </t>
        </is>
      </c>
      <c r="H93" s="4" t="inlineStr">
        <is>
          <t xml:space="preserve"> </t>
        </is>
      </c>
    </row>
    <row r="94">
      <c r="A94" s="4" t="inlineStr">
        <is>
          <t>Additional paid-in capital</t>
        </is>
      </c>
      <c r="B94" s="4" t="inlineStr">
        <is>
          <t xml:space="preserve"> </t>
        </is>
      </c>
      <c r="C94" s="4" t="inlineStr">
        <is>
          <t xml:space="preserve"> </t>
        </is>
      </c>
      <c r="D94" s="4" t="inlineStr">
        <is>
          <t xml:space="preserve"> </t>
        </is>
      </c>
      <c r="E94" s="4" t="inlineStr">
        <is>
          <t xml:space="preserve"> </t>
        </is>
      </c>
      <c r="F94" s="6" t="n">
        <v>-2757824</v>
      </c>
      <c r="G94" s="4" t="inlineStr">
        <is>
          <t xml:space="preserve"> </t>
        </is>
      </c>
      <c r="H94" s="4" t="inlineStr">
        <is>
          <t xml:space="preserve"> </t>
        </is>
      </c>
    </row>
    <row r="95">
      <c r="A95" s="4" t="inlineStr">
        <is>
          <t>Treasury Stock at Cost</t>
        </is>
      </c>
      <c r="B95" s="4" t="inlineStr">
        <is>
          <t xml:space="preserve"> </t>
        </is>
      </c>
      <c r="C95" s="4" t="inlineStr">
        <is>
          <t xml:space="preserve"> </t>
        </is>
      </c>
      <c r="D95" s="4" t="inlineStr">
        <is>
          <t xml:space="preserve"> </t>
        </is>
      </c>
      <c r="E95" s="4" t="inlineStr">
        <is>
          <t xml:space="preserve"> </t>
        </is>
      </c>
      <c r="F95" s="6" t="n">
        <v>4290</v>
      </c>
      <c r="G95" s="4" t="inlineStr">
        <is>
          <t xml:space="preserve"> </t>
        </is>
      </c>
      <c r="H95" s="4" t="inlineStr">
        <is>
          <t xml:space="preserve"> </t>
        </is>
      </c>
    </row>
    <row r="96">
      <c r="A96" s="4" t="inlineStr">
        <is>
          <t>Common Stock $0.001 par value</t>
        </is>
      </c>
      <c r="B96" s="4" t="inlineStr">
        <is>
          <t xml:space="preserve"> </t>
        </is>
      </c>
      <c r="C96" s="4" t="inlineStr">
        <is>
          <t xml:space="preserve"> </t>
        </is>
      </c>
      <c r="D96" s="4" t="inlineStr">
        <is>
          <t xml:space="preserve"> </t>
        </is>
      </c>
      <c r="E96" s="4" t="inlineStr">
        <is>
          <t xml:space="preserve"> </t>
        </is>
      </c>
      <c r="F96" s="6" t="n">
        <v>200</v>
      </c>
      <c r="G96" s="4" t="inlineStr">
        <is>
          <t xml:space="preserve"> </t>
        </is>
      </c>
      <c r="H96" s="4" t="inlineStr">
        <is>
          <t xml:space="preserve"> </t>
        </is>
      </c>
    </row>
    <row r="97">
      <c r="A97" s="4" t="inlineStr">
        <is>
          <t>Additional paid-in capital</t>
        </is>
      </c>
      <c r="B97" s="4" t="inlineStr">
        <is>
          <t xml:space="preserve"> </t>
        </is>
      </c>
      <c r="C97" s="4" t="inlineStr">
        <is>
          <t xml:space="preserve"> </t>
        </is>
      </c>
      <c r="D97" s="4" t="inlineStr">
        <is>
          <t xml:space="preserve"> </t>
        </is>
      </c>
      <c r="E97" s="4" t="inlineStr">
        <is>
          <t xml:space="preserve"> </t>
        </is>
      </c>
      <c r="F97" s="6" t="n">
        <v>902486</v>
      </c>
      <c r="G97" s="4" t="inlineStr">
        <is>
          <t xml:space="preserve"> </t>
        </is>
      </c>
      <c r="H97" s="4" t="inlineStr">
        <is>
          <t xml:space="preserve"> </t>
        </is>
      </c>
    </row>
    <row r="98">
      <c r="A98" s="4" t="inlineStr">
        <is>
          <t>Accumulated other comprehensive loss, net</t>
        </is>
      </c>
      <c r="B98" s="4" t="inlineStr">
        <is>
          <t xml:space="preserve"> </t>
        </is>
      </c>
      <c r="C98" s="4" t="inlineStr">
        <is>
          <t xml:space="preserve"> </t>
        </is>
      </c>
      <c r="D98" s="4" t="inlineStr">
        <is>
          <t xml:space="preserve"> </t>
        </is>
      </c>
      <c r="E98" s="4" t="inlineStr">
        <is>
          <t xml:space="preserve"> </t>
        </is>
      </c>
      <c r="F98" s="6" t="n">
        <v>0</v>
      </c>
      <c r="G98" s="4" t="inlineStr">
        <is>
          <t xml:space="preserve"> </t>
        </is>
      </c>
      <c r="H98" s="4" t="inlineStr">
        <is>
          <t xml:space="preserve"> </t>
        </is>
      </c>
    </row>
    <row r="99">
      <c r="A99" s="4" t="inlineStr">
        <is>
          <t>Accumulated deficit</t>
        </is>
      </c>
      <c r="B99" s="4" t="inlineStr">
        <is>
          <t xml:space="preserve"> </t>
        </is>
      </c>
      <c r="C99" s="4" t="inlineStr">
        <is>
          <t xml:space="preserve"> </t>
        </is>
      </c>
      <c r="D99" s="4" t="inlineStr">
        <is>
          <t xml:space="preserve"> </t>
        </is>
      </c>
      <c r="E99" s="4" t="inlineStr">
        <is>
          <t xml:space="preserve"> </t>
        </is>
      </c>
      <c r="F99" s="6" t="n">
        <v>3395359</v>
      </c>
      <c r="G99" s="4" t="inlineStr">
        <is>
          <t xml:space="preserve"> </t>
        </is>
      </c>
      <c r="H99" s="4" t="inlineStr">
        <is>
          <t xml:space="preserve"> </t>
        </is>
      </c>
    </row>
    <row r="100">
      <c r="A100" s="4" t="inlineStr">
        <is>
          <t>Total stockholders' equity</t>
        </is>
      </c>
      <c r="B100" s="4" t="inlineStr">
        <is>
          <t xml:space="preserve"> </t>
        </is>
      </c>
      <c r="C100" s="4" t="inlineStr">
        <is>
          <t xml:space="preserve"> </t>
        </is>
      </c>
      <c r="D100" s="4" t="inlineStr">
        <is>
          <t xml:space="preserve"> </t>
        </is>
      </c>
      <c r="E100" s="4" t="inlineStr">
        <is>
          <t xml:space="preserve"> </t>
        </is>
      </c>
      <c r="F100" s="6" t="n">
        <v>1544495</v>
      </c>
      <c r="G100" s="4" t="inlineStr">
        <is>
          <t xml:space="preserve"> </t>
        </is>
      </c>
      <c r="H100" s="4" t="inlineStr">
        <is>
          <t xml:space="preserve"> </t>
        </is>
      </c>
    </row>
    <row r="101">
      <c r="A101" s="4" t="inlineStr">
        <is>
          <t>Total liabilities and stockholders' equity</t>
        </is>
      </c>
      <c r="B101" s="4" t="inlineStr">
        <is>
          <t xml:space="preserve"> </t>
        </is>
      </c>
      <c r="C101" s="4" t="inlineStr">
        <is>
          <t xml:space="preserve"> </t>
        </is>
      </c>
      <c r="D101" s="4" t="inlineStr">
        <is>
          <t xml:space="preserve"> </t>
        </is>
      </c>
      <c r="E101" s="4" t="inlineStr">
        <is>
          <t xml:space="preserve"> </t>
        </is>
      </c>
      <c r="F101" s="6" t="n">
        <v>-15221</v>
      </c>
      <c r="G101" s="4" t="inlineStr">
        <is>
          <t xml:space="preserve"> </t>
        </is>
      </c>
      <c r="H101" s="4" t="inlineStr">
        <is>
          <t xml:space="preserve"> </t>
        </is>
      </c>
    </row>
    <row r="102">
      <c r="A102" s="4" t="inlineStr">
        <is>
          <t>Reorganization, Chapter 11, Fresh-Start Adjust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urrent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stricted Cash and Cash Equivalents, Current</t>
        </is>
      </c>
      <c r="B104" s="4" t="inlineStr">
        <is>
          <t xml:space="preserve"> </t>
        </is>
      </c>
      <c r="C104" s="4" t="inlineStr">
        <is>
          <t xml:space="preserve"> </t>
        </is>
      </c>
      <c r="D104" s="4" t="inlineStr">
        <is>
          <t xml:space="preserve"> </t>
        </is>
      </c>
      <c r="E104" s="4" t="inlineStr">
        <is>
          <t xml:space="preserve"> </t>
        </is>
      </c>
      <c r="F104" s="6" t="n">
        <v>16751</v>
      </c>
      <c r="G104" s="4" t="inlineStr">
        <is>
          <t xml:space="preserve"> </t>
        </is>
      </c>
      <c r="H104" s="4" t="inlineStr">
        <is>
          <t xml:space="preserve"> </t>
        </is>
      </c>
    </row>
    <row r="105">
      <c r="A105" s="4" t="inlineStr">
        <is>
          <t>Income taxes receivable</t>
        </is>
      </c>
      <c r="B105" s="4" t="inlineStr">
        <is>
          <t xml:space="preserve"> </t>
        </is>
      </c>
      <c r="C105" s="4" t="inlineStr">
        <is>
          <t xml:space="preserve"> </t>
        </is>
      </c>
      <c r="D105" s="4" t="inlineStr">
        <is>
          <t xml:space="preserve"> </t>
        </is>
      </c>
      <c r="E105" s="4" t="inlineStr">
        <is>
          <t xml:space="preserve"> </t>
        </is>
      </c>
      <c r="F105" s="6" t="n">
        <v>-170</v>
      </c>
      <c r="G105" s="4" t="inlineStr">
        <is>
          <t xml:space="preserve"> </t>
        </is>
      </c>
      <c r="H105" s="4" t="inlineStr">
        <is>
          <t xml:space="preserve"> </t>
        </is>
      </c>
    </row>
    <row r="106">
      <c r="A106" s="4" t="inlineStr">
        <is>
          <t>Inventory and Other Current Assets</t>
        </is>
      </c>
      <c r="B106" s="4" t="inlineStr">
        <is>
          <t xml:space="preserve"> </t>
        </is>
      </c>
      <c r="C106" s="4" t="inlineStr">
        <is>
          <t xml:space="preserve"> </t>
        </is>
      </c>
      <c r="D106" s="4" t="inlineStr">
        <is>
          <t xml:space="preserve"> </t>
        </is>
      </c>
      <c r="E106" s="4" t="inlineStr">
        <is>
          <t xml:space="preserve"> </t>
        </is>
      </c>
      <c r="F106" s="6" t="n">
        <v>11067</v>
      </c>
      <c r="G106" s="4" t="inlineStr">
        <is>
          <t xml:space="preserve"> </t>
        </is>
      </c>
      <c r="H106" s="4" t="inlineStr">
        <is>
          <t xml:space="preserve"> </t>
        </is>
      </c>
    </row>
    <row r="107">
      <c r="A107" s="4" t="inlineStr">
        <is>
          <t>Assets held for sale</t>
        </is>
      </c>
      <c r="B107" s="4" t="inlineStr">
        <is>
          <t xml:space="preserve"> </t>
        </is>
      </c>
      <c r="C107" s="4" t="inlineStr">
        <is>
          <t xml:space="preserve"> </t>
        </is>
      </c>
      <c r="D107" s="4" t="inlineStr">
        <is>
          <t xml:space="preserve"> </t>
        </is>
      </c>
      <c r="E107" s="4" t="inlineStr">
        <is>
          <t xml:space="preserve"> </t>
        </is>
      </c>
      <c r="F107" s="6" t="n">
        <v>-20402</v>
      </c>
      <c r="G107" s="4" t="inlineStr">
        <is>
          <t xml:space="preserve"> </t>
        </is>
      </c>
      <c r="H107" s="4" t="inlineStr">
        <is>
          <t xml:space="preserve"> </t>
        </is>
      </c>
    </row>
    <row r="108">
      <c r="A108" s="4" t="inlineStr">
        <is>
          <t>Total current assets</t>
        </is>
      </c>
      <c r="B108" s="4" t="inlineStr">
        <is>
          <t xml:space="preserve"> </t>
        </is>
      </c>
      <c r="C108" s="4" t="inlineStr">
        <is>
          <t xml:space="preserve"> </t>
        </is>
      </c>
      <c r="D108" s="4" t="inlineStr">
        <is>
          <t xml:space="preserve"> </t>
        </is>
      </c>
      <c r="E108" s="4" t="inlineStr">
        <is>
          <t xml:space="preserve"> </t>
        </is>
      </c>
      <c r="F108" s="6" t="n">
        <v>-9505</v>
      </c>
      <c r="G108" s="4" t="inlineStr">
        <is>
          <t xml:space="preserve"> </t>
        </is>
      </c>
      <c r="H108" s="4" t="inlineStr">
        <is>
          <t xml:space="preserve"> </t>
        </is>
      </c>
    </row>
    <row r="109">
      <c r="A109" s="4" t="inlineStr">
        <is>
          <t>Property, plant and equipment, net</t>
        </is>
      </c>
      <c r="B109" s="4" t="inlineStr">
        <is>
          <t xml:space="preserve"> </t>
        </is>
      </c>
      <c r="C109" s="4" t="inlineStr">
        <is>
          <t xml:space="preserve"> </t>
        </is>
      </c>
      <c r="D109" s="4" t="inlineStr">
        <is>
          <t xml:space="preserve"> </t>
        </is>
      </c>
      <c r="E109" s="4" t="inlineStr">
        <is>
          <t xml:space="preserve"> </t>
        </is>
      </c>
      <c r="F109" s="6" t="n">
        <v>139587</v>
      </c>
      <c r="G109" s="4" t="inlineStr">
        <is>
          <t xml:space="preserve"> </t>
        </is>
      </c>
      <c r="H109" s="4" t="inlineStr">
        <is>
          <t xml:space="preserve"> </t>
        </is>
      </c>
    </row>
    <row r="110">
      <c r="A110" s="4" t="inlineStr">
        <is>
          <t>Operating lease right-of-use assets</t>
        </is>
      </c>
      <c r="B110" s="4" t="inlineStr">
        <is>
          <t xml:space="preserve"> </t>
        </is>
      </c>
      <c r="C110" s="4" t="inlineStr">
        <is>
          <t xml:space="preserve"> </t>
        </is>
      </c>
      <c r="D110" s="4" t="inlineStr">
        <is>
          <t xml:space="preserve"> </t>
        </is>
      </c>
      <c r="E110" s="4" t="inlineStr">
        <is>
          <t xml:space="preserve"> </t>
        </is>
      </c>
      <c r="F110" s="6" t="n">
        <v>1430</v>
      </c>
      <c r="G110" s="4" t="inlineStr">
        <is>
          <t xml:space="preserve"> </t>
        </is>
      </c>
      <c r="H110" s="4" t="inlineStr">
        <is>
          <t xml:space="preserve"> </t>
        </is>
      </c>
    </row>
    <row r="111">
      <c r="A111" s="4" t="inlineStr">
        <is>
          <t>Net Balance</t>
        </is>
      </c>
      <c r="B111" s="4" t="inlineStr">
        <is>
          <t xml:space="preserve"> </t>
        </is>
      </c>
      <c r="C111" s="4" t="inlineStr">
        <is>
          <t xml:space="preserve"> </t>
        </is>
      </c>
      <c r="D111" s="4" t="inlineStr">
        <is>
          <t xml:space="preserve"> </t>
        </is>
      </c>
      <c r="E111" s="4" t="inlineStr">
        <is>
          <t xml:space="preserve"> </t>
        </is>
      </c>
      <c r="F111" s="6" t="n">
        <v>17964</v>
      </c>
      <c r="G111" s="4" t="inlineStr">
        <is>
          <t xml:space="preserve"> </t>
        </is>
      </c>
      <c r="H111" s="4" t="inlineStr">
        <is>
          <t xml:space="preserve"> </t>
        </is>
      </c>
    </row>
    <row r="112">
      <c r="A112" s="4" t="inlineStr">
        <is>
          <t>Total assets</t>
        </is>
      </c>
      <c r="B112" s="4" t="inlineStr">
        <is>
          <t xml:space="preserve"> </t>
        </is>
      </c>
      <c r="C112" s="4" t="inlineStr">
        <is>
          <t xml:space="preserve"> </t>
        </is>
      </c>
      <c r="D112" s="4" t="inlineStr">
        <is>
          <t xml:space="preserve"> </t>
        </is>
      </c>
      <c r="E112" s="4" t="inlineStr">
        <is>
          <t xml:space="preserve"> </t>
        </is>
      </c>
      <c r="F112" s="6" t="n">
        <v>-25386</v>
      </c>
      <c r="G112" s="4" t="inlineStr">
        <is>
          <t xml:space="preserve"> </t>
        </is>
      </c>
      <c r="H112" s="4" t="inlineStr">
        <is>
          <t xml:space="preserve"> </t>
        </is>
      </c>
    </row>
    <row r="113">
      <c r="A113" s="3" t="inlineStr">
        <is>
          <t>Current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ccounts payable</t>
        </is>
      </c>
      <c r="B114" s="4" t="inlineStr">
        <is>
          <t xml:space="preserve"> </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row>
    <row r="115">
      <c r="A115" s="4" t="inlineStr">
        <is>
          <t>Accrued expenses</t>
        </is>
      </c>
      <c r="B115" s="4" t="inlineStr">
        <is>
          <t xml:space="preserve"> </t>
        </is>
      </c>
      <c r="C115" s="4" t="inlineStr">
        <is>
          <t xml:space="preserve"> </t>
        </is>
      </c>
      <c r="D115" s="4" t="inlineStr">
        <is>
          <t xml:space="preserve"> </t>
        </is>
      </c>
      <c r="E115" s="4" t="inlineStr">
        <is>
          <t xml:space="preserve"> </t>
        </is>
      </c>
      <c r="F115" s="6" t="n">
        <v>1406</v>
      </c>
      <c r="G115" s="4" t="inlineStr">
        <is>
          <t xml:space="preserve"> </t>
        </is>
      </c>
      <c r="H115" s="4" t="inlineStr">
        <is>
          <t xml:space="preserve"> </t>
        </is>
      </c>
    </row>
    <row r="116">
      <c r="A116" s="4" t="inlineStr">
        <is>
          <t>Liabilities held for sale</t>
        </is>
      </c>
      <c r="B116" s="4" t="inlineStr">
        <is>
          <t xml:space="preserve"> </t>
        </is>
      </c>
      <c r="C116" s="4" t="inlineStr">
        <is>
          <t xml:space="preserve"> </t>
        </is>
      </c>
      <c r="D116" s="4" t="inlineStr">
        <is>
          <t xml:space="preserve"> </t>
        </is>
      </c>
      <c r="E116" s="4" t="inlineStr">
        <is>
          <t xml:space="preserve"> </t>
        </is>
      </c>
      <c r="F116" s="6" t="n">
        <v>-3992</v>
      </c>
      <c r="G116" s="4" t="inlineStr">
        <is>
          <t xml:space="preserve"> </t>
        </is>
      </c>
      <c r="H116" s="4" t="inlineStr">
        <is>
          <t xml:space="preserve"> </t>
        </is>
      </c>
    </row>
    <row r="117">
      <c r="A117" s="4" t="inlineStr">
        <is>
          <t>Total current liabilities</t>
        </is>
      </c>
      <c r="B117" s="4" t="inlineStr">
        <is>
          <t xml:space="preserve"> </t>
        </is>
      </c>
      <c r="C117" s="4" t="inlineStr">
        <is>
          <t xml:space="preserve"> </t>
        </is>
      </c>
      <c r="D117" s="4" t="inlineStr">
        <is>
          <t xml:space="preserve"> </t>
        </is>
      </c>
      <c r="E117" s="4" t="inlineStr">
        <is>
          <t xml:space="preserve"> </t>
        </is>
      </c>
      <c r="F117" s="6" t="n">
        <v>-2586</v>
      </c>
      <c r="G117" s="4" t="inlineStr">
        <is>
          <t xml:space="preserve"> </t>
        </is>
      </c>
      <c r="H117" s="4" t="inlineStr">
        <is>
          <t xml:space="preserve"> </t>
        </is>
      </c>
    </row>
    <row r="118">
      <c r="A118" s="4" t="inlineStr">
        <is>
          <t>Decommissioning liability</t>
        </is>
      </c>
      <c r="B118" s="4" t="inlineStr">
        <is>
          <t xml:space="preserve"> </t>
        </is>
      </c>
      <c r="C118" s="4" t="inlineStr">
        <is>
          <t xml:space="preserve"> </t>
        </is>
      </c>
      <c r="D118" s="4" t="inlineStr">
        <is>
          <t xml:space="preserve"> </t>
        </is>
      </c>
      <c r="E118" s="4" t="inlineStr">
        <is>
          <t xml:space="preserve"> </t>
        </is>
      </c>
      <c r="F118" s="6" t="n">
        <v>34581</v>
      </c>
      <c r="G118" s="4" t="inlineStr">
        <is>
          <t xml:space="preserve"> </t>
        </is>
      </c>
      <c r="H118" s="4" t="inlineStr">
        <is>
          <t xml:space="preserve"> </t>
        </is>
      </c>
    </row>
    <row r="119">
      <c r="A119" s="4" t="inlineStr">
        <is>
          <t>Operating lease liability</t>
        </is>
      </c>
      <c r="B119" s="4" t="inlineStr">
        <is>
          <t xml:space="preserve"> </t>
        </is>
      </c>
      <c r="C119" s="4" t="inlineStr">
        <is>
          <t xml:space="preserve"> </t>
        </is>
      </c>
      <c r="D119" s="4" t="inlineStr">
        <is>
          <t xml:space="preserve"> </t>
        </is>
      </c>
      <c r="E119" s="4" t="inlineStr">
        <is>
          <t xml:space="preserve"> </t>
        </is>
      </c>
      <c r="F119" s="6" t="n">
        <v>-29</v>
      </c>
      <c r="G119" s="4" t="inlineStr">
        <is>
          <t xml:space="preserve"> </t>
        </is>
      </c>
      <c r="H119" s="4" t="inlineStr">
        <is>
          <t xml:space="preserve"> </t>
        </is>
      </c>
    </row>
    <row r="120">
      <c r="A120" s="4" t="inlineStr">
        <is>
          <t>Deferred income taxes</t>
        </is>
      </c>
      <c r="B120" s="4" t="inlineStr">
        <is>
          <t xml:space="preserve"> </t>
        </is>
      </c>
      <c r="C120" s="4" t="inlineStr">
        <is>
          <t xml:space="preserve"> </t>
        </is>
      </c>
      <c r="D120" s="4" t="inlineStr">
        <is>
          <t xml:space="preserve"> </t>
        </is>
      </c>
      <c r="E120" s="4" t="inlineStr">
        <is>
          <t xml:space="preserve"> </t>
        </is>
      </c>
      <c r="F120" s="6" t="n">
        <v>51569</v>
      </c>
      <c r="G120" s="4" t="inlineStr">
        <is>
          <t xml:space="preserve"> </t>
        </is>
      </c>
      <c r="H120" s="4" t="inlineStr">
        <is>
          <t xml:space="preserve"> </t>
        </is>
      </c>
    </row>
    <row r="121">
      <c r="A121" s="4" t="inlineStr">
        <is>
          <t>Other long-term liabilities</t>
        </is>
      </c>
      <c r="B121" s="4" t="inlineStr">
        <is>
          <t xml:space="preserve"> </t>
        </is>
      </c>
      <c r="C121" s="4" t="inlineStr">
        <is>
          <t xml:space="preserve"> </t>
        </is>
      </c>
      <c r="D121" s="4" t="inlineStr">
        <is>
          <t xml:space="preserve"> </t>
        </is>
      </c>
      <c r="E121" s="4" t="inlineStr">
        <is>
          <t xml:space="preserve"> </t>
        </is>
      </c>
      <c r="F121" s="6" t="n">
        <v>-45826</v>
      </c>
      <c r="G121" s="4" t="inlineStr">
        <is>
          <t xml:space="preserve"> </t>
        </is>
      </c>
      <c r="H121" s="4" t="inlineStr">
        <is>
          <t xml:space="preserve"> </t>
        </is>
      </c>
    </row>
    <row r="122">
      <c r="A122" s="4" t="inlineStr">
        <is>
          <t>Total non-current liabilities</t>
        </is>
      </c>
      <c r="B122" s="4" t="inlineStr">
        <is>
          <t xml:space="preserve"> </t>
        </is>
      </c>
      <c r="C122" s="4" t="inlineStr">
        <is>
          <t xml:space="preserve"> </t>
        </is>
      </c>
      <c r="D122" s="4" t="inlineStr">
        <is>
          <t xml:space="preserve"> </t>
        </is>
      </c>
      <c r="E122" s="4" t="inlineStr">
        <is>
          <t xml:space="preserve"> </t>
        </is>
      </c>
      <c r="F122" s="6" t="n">
        <v>40295</v>
      </c>
      <c r="G122" s="4" t="inlineStr">
        <is>
          <t xml:space="preserve"> </t>
        </is>
      </c>
      <c r="H122" s="4" t="inlineStr">
        <is>
          <t xml:space="preserve"> </t>
        </is>
      </c>
    </row>
    <row r="123">
      <c r="A123" s="4" t="inlineStr">
        <is>
          <t>Total liabilities</t>
        </is>
      </c>
      <c r="B123" s="4" t="inlineStr">
        <is>
          <t xml:space="preserve"> </t>
        </is>
      </c>
      <c r="C123" s="4" t="inlineStr">
        <is>
          <t xml:space="preserve"> </t>
        </is>
      </c>
      <c r="D123" s="4" t="inlineStr">
        <is>
          <t xml:space="preserve"> </t>
        </is>
      </c>
      <c r="E123" s="4" t="inlineStr">
        <is>
          <t xml:space="preserve"> </t>
        </is>
      </c>
      <c r="F123" s="6" t="n">
        <v>37709</v>
      </c>
      <c r="G123" s="4" t="inlineStr">
        <is>
          <t xml:space="preserve"> </t>
        </is>
      </c>
      <c r="H123" s="4" t="inlineStr">
        <is>
          <t xml:space="preserve"> </t>
        </is>
      </c>
    </row>
    <row r="124">
      <c r="A124" s="3" t="inlineStr">
        <is>
          <t>Stockholders’ equity (defic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ommon Stock $0.001 pa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dditional paid-in capital</t>
        </is>
      </c>
      <c r="B126" s="4" t="inlineStr">
        <is>
          <t xml:space="preserve"> </t>
        </is>
      </c>
      <c r="C126" s="4" t="inlineStr">
        <is>
          <t xml:space="preserve"> </t>
        </is>
      </c>
      <c r="D126" s="4" t="inlineStr">
        <is>
          <t xml:space="preserve"> </t>
        </is>
      </c>
      <c r="E126" s="4" t="inlineStr">
        <is>
          <t xml:space="preserve"> </t>
        </is>
      </c>
      <c r="F126" s="6" t="n">
        <v>0</v>
      </c>
      <c r="G126" s="4" t="inlineStr">
        <is>
          <t xml:space="preserve"> </t>
        </is>
      </c>
      <c r="H126" s="4" t="inlineStr">
        <is>
          <t xml:space="preserve"> </t>
        </is>
      </c>
    </row>
    <row r="127">
      <c r="A127" s="4" t="inlineStr">
        <is>
          <t>Accumulated other comprehensive loss, net</t>
        </is>
      </c>
      <c r="B127" s="4" t="inlineStr">
        <is>
          <t xml:space="preserve"> </t>
        </is>
      </c>
      <c r="C127" s="4" t="inlineStr">
        <is>
          <t xml:space="preserve"> </t>
        </is>
      </c>
      <c r="D127" s="4" t="inlineStr">
        <is>
          <t xml:space="preserve"> </t>
        </is>
      </c>
      <c r="E127" s="4" t="inlineStr">
        <is>
          <t xml:space="preserve"> </t>
        </is>
      </c>
      <c r="F127" s="6" t="n">
        <v>67532</v>
      </c>
      <c r="G127" s="4" t="inlineStr">
        <is>
          <t xml:space="preserve"> </t>
        </is>
      </c>
      <c r="H127" s="4" t="inlineStr">
        <is>
          <t xml:space="preserve"> </t>
        </is>
      </c>
    </row>
    <row r="128">
      <c r="A128" s="4" t="inlineStr">
        <is>
          <t>Accumulated deficit</t>
        </is>
      </c>
      <c r="B128" s="4" t="inlineStr">
        <is>
          <t xml:space="preserve"> </t>
        </is>
      </c>
      <c r="C128" s="4" t="inlineStr">
        <is>
          <t xml:space="preserve"> </t>
        </is>
      </c>
      <c r="D128" s="4" t="inlineStr">
        <is>
          <t xml:space="preserve"> </t>
        </is>
      </c>
      <c r="E128" s="4" t="inlineStr">
        <is>
          <t xml:space="preserve"> </t>
        </is>
      </c>
      <c r="F128" s="6" t="n">
        <v>-130627</v>
      </c>
      <c r="G128" s="4" t="inlineStr">
        <is>
          <t xml:space="preserve"> </t>
        </is>
      </c>
      <c r="H128" s="4" t="inlineStr">
        <is>
          <t xml:space="preserve"> </t>
        </is>
      </c>
    </row>
    <row r="129">
      <c r="A129" s="4" t="inlineStr">
        <is>
          <t>Total stockholders' equity</t>
        </is>
      </c>
      <c r="B129" s="4" t="inlineStr">
        <is>
          <t xml:space="preserve"> </t>
        </is>
      </c>
      <c r="C129" s="4" t="inlineStr">
        <is>
          <t xml:space="preserve"> </t>
        </is>
      </c>
      <c r="D129" s="4" t="inlineStr">
        <is>
          <t xml:space="preserve"> </t>
        </is>
      </c>
      <c r="E129" s="4" t="inlineStr">
        <is>
          <t xml:space="preserve"> </t>
        </is>
      </c>
      <c r="F129" s="6" t="n">
        <v>-63095</v>
      </c>
      <c r="G129" s="4" t="inlineStr">
        <is>
          <t xml:space="preserve"> </t>
        </is>
      </c>
      <c r="H129" s="4" t="inlineStr">
        <is>
          <t xml:space="preserve"> </t>
        </is>
      </c>
    </row>
    <row r="130">
      <c r="A130" s="4" t="inlineStr">
        <is>
          <t>Total liabilities and stockholders' equity</t>
        </is>
      </c>
      <c r="B130" s="4" t="inlineStr">
        <is>
          <t xml:space="preserve"> </t>
        </is>
      </c>
      <c r="C130" s="4" t="inlineStr">
        <is>
          <t xml:space="preserve"> </t>
        </is>
      </c>
      <c r="D130" s="4" t="inlineStr">
        <is>
          <t xml:space="preserve"> </t>
        </is>
      </c>
      <c r="E130" s="4" t="inlineStr">
        <is>
          <t xml:space="preserve"> </t>
        </is>
      </c>
      <c r="F130" s="5" t="n">
        <v>-25386</v>
      </c>
      <c r="G130" s="4" t="inlineStr">
        <is>
          <t xml:space="preserve"> </t>
        </is>
      </c>
      <c r="H1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Fresh Start Accounting (Fresh Start II) (Details) - USD ($) $ / shares in Units, $ in Thousands</t>
        </is>
      </c>
      <c r="C1" s="2" t="inlineStr">
        <is>
          <t>1 Months Ended</t>
        </is>
      </c>
      <c r="D1" s="2" t="inlineStr">
        <is>
          <t>2 Months Ended</t>
        </is>
      </c>
      <c r="E1" s="2" t="inlineStr">
        <is>
          <t>12 Months Ended</t>
        </is>
      </c>
    </row>
    <row r="2">
      <c r="B2" s="2" t="inlineStr">
        <is>
          <t>Feb. 02, 2021</t>
        </is>
      </c>
      <c r="C2" s="2" t="inlineStr">
        <is>
          <t>Feb. 02, 2021</t>
        </is>
      </c>
      <c r="D2" s="2" t="inlineStr">
        <is>
          <t>Mar. 31, 2021</t>
        </is>
      </c>
      <c r="E2" s="2" t="inlineStr">
        <is>
          <t>Dec. 31, 2023</t>
        </is>
      </c>
      <c r="F2" s="2" t="inlineStr">
        <is>
          <t>Dec. 31, 2022</t>
        </is>
      </c>
      <c r="G2" s="2" t="inlineStr">
        <is>
          <t>Dec. 31, 2021</t>
        </is>
      </c>
      <c r="H2" s="2" t="inlineStr">
        <is>
          <t>Feb. 03, 2021</t>
        </is>
      </c>
      <c r="I2" s="2" t="inlineStr">
        <is>
          <t>Jan. 01, 2021</t>
        </is>
      </c>
    </row>
    <row r="3">
      <c r="A3" s="3" t="inlineStr">
        <is>
          <t>Fresh Start, Parenthetic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13" t="n">
        <v>0.001</v>
      </c>
      <c r="C4" s="13"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organization Adjustments, Cash And Cash Equivalen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of debtor in possession financing fees</t>
        </is>
      </c>
      <c r="B6" s="4" t="inlineStr">
        <is>
          <t xml:space="preserve"> </t>
        </is>
      </c>
      <c r="C6" s="5" t="n">
        <v>-18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of professional fees at the Emergence Date</t>
        </is>
      </c>
      <c r="B7" s="4" t="inlineStr">
        <is>
          <t xml:space="preserve"> </t>
        </is>
      </c>
      <c r="C7" s="6" t="n">
        <v>-26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of lease rejection damages classified as liabilities subject to compromise</t>
        </is>
      </c>
      <c r="B8" s="4" t="inlineStr">
        <is>
          <t xml:space="preserve"> </t>
        </is>
      </c>
      <c r="C8" s="6" t="n">
        <v>-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fers from cash to restricted cash for Professional Fees Escrow and General Unsecured Creditors Escrow</t>
        </is>
      </c>
      <c r="B9" s="4" t="inlineStr">
        <is>
          <t xml:space="preserve"> </t>
        </is>
      </c>
      <c r="C9" s="6" t="n">
        <v>-1675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of debt issuance costs for the Credit Facility</t>
        </is>
      </c>
      <c r="B10" s="4" t="inlineStr">
        <is>
          <t xml:space="preserve"> </t>
        </is>
      </c>
      <c r="C10" s="6" t="n">
        <v>-19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change in cash and cash equivalents</t>
        </is>
      </c>
      <c r="B11" s="4" t="inlineStr">
        <is>
          <t xml:space="preserve"> </t>
        </is>
      </c>
      <c r="C11" s="6" t="n">
        <v>-219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organization Adjustments, Restricted Cash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Cash and Cash Equivalents, Current</t>
        </is>
      </c>
      <c r="B13" s="5" t="n">
        <v>16751</v>
      </c>
      <c r="C13" s="6" t="n">
        <v>16751</v>
      </c>
      <c r="D13" s="4" t="inlineStr">
        <is>
          <t xml:space="preserve"> </t>
        </is>
      </c>
      <c r="E13" s="5" t="n">
        <v>0</v>
      </c>
      <c r="F13" s="5" t="n">
        <v>0</v>
      </c>
      <c r="G13" s="5" t="n">
        <v>0</v>
      </c>
      <c r="H13" s="5" t="n">
        <v>16751</v>
      </c>
      <c r="I13" s="5" t="n">
        <v>0</v>
      </c>
    </row>
    <row r="14">
      <c r="A14" s="4" t="inlineStr">
        <is>
          <t>Debtor Reorganization Items, Accounts Receivables</t>
        </is>
      </c>
      <c r="B14" s="4" t="inlineStr">
        <is>
          <t xml:space="preserve"> </t>
        </is>
      </c>
      <c r="C14" s="6" t="n">
        <v>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organization Adjustments, Intangibl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rite-off of deferred financing costs related to the Delayed-Draw Term Loan</t>
        </is>
      </c>
      <c r="B16" s="6" t="n">
        <v>-12000</v>
      </c>
      <c r="C16" s="6" t="n">
        <v>-1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ization of debt issuance costs associated with the Credit Facility</t>
        </is>
      </c>
      <c r="B17" s="4" t="inlineStr">
        <is>
          <t xml:space="preserve"> </t>
        </is>
      </c>
      <c r="C17" s="6" t="n">
        <v>19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change in intangibles and other long-term assets</t>
        </is>
      </c>
      <c r="B18" s="4" t="inlineStr">
        <is>
          <t xml:space="preserve"> </t>
        </is>
      </c>
      <c r="C18" s="6" t="n">
        <v>-100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organization Adjustments, Accounts Payab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of professional fees at the Emergence Date</t>
        </is>
      </c>
      <c r="B20" s="4" t="inlineStr">
        <is>
          <t xml:space="preserve"> </t>
        </is>
      </c>
      <c r="C20" s="6" t="n">
        <v>-26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fessional fees recognized and payable at the Emergence Date</t>
        </is>
      </c>
      <c r="B21" s="4" t="inlineStr">
        <is>
          <t xml:space="preserve"> </t>
        </is>
      </c>
      <c r="C21" s="6" t="n">
        <v>19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hange in accounts payable</t>
        </is>
      </c>
      <c r="B22" s="4" t="inlineStr">
        <is>
          <t xml:space="preserve"> </t>
        </is>
      </c>
      <c r="C22" s="6" t="n">
        <v>-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organization Adjustments, Accrued Liabil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debtor in possession financing fees</t>
        </is>
      </c>
      <c r="B24" s="4" t="inlineStr">
        <is>
          <t xml:space="preserve"> </t>
        </is>
      </c>
      <c r="C24" s="6" t="n">
        <v>-1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al of professional fees</t>
        </is>
      </c>
      <c r="B25" s="4" t="inlineStr">
        <is>
          <t xml:space="preserve"> </t>
        </is>
      </c>
      <c r="C25" s="6" t="n">
        <v>6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al for transfer taxes</t>
        </is>
      </c>
      <c r="B26" s="4" t="inlineStr">
        <is>
          <t xml:space="preserve"> </t>
        </is>
      </c>
      <c r="C26" s="6" t="n">
        <v>1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instatement of lease rejection liabilities to be settled post-emergence</t>
        </is>
      </c>
      <c r="B27" s="4" t="inlineStr">
        <is>
          <t xml:space="preserve"> </t>
        </is>
      </c>
      <c r="C27" s="6" t="n">
        <v>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al of general unsecured claims against parent</t>
        </is>
      </c>
      <c r="B28" s="4" t="inlineStr">
        <is>
          <t xml:space="preserve"> </t>
        </is>
      </c>
      <c r="C28" s="6" t="n">
        <v>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change in accrued liabilities</t>
        </is>
      </c>
      <c r="B29" s="4" t="inlineStr">
        <is>
          <t xml:space="preserve"> </t>
        </is>
      </c>
      <c r="C29" s="6" t="n">
        <v>90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abilities Subject To Compromise, Settl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petition 7.125% and 7.750% notes including accrued interest and unpaid interest</t>
        </is>
      </c>
      <c r="B31" s="6" t="n">
        <v>1335794</v>
      </c>
      <c r="C31" s="6" t="n">
        <v>133579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jected lease liability claims</t>
        </is>
      </c>
      <c r="B32" s="6" t="n">
        <v>4956</v>
      </c>
      <c r="C32" s="6" t="n">
        <v>495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wed Class 6 General Unsecured Claims against Parent</t>
        </is>
      </c>
      <c r="B33" s="6" t="n">
        <v>232022</v>
      </c>
      <c r="C33" s="6" t="n">
        <v>23202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abilities subject to compromise settled in accordance with the Plan</t>
        </is>
      </c>
      <c r="B34" s="6" t="n">
        <v>1572772</v>
      </c>
      <c r="C34" s="6" t="n">
        <v>157277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organization Adjustments, Gain (Loss) On Settlement[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ued liabilities for lease rejection claims</t>
        </is>
      </c>
      <c r="B36" s="4" t="inlineStr">
        <is>
          <t xml:space="preserve"> </t>
        </is>
      </c>
      <c r="C36" s="6" t="n">
        <v>-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ase liabilities settled at Emergence Date</t>
        </is>
      </c>
      <c r="B37" s="4" t="inlineStr">
        <is>
          <t xml:space="preserve"> </t>
        </is>
      </c>
      <c r="C37" s="6" t="n">
        <v>-16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 to settle lease rejection claims</t>
        </is>
      </c>
      <c r="B38" s="4" t="inlineStr">
        <is>
          <t xml:space="preserve"> </t>
        </is>
      </c>
      <c r="C38" s="6" t="n">
        <v>-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rights offering</t>
        </is>
      </c>
      <c r="B39" s="6" t="n">
        <v>963</v>
      </c>
      <c r="C39" s="6" t="n">
        <v>96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payout provided to cash opt-in noteholders</t>
        </is>
      </c>
      <c r="B40" s="4" t="inlineStr">
        <is>
          <t xml:space="preserve"> </t>
        </is>
      </c>
      <c r="C40" s="6" t="n">
        <v>-9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Pool to settle general unsecured claims against the Predecessor</t>
        </is>
      </c>
      <c r="B41" s="4" t="inlineStr">
        <is>
          <t xml:space="preserve"> </t>
        </is>
      </c>
      <c r="C41" s="6" t="n">
        <v>-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uccessor Class A common stock to prepetition noteholders (par value)</t>
        </is>
      </c>
      <c r="B42" s="4" t="inlineStr">
        <is>
          <t xml:space="preserve"> </t>
        </is>
      </c>
      <c r="C42" s="6" t="n">
        <v>-19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paid-in capital (Successor)</t>
        </is>
      </c>
      <c r="B43" s="4" t="inlineStr">
        <is>
          <t xml:space="preserve"> </t>
        </is>
      </c>
      <c r="C43" s="6" t="n">
        <v>-8693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ccessor Class A common stock issued to cash opt-out noteholders in the rights offering (par value)</t>
        </is>
      </c>
      <c r="B44" s="4" t="inlineStr">
        <is>
          <t xml:space="preserve"> </t>
        </is>
      </c>
      <c r="C44" s="6" t="n">
        <v>-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al paid-in capital (rights offering shares)</t>
        </is>
      </c>
      <c r="B45" s="4" t="inlineStr">
        <is>
          <t xml:space="preserve"> </t>
        </is>
      </c>
      <c r="C45" s="6" t="n">
        <v>331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ain on settlement of liabilities subject to compromise</t>
        </is>
      </c>
      <c r="B46" s="6" t="n">
        <v>667258</v>
      </c>
      <c r="C46" s="6" t="n">
        <v>66725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rights offering</t>
        </is>
      </c>
      <c r="B47" s="6" t="n">
        <v>963</v>
      </c>
      <c r="C47" s="6" t="n">
        <v>96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payout provided to cash opt-in noteholders</t>
        </is>
      </c>
      <c r="B48" s="5" t="n">
        <v>9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or Reorganization Items, Discount Price</t>
        </is>
      </c>
      <c r="B49" s="7" t="n">
        <v>1.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or Reorganization Items, Implied Discount</t>
        </is>
      </c>
      <c r="B50" s="5" t="n">
        <v>32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or Reorganization Items, Implied Share Price</t>
        </is>
      </c>
      <c r="B51" s="7" t="n">
        <v>45.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or Reorganization Items, Cancellation Of Common Stock</t>
        </is>
      </c>
      <c r="B52" s="5" t="n">
        <v>1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or Reorganization Items, Cancellation Of Treasury Stock</t>
        </is>
      </c>
      <c r="B53" s="6" t="n">
        <v>4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organization Adjustments, APIC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tinguishment of APIC related to Predecessor's outstanding equity interests</t>
        </is>
      </c>
      <c r="B55" s="6" t="n">
        <v>-27588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tinguishment of RSUs for the Predecessor's incentive plan</t>
        </is>
      </c>
      <c r="B56" s="6" t="n">
        <v>9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change in Predecessor's additional paid-in capital</t>
        </is>
      </c>
      <c r="B57" s="6" t="n">
        <v>-27578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organization Adjustments, APIC, Successor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ostconfirmation, Additional APIC, Common Shares</t>
        </is>
      </c>
      <c r="B59" s="6" t="n">
        <v>86931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ostconfirmation, Additional APIC, Rights Offering</t>
        </is>
      </c>
      <c r="B60" s="6" t="n">
        <v>331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ostconfirmation, Change In APIC</t>
        </is>
      </c>
      <c r="B61" s="6" t="n">
        <v>90248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organization Adjustments, Retained Earning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ain on settlement of liabilities subject to compromise</t>
        </is>
      </c>
      <c r="B63" s="6" t="n">
        <v>667258</v>
      </c>
      <c r="C63" s="6" t="n">
        <v>66725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ual for transfer tax</t>
        </is>
      </c>
      <c r="B64" s="6" t="n">
        <v>-19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tinguishment of RSUs for the Predecessor's incentive plan</t>
        </is>
      </c>
      <c r="B65" s="6" t="n">
        <v>-98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net deferred tax liability taken to tax expense</t>
        </is>
      </c>
      <c r="B66" s="6" t="n">
        <v>-3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fessional fees earned and payable as a result of consummation of the Plan of Reorganization</t>
        </is>
      </c>
      <c r="B67" s="6" t="n">
        <v>-844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or Reorganization Items, Debt Issuance Cost and Debt Discount, Writeoff</t>
        </is>
      </c>
      <c r="B68" s="6" t="n">
        <v>-12000</v>
      </c>
      <c r="C68" s="6" t="n">
        <v>-12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or Reorganization Items, Extinguishment Of Equity</t>
        </is>
      </c>
      <c r="B69" s="6" t="n">
        <v>275453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change in retained earnings</t>
        </is>
      </c>
      <c r="B70" s="6" t="n">
        <v>339535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or Reorganization Items, Change In Income Tax Receivable</t>
        </is>
      </c>
      <c r="B71" s="4" t="inlineStr">
        <is>
          <t xml:space="preserve"> </t>
        </is>
      </c>
      <c r="C71" s="6" t="n">
        <v>17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organization Adjustments, Change In Inventory And Other Current Asse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adjustment to inventory</t>
        </is>
      </c>
      <c r="B73" s="4" t="inlineStr">
        <is>
          <t xml:space="preserve"> </t>
        </is>
      </c>
      <c r="C73" s="6" t="n">
        <v>1213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ir value adjustment to other current assets</t>
        </is>
      </c>
      <c r="B74" s="4" t="inlineStr">
        <is>
          <t xml:space="preserve"> </t>
        </is>
      </c>
      <c r="C74" s="6" t="n">
        <v>-107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change in inventory and other current assets due to the adoption of fresh start accounting</t>
        </is>
      </c>
      <c r="B75" s="4" t="inlineStr">
        <is>
          <t xml:space="preserve"> </t>
        </is>
      </c>
      <c r="C75" s="6" t="n">
        <v>1106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or Reorganization Items, Fair Value Adjustment, Assets Held For Sale</t>
        </is>
      </c>
      <c r="B76" s="4" t="inlineStr">
        <is>
          <t xml:space="preserve"> </t>
        </is>
      </c>
      <c r="C76" s="6" t="n">
        <v>3500</v>
      </c>
      <c r="D76" s="5" t="n">
        <v>16500</v>
      </c>
      <c r="E76" s="6" t="n">
        <v>20400</v>
      </c>
      <c r="F76" s="4" t="inlineStr">
        <is>
          <t xml:space="preserve"> </t>
        </is>
      </c>
      <c r="G76" s="4" t="inlineStr">
        <is>
          <t xml:space="preserve"> </t>
        </is>
      </c>
      <c r="H76" s="4" t="inlineStr">
        <is>
          <t xml:space="preserve"> </t>
        </is>
      </c>
      <c r="I76" s="4" t="inlineStr">
        <is>
          <t xml:space="preserve"> </t>
        </is>
      </c>
    </row>
    <row r="77">
      <c r="A77" s="4" t="inlineStr">
        <is>
          <t>Debtor Reorganization Items, Fair Value Adjustment, PPE</t>
        </is>
      </c>
      <c r="B77" s="4" t="inlineStr">
        <is>
          <t xml:space="preserve"> </t>
        </is>
      </c>
      <c r="C77" s="4" t="inlineStr">
        <is>
          <t xml:space="preserve"> </t>
        </is>
      </c>
      <c r="D77" s="4" t="inlineStr">
        <is>
          <t xml:space="preserve"> </t>
        </is>
      </c>
      <c r="E77" s="5" t="n">
        <v>139600</v>
      </c>
      <c r="F77" s="4" t="inlineStr">
        <is>
          <t xml:space="preserve"> </t>
        </is>
      </c>
      <c r="G77" s="4" t="inlineStr">
        <is>
          <t xml:space="preserve"> </t>
        </is>
      </c>
      <c r="H77" s="4" t="inlineStr">
        <is>
          <t xml:space="preserve"> </t>
        </is>
      </c>
      <c r="I77" s="4" t="inlineStr">
        <is>
          <t xml:space="preserve"> </t>
        </is>
      </c>
    </row>
    <row r="78">
      <c r="A78" s="3" t="inlineStr">
        <is>
          <t>Reorganization Adjustments, PPE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operty, Plant and Equipment</t>
        </is>
      </c>
      <c r="B79" s="4" t="inlineStr">
        <is>
          <t xml:space="preserve"> </t>
        </is>
      </c>
      <c r="C79" s="6" t="n">
        <v>1977815</v>
      </c>
      <c r="D79" s="6" t="n">
        <v>54085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ess: Accumulated Depreciation and Depletion</t>
        </is>
      </c>
      <c r="B80" s="4" t="inlineStr">
        <is>
          <t xml:space="preserve"> </t>
        </is>
      </c>
      <c r="C80" s="6" t="n">
        <v>157655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perty, Plant and Equipment, net</t>
        </is>
      </c>
      <c r="B81" s="4" t="inlineStr">
        <is>
          <t xml:space="preserve"> </t>
        </is>
      </c>
      <c r="C81" s="6" t="n">
        <v>401263</v>
      </c>
      <c r="D81" s="6" t="n">
        <v>54085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or Reorganization Items, Fair Value Adjustment, Right Of Use Assets</t>
        </is>
      </c>
      <c r="B82" s="4" t="inlineStr">
        <is>
          <t xml:space="preserve"> </t>
        </is>
      </c>
      <c r="C82" s="6" t="n">
        <v>14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or Reorganization Items, Change In Goodwill</t>
        </is>
      </c>
      <c r="B83" s="4" t="inlineStr">
        <is>
          <t xml:space="preserve"> </t>
        </is>
      </c>
      <c r="C83" s="6" t="n">
        <v>1389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or Reorganization Items, Fair Value Adjustment, Intangible Assets</t>
        </is>
      </c>
      <c r="B84" s="4" t="inlineStr">
        <is>
          <t xml:space="preserve"> </t>
        </is>
      </c>
      <c r="C84" s="6" t="n">
        <v>14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organization Adjustments, Intangible Asse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or Reorganization Items, Intangible Assets, Fair Value</t>
        </is>
      </c>
      <c r="B86" s="6" t="n">
        <v>4912</v>
      </c>
      <c r="C86" s="6" t="n">
        <v>4912</v>
      </c>
      <c r="D86" s="6" t="n">
        <v>6286</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or Reorganization Items, Change In Other Long Term Assets</t>
        </is>
      </c>
      <c r="B87" s="4" t="inlineStr">
        <is>
          <t xml:space="preserve"> </t>
        </is>
      </c>
      <c r="C87" s="6" t="n">
        <v>171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or Reorganization Items, Fair Value Adjustment, Accrued Expenses</t>
        </is>
      </c>
      <c r="B88" s="4" t="inlineStr">
        <is>
          <t xml:space="preserve"> </t>
        </is>
      </c>
      <c r="C88" s="6" t="n">
        <v>14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or Reorganization Items, Fair Value Adjustment, Current ARO</t>
        </is>
      </c>
      <c r="B89" s="4" t="inlineStr">
        <is>
          <t xml:space="preserve"> </t>
        </is>
      </c>
      <c r="C89" s="6" t="n">
        <v>4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or Reorganization Items, Fair Value Adjustment, Non-Current ARO</t>
        </is>
      </c>
      <c r="B90" s="4" t="inlineStr">
        <is>
          <t xml:space="preserve"> </t>
        </is>
      </c>
      <c r="C90" s="6" t="n">
        <v>346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or Reorganization Items, Change In Deferred Tax Liabilities</t>
        </is>
      </c>
      <c r="B91" s="4" t="inlineStr">
        <is>
          <t xml:space="preserve"> </t>
        </is>
      </c>
      <c r="C91" s="6" t="n">
        <v>704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or Reorganization Items, Change In Realizable Deferred Tax Assets</t>
        </is>
      </c>
      <c r="B92" s="4" t="inlineStr">
        <is>
          <t xml:space="preserve"> </t>
        </is>
      </c>
      <c r="C92" s="6" t="n">
        <v>188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or Reorganization Items, Reclassification Of Deferred Revenue</t>
        </is>
      </c>
      <c r="B93" s="4" t="inlineStr">
        <is>
          <t xml:space="preserve"> </t>
        </is>
      </c>
      <c r="C93" s="6" t="n">
        <v>458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or Reorganization Items, FIN48</t>
        </is>
      </c>
      <c r="B94" s="4" t="inlineStr">
        <is>
          <t xml:space="preserve"> </t>
        </is>
      </c>
      <c r="C94" s="6" t="n">
        <v>15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or Reorganization Items, Reorganization Expense AOCI</t>
        </is>
      </c>
      <c r="B95" s="4" t="inlineStr">
        <is>
          <t xml:space="preserve"> </t>
        </is>
      </c>
      <c r="C95" s="6" t="n">
        <v>-7737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or Reorganization Items, Cumulative Adjustment</t>
        </is>
      </c>
      <c r="B96" s="4" t="inlineStr">
        <is>
          <t xml:space="preserve"> </t>
        </is>
      </c>
      <c r="C96" s="6" t="n">
        <v>-5325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or Reorganization Items, Elimination Of AOCI</t>
        </is>
      </c>
      <c r="B97" s="4" t="inlineStr">
        <is>
          <t xml:space="preserve"> </t>
        </is>
      </c>
      <c r="C97" s="6" t="n">
        <v>-13062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at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organization Adjustments, Intangible Asse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btor Reorganization Items, Intangible Assets, Fair Value</t>
        </is>
      </c>
      <c r="B100" s="6" t="n">
        <v>0</v>
      </c>
      <c r="C100" s="6" t="n">
        <v>0</v>
      </c>
      <c r="D100" s="6" t="n">
        <v>212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rademarks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organization Adjustments, Intangible Asset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or Reorganization Items, Intangible Assets, Fair Value</t>
        </is>
      </c>
      <c r="B103" s="6" t="n">
        <v>11</v>
      </c>
      <c r="C103" s="6" t="n">
        <v>11</v>
      </c>
      <c r="D103" s="6" t="n">
        <v>4166</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ustomer relationship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organization Adjustments, Intangible Asset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or Reorganization Items, Intangible Assets, Fair Value</t>
        </is>
      </c>
      <c r="B106" s="5" t="n">
        <v>4901</v>
      </c>
      <c r="C106" s="6" t="n">
        <v>49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and, Buildings and Improvem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organization Adjustments, PPE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operty, Plant and Equipment</t>
        </is>
      </c>
      <c r="B109" s="4" t="inlineStr">
        <is>
          <t xml:space="preserve"> </t>
        </is>
      </c>
      <c r="C109" s="6" t="n">
        <v>205237</v>
      </c>
      <c r="D109" s="6" t="n">
        <v>117341</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Machinery and Equip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organization Adjustments, PPE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operty, Plant and Equipment</t>
        </is>
      </c>
      <c r="B112" s="4" t="inlineStr">
        <is>
          <t xml:space="preserve"> </t>
        </is>
      </c>
      <c r="C112" s="6" t="n">
        <v>1103501</v>
      </c>
      <c r="D112" s="6" t="n">
        <v>290593</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Rental Services Equip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organization Adjustments, PPE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operty, Plant and Equipment</t>
        </is>
      </c>
      <c r="B115" s="4" t="inlineStr">
        <is>
          <t xml:space="preserve"> </t>
        </is>
      </c>
      <c r="C115" s="6" t="n">
        <v>617762</v>
      </c>
      <c r="D115" s="6" t="n">
        <v>92861</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Other Capitalized Property Plant and Equip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organization Adjustments, PPE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operty, Plant and Equipment</t>
        </is>
      </c>
      <c r="B118" s="4" t="inlineStr">
        <is>
          <t xml:space="preserve"> </t>
        </is>
      </c>
      <c r="C118" s="6" t="n">
        <v>46403</v>
      </c>
      <c r="D118" s="6" t="n">
        <v>35143</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onstruction in Progres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Reorganization Adjustments, PPE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roperty, Plant and Equipment</t>
        </is>
      </c>
      <c r="B121" s="4" t="inlineStr">
        <is>
          <t xml:space="preserve"> </t>
        </is>
      </c>
      <c r="C121" s="5" t="n">
        <v>4912</v>
      </c>
      <c r="D121" s="5" t="n">
        <v>4912</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ew Senior Unsecured Notes Due 2021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Liabilities Subject To Compromise, Settled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Debt Instrument, Interest Rate, Stated Percentage</t>
        </is>
      </c>
      <c r="B124" s="14" t="n">
        <v>0.07124999999999999</v>
      </c>
      <c r="C124" s="14" t="n">
        <v>0.0712499999999999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enior Unsecured Notes Due 2024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Liabilities Subject To Compromise, Settled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bt Instrument, Interest Rate, Stated Percentage</t>
        </is>
      </c>
      <c r="B127" s="11" t="n">
        <v>0.0775</v>
      </c>
      <c r="C127" s="11" t="n">
        <v>0.077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eorganization, Chapter 11, Fresh-Start Adju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Reorganization Adjustments, Restricted Cash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estricted Cash and Cash Equivalents, Current</t>
        </is>
      </c>
      <c r="B130" s="5" t="n">
        <v>16751</v>
      </c>
      <c r="C130" s="5" t="n">
        <v>1675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rofessional Fee Escrow | Reorganization, Chapter 11, Fresh-Start Adju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Reorganization Adjustments, Restricted Cash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stricted Cash and Cash Equivalents, Current</t>
        </is>
      </c>
      <c r="B133" s="6" t="n">
        <v>16626</v>
      </c>
      <c r="C133" s="6" t="n">
        <v>16626</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General Unsecured Creditors Escrow | Reorganization, Chapter 11, Fresh-Start Adjus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Reorganization Adjustments, Restricted Cash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Restricted Cash and Cash Equivalents, Current</t>
        </is>
      </c>
      <c r="B136" s="5" t="n">
        <v>125</v>
      </c>
      <c r="C136" s="5" t="n">
        <v>1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ommon Class A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Fresh Start, Parenthetical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Common stock, par value</t>
        </is>
      </c>
      <c r="B139" s="13" t="n">
        <v>0.001</v>
      </c>
      <c r="C139" s="13" t="n">
        <v>0.001</v>
      </c>
      <c r="D139" s="4" t="inlineStr">
        <is>
          <t xml:space="preserve"> </t>
        </is>
      </c>
      <c r="E139" s="7" t="n">
        <v>0.01</v>
      </c>
      <c r="F139" s="7" t="n">
        <v>0.01</v>
      </c>
      <c r="G139" s="4" t="inlineStr">
        <is>
          <t xml:space="preserve"> </t>
        </is>
      </c>
      <c r="H139" s="4" t="inlineStr">
        <is>
          <t xml:space="preserve"> </t>
        </is>
      </c>
      <c r="I139" s="4" t="inlineStr">
        <is>
          <t xml:space="preserve"> </t>
        </is>
      </c>
    </row>
    <row r="140">
      <c r="A140" s="3" t="inlineStr">
        <is>
          <t>Reorganization Adjustments, Changes In Common Stock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Issuance of successor Class A common stock to prepetition noteholders (par value)</t>
        </is>
      </c>
      <c r="B141" s="5" t="n">
        <v>19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Successor Class A common stock issued to cash opt-out noteholders in the rights offering (par value)</t>
        </is>
      </c>
      <c r="B142" s="6" t="n">
        <v>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Net change in Successor Class A common stock</t>
        </is>
      </c>
      <c r="B143" s="5" t="n">
        <v>2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6" customWidth="1" min="5" max="5"/>
    <col width="14" customWidth="1" min="6" max="6"/>
  </cols>
  <sheetData>
    <row r="1">
      <c r="A1" s="1" t="inlineStr">
        <is>
          <t>Fresh Start Accounting - (Reorganization) (Details) - USD ($) $ in Thousands</t>
        </is>
      </c>
      <c r="C1" s="2" t="inlineStr">
        <is>
          <t>1 Months Ended</t>
        </is>
      </c>
      <c r="D1" s="2" t="inlineStr">
        <is>
          <t>11 Months Ended</t>
        </is>
      </c>
      <c r="E1" s="2" t="inlineStr">
        <is>
          <t>12 Months Ended</t>
        </is>
      </c>
    </row>
    <row r="2">
      <c r="B2" s="2" t="inlineStr">
        <is>
          <t>Feb. 02, 2021</t>
        </is>
      </c>
      <c r="C2" s="2" t="inlineStr">
        <is>
          <t>Feb. 02, 2021</t>
        </is>
      </c>
      <c r="D2" s="2" t="inlineStr">
        <is>
          <t>Dec. 31, 2021</t>
        </is>
      </c>
      <c r="E2" s="2" t="inlineStr">
        <is>
          <t>Dec. 31, 2023</t>
        </is>
      </c>
      <c r="F2" s="2" t="inlineStr">
        <is>
          <t>Dec. 31, 2022</t>
        </is>
      </c>
    </row>
    <row r="3">
      <c r="A3" s="3" t="inlineStr">
        <is>
          <t>Fresh Start Accoun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ment of liabilities subject to compromise</t>
        </is>
      </c>
      <c r="B4" s="5" t="n">
        <v>667258</v>
      </c>
      <c r="C4" s="5" t="n">
        <v>667258</v>
      </c>
      <c r="D4" s="4" t="inlineStr">
        <is>
          <t xml:space="preserve"> </t>
        </is>
      </c>
      <c r="E4" s="4" t="inlineStr">
        <is>
          <t xml:space="preserve"> </t>
        </is>
      </c>
      <c r="F4" s="4" t="inlineStr">
        <is>
          <t xml:space="preserve"> </t>
        </is>
      </c>
    </row>
    <row r="5">
      <c r="A5" s="4" t="inlineStr">
        <is>
          <t>Allowed claim adjustment for Class 6 claims</t>
        </is>
      </c>
      <c r="B5" s="4" t="inlineStr">
        <is>
          <t xml:space="preserve"> </t>
        </is>
      </c>
      <c r="C5" s="6" t="n">
        <v>232022</v>
      </c>
      <c r="D5" s="4" t="inlineStr">
        <is>
          <t xml:space="preserve"> </t>
        </is>
      </c>
      <c r="E5" s="4" t="inlineStr">
        <is>
          <t xml:space="preserve"> </t>
        </is>
      </c>
      <c r="F5" s="4" t="inlineStr">
        <is>
          <t xml:space="preserve"> </t>
        </is>
      </c>
    </row>
    <row r="6">
      <c r="A6" s="4" t="inlineStr">
        <is>
          <t>Loss on fresh start adjustment</t>
        </is>
      </c>
      <c r="B6" s="4" t="inlineStr">
        <is>
          <t xml:space="preserve"> </t>
        </is>
      </c>
      <c r="C6" s="6" t="n">
        <v>-77376</v>
      </c>
      <c r="D6" s="4" t="inlineStr">
        <is>
          <t xml:space="preserve"> </t>
        </is>
      </c>
      <c r="E6" s="4" t="inlineStr">
        <is>
          <t xml:space="preserve"> </t>
        </is>
      </c>
      <c r="F6" s="4" t="inlineStr">
        <is>
          <t xml:space="preserve"> </t>
        </is>
      </c>
    </row>
    <row r="7">
      <c r="A7" s="4" t="inlineStr">
        <is>
          <t>Professional fees</t>
        </is>
      </c>
      <c r="B7" s="4" t="inlineStr">
        <is>
          <t xml:space="preserve"> </t>
        </is>
      </c>
      <c r="C7" s="6" t="n">
        <v>-16005</v>
      </c>
      <c r="D7" s="4" t="inlineStr">
        <is>
          <t xml:space="preserve"> </t>
        </is>
      </c>
      <c r="E7" s="4" t="inlineStr">
        <is>
          <t xml:space="preserve"> </t>
        </is>
      </c>
      <c r="F7" s="4" t="inlineStr">
        <is>
          <t xml:space="preserve"> </t>
        </is>
      </c>
    </row>
    <row r="8">
      <c r="A8" s="4" t="inlineStr">
        <is>
          <t>Rejected leases</t>
        </is>
      </c>
      <c r="B8" s="4" t="inlineStr">
        <is>
          <t xml:space="preserve"> </t>
        </is>
      </c>
      <c r="C8" s="6" t="n">
        <v>13347</v>
      </c>
      <c r="D8" s="4" t="inlineStr">
        <is>
          <t xml:space="preserve"> </t>
        </is>
      </c>
      <c r="E8" s="4" t="inlineStr">
        <is>
          <t xml:space="preserve"> </t>
        </is>
      </c>
      <c r="F8" s="4" t="inlineStr">
        <is>
          <t xml:space="preserve"> </t>
        </is>
      </c>
    </row>
    <row r="9">
      <c r="A9" s="4" t="inlineStr">
        <is>
          <t>Debtor in possession credit facility costs</t>
        </is>
      </c>
      <c r="B9" s="4" t="inlineStr">
        <is>
          <t xml:space="preserve"> </t>
        </is>
      </c>
      <c r="C9" s="6" t="n">
        <v>-12000</v>
      </c>
      <c r="D9" s="4" t="inlineStr">
        <is>
          <t xml:space="preserve"> </t>
        </is>
      </c>
      <c r="E9" s="4" t="inlineStr">
        <is>
          <t xml:space="preserve"> </t>
        </is>
      </c>
      <c r="F9" s="4" t="inlineStr">
        <is>
          <t xml:space="preserve"> </t>
        </is>
      </c>
    </row>
    <row r="10">
      <c r="A10" s="4" t="inlineStr">
        <is>
          <t>Lease rejection damages</t>
        </is>
      </c>
      <c r="B10" s="4" t="inlineStr">
        <is>
          <t xml:space="preserve"> </t>
        </is>
      </c>
      <c r="C10" s="6" t="n">
        <v>-4956</v>
      </c>
      <c r="D10" s="4" t="inlineStr">
        <is>
          <t xml:space="preserve"> </t>
        </is>
      </c>
      <c r="E10" s="4" t="inlineStr">
        <is>
          <t xml:space="preserve"> </t>
        </is>
      </c>
      <c r="F10" s="4" t="inlineStr">
        <is>
          <t xml:space="preserve"> </t>
        </is>
      </c>
    </row>
    <row r="11">
      <c r="A11" s="4" t="inlineStr">
        <is>
          <t>Extinguishment of RSUs for the Predecessor's incentive plan</t>
        </is>
      </c>
      <c r="B11" s="4" t="inlineStr">
        <is>
          <t xml:space="preserve"> </t>
        </is>
      </c>
      <c r="C11" s="6" t="n">
        <v>-988</v>
      </c>
      <c r="D11" s="4" t="inlineStr">
        <is>
          <t xml:space="preserve"> </t>
        </is>
      </c>
      <c r="E11" s="4" t="inlineStr">
        <is>
          <t xml:space="preserve"> </t>
        </is>
      </c>
      <c r="F11" s="4" t="inlineStr">
        <is>
          <t xml:space="preserve"> </t>
        </is>
      </c>
    </row>
    <row r="12">
      <c r="A12" s="4" t="inlineStr">
        <is>
          <t>Other items</t>
        </is>
      </c>
      <c r="B12" s="4" t="inlineStr">
        <is>
          <t xml:space="preserve"> </t>
        </is>
      </c>
      <c r="C12" s="6" t="n">
        <v>-1698</v>
      </c>
      <c r="D12" s="4" t="inlineStr">
        <is>
          <t xml:space="preserve"> </t>
        </is>
      </c>
      <c r="E12" s="4" t="inlineStr">
        <is>
          <t xml:space="preserve"> </t>
        </is>
      </c>
      <c r="F12" s="4" t="inlineStr">
        <is>
          <t xml:space="preserve"> </t>
        </is>
      </c>
    </row>
    <row r="13">
      <c r="A13" s="4" t="inlineStr">
        <is>
          <t>Total reorganization items, net</t>
        </is>
      </c>
      <c r="B13" s="4" t="inlineStr">
        <is>
          <t xml:space="preserve"> </t>
        </is>
      </c>
      <c r="C13" s="6" t="n">
        <v>335560</v>
      </c>
      <c r="D13" s="5" t="n">
        <v>0</v>
      </c>
      <c r="E13" s="5" t="n">
        <v>0</v>
      </c>
      <c r="F13" s="5" t="n">
        <v>0</v>
      </c>
    </row>
    <row r="14">
      <c r="A14" s="4" t="inlineStr">
        <is>
          <t>Adjustment for discontinued operations</t>
        </is>
      </c>
      <c r="B14" s="4" t="inlineStr">
        <is>
          <t xml:space="preserve"> </t>
        </is>
      </c>
      <c r="C14" s="5" t="n">
        <v>16400</v>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Disaggregation Of Revenues, By Geography)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5928</v>
      </c>
      <c r="C4" s="5" t="n">
        <v>648754</v>
      </c>
      <c r="D4" s="5" t="n">
        <v>919420</v>
      </c>
      <c r="E4" s="5" t="n">
        <v>883960</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8339</v>
      </c>
      <c r="C7" s="6" t="n">
        <v>268695</v>
      </c>
      <c r="D7" s="6" t="n">
        <v>452249</v>
      </c>
      <c r="E7" s="6" t="n">
        <v>402942</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7589</v>
      </c>
      <c r="C10" s="6" t="n">
        <v>380059</v>
      </c>
      <c r="D10" s="6" t="n">
        <v>467171</v>
      </c>
      <c r="E10" s="6" t="n">
        <v>481018</v>
      </c>
    </row>
    <row r="11">
      <c r="A11" s="4" t="inlineStr">
        <is>
          <t>U.S. Lan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8296</v>
      </c>
      <c r="C13" s="6" t="n">
        <v>107565</v>
      </c>
      <c r="D13" s="6" t="n">
        <v>192510</v>
      </c>
      <c r="E13" s="6" t="n">
        <v>185300</v>
      </c>
    </row>
    <row r="14">
      <c r="A14" s="4" t="inlineStr">
        <is>
          <t>U.S. Land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4917</v>
      </c>
      <c r="C16" s="6" t="n">
        <v>87432</v>
      </c>
      <c r="D16" s="6" t="n">
        <v>166938</v>
      </c>
      <c r="E16" s="6" t="n">
        <v>160742</v>
      </c>
    </row>
    <row r="17">
      <c r="A17" s="4" t="inlineStr">
        <is>
          <t>U.S. Land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3379</v>
      </c>
      <c r="C19" s="6" t="n">
        <v>20133</v>
      </c>
      <c r="D19" s="6" t="n">
        <v>25572</v>
      </c>
      <c r="E19" s="6" t="n">
        <v>24558</v>
      </c>
    </row>
    <row r="20">
      <c r="A20" s="4" t="inlineStr">
        <is>
          <t>U.S. Offsho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5567</v>
      </c>
      <c r="C22" s="6" t="n">
        <v>197058</v>
      </c>
      <c r="D22" s="6" t="n">
        <v>268336</v>
      </c>
      <c r="E22" s="6" t="n">
        <v>263729</v>
      </c>
    </row>
    <row r="23">
      <c r="A23" s="4" t="inlineStr">
        <is>
          <t>U.S. Offshore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8196</v>
      </c>
      <c r="C25" s="6" t="n">
        <v>103646</v>
      </c>
      <c r="D25" s="6" t="n">
        <v>161771</v>
      </c>
      <c r="E25" s="6" t="n">
        <v>140881</v>
      </c>
    </row>
    <row r="26">
      <c r="A26" s="4" t="inlineStr">
        <is>
          <t>U.S. Offshore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7371</v>
      </c>
      <c r="C28" s="6" t="n">
        <v>93412</v>
      </c>
      <c r="D28" s="6" t="n">
        <v>106565</v>
      </c>
      <c r="E28" s="6" t="n">
        <v>122848</v>
      </c>
    </row>
    <row r="29">
      <c r="A29" s="4" t="inlineStr">
        <is>
          <t>Internation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2065</v>
      </c>
      <c r="C31" s="6" t="n">
        <v>344131</v>
      </c>
      <c r="D31" s="6" t="n">
        <v>458574</v>
      </c>
      <c r="E31" s="6" t="n">
        <v>434931</v>
      </c>
    </row>
    <row r="32">
      <c r="A32" s="4" t="inlineStr">
        <is>
          <t>International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5226</v>
      </c>
      <c r="C34" s="6" t="n">
        <v>77617</v>
      </c>
      <c r="D34" s="6" t="n">
        <v>123540</v>
      </c>
      <c r="E34" s="6" t="n">
        <v>101319</v>
      </c>
    </row>
    <row r="35">
      <c r="A35" s="4" t="inlineStr">
        <is>
          <t>International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6839</v>
      </c>
      <c r="C37" s="5" t="n">
        <v>266514</v>
      </c>
      <c r="D37" s="5" t="n">
        <v>335034</v>
      </c>
      <c r="E37" s="5" t="n">
        <v>333612</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Disaggregation Of Revenues, By Type)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5928</v>
      </c>
      <c r="C4" s="5" t="n">
        <v>648754</v>
      </c>
      <c r="D4" s="5" t="n">
        <v>919420</v>
      </c>
      <c r="E4" s="5" t="n">
        <v>883960</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8339</v>
      </c>
      <c r="C7" s="6" t="n">
        <v>268695</v>
      </c>
      <c r="D7" s="6" t="n">
        <v>452249</v>
      </c>
      <c r="E7" s="6" t="n">
        <v>402942</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7589</v>
      </c>
      <c r="C10" s="6" t="n">
        <v>380059</v>
      </c>
      <c r="D10" s="6" t="n">
        <v>467171</v>
      </c>
      <c r="E10" s="6" t="n">
        <v>481018</v>
      </c>
    </row>
    <row r="11">
      <c r="A11" s="4" t="inlineStr">
        <is>
          <t>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9234</v>
      </c>
      <c r="C13" s="6" t="n">
        <v>305699</v>
      </c>
      <c r="D13" s="6" t="n">
        <v>357936</v>
      </c>
      <c r="E13" s="6" t="n">
        <v>386775</v>
      </c>
    </row>
    <row r="14">
      <c r="A14" s="4" t="inlineStr">
        <is>
          <t>Services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005</v>
      </c>
      <c r="C16" s="6" t="n">
        <v>33629</v>
      </c>
      <c r="D16" s="6" t="n">
        <v>71088</v>
      </c>
      <c r="E16" s="6" t="n">
        <v>53029</v>
      </c>
    </row>
    <row r="17">
      <c r="A17" s="4" t="inlineStr">
        <is>
          <t>Services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7229</v>
      </c>
      <c r="C19" s="6" t="n">
        <v>272070</v>
      </c>
      <c r="D19" s="6" t="n">
        <v>286848</v>
      </c>
      <c r="E19" s="6" t="n">
        <v>333746</v>
      </c>
    </row>
    <row r="20">
      <c r="A20" s="4" t="inlineStr">
        <is>
          <t>Rentals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4434</v>
      </c>
      <c r="C22" s="6" t="n">
        <v>208951</v>
      </c>
      <c r="D22" s="6" t="n">
        <v>346728</v>
      </c>
      <c r="E22" s="6" t="n">
        <v>309314</v>
      </c>
    </row>
    <row r="23">
      <c r="A23" s="4" t="inlineStr">
        <is>
          <t>Rentals Services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4082</v>
      </c>
      <c r="C25" s="6" t="n">
        <v>197050</v>
      </c>
      <c r="D25" s="6" t="n">
        <v>330475</v>
      </c>
      <c r="E25" s="6" t="n">
        <v>299128</v>
      </c>
    </row>
    <row r="26">
      <c r="A26" s="4" t="inlineStr">
        <is>
          <t>Rentals Services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52</v>
      </c>
      <c r="C28" s="6" t="n">
        <v>11901</v>
      </c>
      <c r="D28" s="6" t="n">
        <v>16253</v>
      </c>
      <c r="E28" s="6" t="n">
        <v>10186</v>
      </c>
    </row>
    <row r="29">
      <c r="A29" s="4" t="inlineStr">
        <is>
          <t>Product Sal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2260</v>
      </c>
      <c r="C31" s="6" t="n">
        <v>134104</v>
      </c>
      <c r="D31" s="6" t="n">
        <v>214756</v>
      </c>
      <c r="E31" s="6" t="n">
        <v>187871</v>
      </c>
    </row>
    <row r="32">
      <c r="A32" s="4" t="inlineStr">
        <is>
          <t>Product Sales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252</v>
      </c>
      <c r="C34" s="6" t="n">
        <v>38016</v>
      </c>
      <c r="D34" s="6" t="n">
        <v>50686</v>
      </c>
      <c r="E34" s="6" t="n">
        <v>50786</v>
      </c>
    </row>
    <row r="35">
      <c r="A35" s="4" t="inlineStr">
        <is>
          <t>Product Sales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0008</v>
      </c>
      <c r="C37" s="5" t="n">
        <v>96088</v>
      </c>
      <c r="D37" s="5" t="n">
        <v>164070</v>
      </c>
      <c r="E37" s="5" t="n">
        <v>137085</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41082</v>
      </c>
      <c r="C3" s="5" t="n">
        <v>36136</v>
      </c>
    </row>
    <row r="4">
      <c r="A4" s="4" t="inlineStr">
        <is>
          <t>Raw materials</t>
        </is>
      </c>
      <c r="B4" s="6" t="n">
        <v>10379</v>
      </c>
      <c r="C4" s="6" t="n">
        <v>8351</v>
      </c>
    </row>
    <row r="5">
      <c r="A5" s="4" t="inlineStr">
        <is>
          <t>Work-in-process</t>
        </is>
      </c>
      <c r="B5" s="6" t="n">
        <v>8025</v>
      </c>
      <c r="C5" s="6" t="n">
        <v>4718</v>
      </c>
    </row>
    <row r="6">
      <c r="A6" s="4" t="inlineStr">
        <is>
          <t>Supplies and consumables</t>
        </is>
      </c>
      <c r="B6" s="6" t="n">
        <v>15509</v>
      </c>
      <c r="C6" s="6" t="n">
        <v>16382</v>
      </c>
    </row>
    <row r="7">
      <c r="A7" s="4" t="inlineStr">
        <is>
          <t>Total</t>
        </is>
      </c>
      <c r="B7" s="5" t="n">
        <v>74995</v>
      </c>
      <c r="C7" s="5" t="n">
        <v>655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60" customWidth="1" min="6" max="6"/>
    <col width="60" customWidth="1" min="7" max="7"/>
    <col width="24" customWidth="1" min="8" max="8"/>
    <col width="51" customWidth="1" min="9" max="9"/>
    <col width="29" customWidth="1" min="10" max="10"/>
  </cols>
  <sheetData>
    <row r="1">
      <c r="A1" s="1" t="inlineStr">
        <is>
          <t>Consolidated Statements Of Changes In Stockholders' Equity (Deficit)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Additional Paid-in Capital [Member] Common Class A [Member]</t>
        </is>
      </c>
      <c r="G1" s="2" t="inlineStr">
        <is>
          <t>Additional Paid-in Capital [Member] Common Class B [Member]</t>
        </is>
      </c>
      <c r="H1" s="2" t="inlineStr">
        <is>
          <t>Treasury Stock [Member]</t>
        </is>
      </c>
      <c r="I1" s="2" t="inlineStr">
        <is>
          <t>Accumulated Other Comprehensive Loss, Net [Member]</t>
        </is>
      </c>
      <c r="J1" s="2" t="inlineStr">
        <is>
          <t>Accumulated Deficit [Member]</t>
        </is>
      </c>
    </row>
    <row r="2">
      <c r="A2" s="4" t="inlineStr">
        <is>
          <t>Beginning balance, value at Dec. 31, 2020</t>
        </is>
      </c>
      <c r="B2" s="5" t="n">
        <v>-338647</v>
      </c>
      <c r="C2" s="5" t="n">
        <v>16</v>
      </c>
      <c r="D2" s="4" t="inlineStr">
        <is>
          <t xml:space="preserve"> </t>
        </is>
      </c>
      <c r="E2" s="4" t="inlineStr">
        <is>
          <t xml:space="preserve"> </t>
        </is>
      </c>
      <c r="F2" s="5" t="n">
        <v>2756889</v>
      </c>
      <c r="G2" s="4" t="inlineStr">
        <is>
          <t xml:space="preserve"> </t>
        </is>
      </c>
      <c r="H2" s="5" t="n">
        <v>-4290</v>
      </c>
      <c r="I2" s="5" t="n">
        <v>-67947</v>
      </c>
      <c r="J2" s="5" t="n">
        <v>-3023315</v>
      </c>
    </row>
    <row r="3">
      <c r="A3" s="4" t="inlineStr">
        <is>
          <t>Beginning balance, shares at Dec. 31, 2020</t>
        </is>
      </c>
      <c r="B3" s="4" t="inlineStr">
        <is>
          <t xml:space="preserve"> </t>
        </is>
      </c>
      <c r="C3" s="6" t="n">
        <v>157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2687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8777</v>
      </c>
    </row>
    <row r="5">
      <c r="A5" s="4" t="inlineStr">
        <is>
          <t>Foreign currency translation adjustment</t>
        </is>
      </c>
      <c r="B5" s="6" t="n">
        <v>679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7947</v>
      </c>
      <c r="J5" s="4" t="inlineStr">
        <is>
          <t xml:space="preserve"> </t>
        </is>
      </c>
    </row>
    <row r="6">
      <c r="A6" s="4" t="inlineStr">
        <is>
          <t>Extinguishment of unrecognized compensation expense</t>
        </is>
      </c>
      <c r="B6" s="6" t="n">
        <v>988</v>
      </c>
      <c r="C6" s="4" t="inlineStr">
        <is>
          <t xml:space="preserve"> </t>
        </is>
      </c>
      <c r="D6" s="4" t="inlineStr">
        <is>
          <t xml:space="preserve"> </t>
        </is>
      </c>
      <c r="E6" s="4" t="inlineStr">
        <is>
          <t xml:space="preserve"> </t>
        </is>
      </c>
      <c r="F6" s="6" t="n">
        <v>988</v>
      </c>
      <c r="G6" s="4" t="inlineStr">
        <is>
          <t xml:space="preserve"> </t>
        </is>
      </c>
      <c r="H6" s="4" t="inlineStr">
        <is>
          <t xml:space="preserve"> </t>
        </is>
      </c>
      <c r="I6" s="4" t="inlineStr">
        <is>
          <t xml:space="preserve"> </t>
        </is>
      </c>
      <c r="J6" s="4" t="inlineStr">
        <is>
          <t xml:space="preserve"> </t>
        </is>
      </c>
    </row>
    <row r="7">
      <c r="A7" s="4" t="inlineStr">
        <is>
          <t>Stock-based compensation expense, net</t>
        </is>
      </c>
      <c r="B7" s="5" t="n">
        <v>935</v>
      </c>
      <c r="C7" s="4" t="inlineStr">
        <is>
          <t xml:space="preserve"> </t>
        </is>
      </c>
      <c r="D7" s="4" t="inlineStr">
        <is>
          <t xml:space="preserve"> </t>
        </is>
      </c>
      <c r="E7" s="4" t="inlineStr">
        <is>
          <t xml:space="preserve"> </t>
        </is>
      </c>
      <c r="F7" s="6" t="n">
        <v>935</v>
      </c>
      <c r="G7" s="4" t="inlineStr">
        <is>
          <t xml:space="preserve"> </t>
        </is>
      </c>
      <c r="H7" s="4" t="inlineStr">
        <is>
          <t xml:space="preserve"> </t>
        </is>
      </c>
      <c r="I7" s="4" t="inlineStr">
        <is>
          <t xml:space="preserve"> </t>
        </is>
      </c>
      <c r="J7" s="4" t="inlineStr">
        <is>
          <t xml:space="preserve"> </t>
        </is>
      </c>
    </row>
    <row r="8">
      <c r="A8" s="4" t="inlineStr">
        <is>
          <t>Restricted stock units vested, shares</t>
        </is>
      </c>
      <c r="B8" s="4" t="inlineStr">
        <is>
          <t xml:space="preserve"> </t>
        </is>
      </c>
      <c r="C8" s="6" t="n">
        <v>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shares</t>
        </is>
      </c>
      <c r="B9" s="6" t="n">
        <v>199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value</t>
        </is>
      </c>
      <c r="B10" s="5" t="n">
        <v>902686</v>
      </c>
      <c r="C10" s="5" t="n">
        <v>200</v>
      </c>
      <c r="D10" s="4" t="inlineStr">
        <is>
          <t xml:space="preserve"> </t>
        </is>
      </c>
      <c r="E10" s="4" t="inlineStr">
        <is>
          <t xml:space="preserve"> </t>
        </is>
      </c>
      <c r="F10" s="6" t="n">
        <v>902486</v>
      </c>
      <c r="G10" s="4" t="inlineStr">
        <is>
          <t xml:space="preserve"> </t>
        </is>
      </c>
      <c r="H10" s="4" t="inlineStr">
        <is>
          <t xml:space="preserve"> </t>
        </is>
      </c>
      <c r="I10" s="4" t="inlineStr">
        <is>
          <t xml:space="preserve"> </t>
        </is>
      </c>
      <c r="J10" s="4" t="inlineStr">
        <is>
          <t xml:space="preserve"> </t>
        </is>
      </c>
    </row>
    <row r="11">
      <c r="A11" s="4" t="inlineStr">
        <is>
          <t>Shares withheld and retired, shares</t>
        </is>
      </c>
      <c r="B11" s="4" t="inlineStr">
        <is>
          <t xml:space="preserve"> </t>
        </is>
      </c>
      <c r="C11" s="6"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ncellation of Predecessor equity, shares</t>
        </is>
      </c>
      <c r="B12" s="4" t="inlineStr">
        <is>
          <t xml:space="preserve"> </t>
        </is>
      </c>
      <c r="C12" s="6" t="n">
        <v>-158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ncellation of Predecessor equity</t>
        </is>
      </c>
      <c r="B13" s="4" t="inlineStr">
        <is>
          <t xml:space="preserve"> </t>
        </is>
      </c>
      <c r="C13" s="5" t="n">
        <v>-16</v>
      </c>
      <c r="D13" s="4" t="inlineStr">
        <is>
          <t xml:space="preserve"> </t>
        </is>
      </c>
      <c r="E13" s="5" t="n">
        <v>-2758812</v>
      </c>
      <c r="F13" s="4" t="inlineStr">
        <is>
          <t xml:space="preserve"> </t>
        </is>
      </c>
      <c r="G13" s="4" t="inlineStr">
        <is>
          <t xml:space="preserve"> </t>
        </is>
      </c>
      <c r="H13" s="5" t="n">
        <v>4290</v>
      </c>
      <c r="I13" s="4" t="inlineStr">
        <is>
          <t xml:space="preserve"> </t>
        </is>
      </c>
      <c r="J13" s="6" t="n">
        <v>2754538</v>
      </c>
    </row>
    <row r="14">
      <c r="A14" s="4" t="inlineStr">
        <is>
          <t>Ending balance, value at Feb. 02, 2021</t>
        </is>
      </c>
      <c r="B14" s="6" t="n">
        <v>902686</v>
      </c>
      <c r="C14" s="5" t="n">
        <v>200</v>
      </c>
      <c r="D14" s="4" t="inlineStr">
        <is>
          <t xml:space="preserve"> </t>
        </is>
      </c>
      <c r="E14" s="5" t="n">
        <v>902486</v>
      </c>
      <c r="F14" s="6" t="n">
        <v>902486</v>
      </c>
      <c r="G14" s="4" t="inlineStr">
        <is>
          <t xml:space="preserve"> </t>
        </is>
      </c>
      <c r="H14" s="4" t="inlineStr">
        <is>
          <t xml:space="preserve"> </t>
        </is>
      </c>
      <c r="I14" s="4" t="inlineStr">
        <is>
          <t xml:space="preserve"> </t>
        </is>
      </c>
      <c r="J14" s="4" t="inlineStr">
        <is>
          <t xml:space="preserve"> </t>
        </is>
      </c>
    </row>
    <row r="15">
      <c r="A15" s="4" t="inlineStr">
        <is>
          <t>Ending balance, shares at Feb. 02, 2021</t>
        </is>
      </c>
      <c r="B15" s="4" t="inlineStr">
        <is>
          <t xml:space="preserve"> </t>
        </is>
      </c>
      <c r="C15" s="6" t="n">
        <v>199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6" t="n">
        <v>-1621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2178</v>
      </c>
    </row>
    <row r="17">
      <c r="A17" s="4" t="inlineStr">
        <is>
          <t>Foreign currency translation adjustmen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 net</t>
        </is>
      </c>
      <c r="B18" s="6" t="n">
        <v>2710</v>
      </c>
      <c r="C18" s="4" t="inlineStr">
        <is>
          <t xml:space="preserve"> </t>
        </is>
      </c>
      <c r="D18" s="4" t="inlineStr">
        <is>
          <t xml:space="preserve"> </t>
        </is>
      </c>
      <c r="E18" s="4" t="inlineStr">
        <is>
          <t xml:space="preserve"> </t>
        </is>
      </c>
      <c r="F18" s="4" t="inlineStr">
        <is>
          <t xml:space="preserve"> </t>
        </is>
      </c>
      <c r="G18" s="5" t="n">
        <v>2710</v>
      </c>
      <c r="H18" s="4" t="inlineStr">
        <is>
          <t xml:space="preserve"> </t>
        </is>
      </c>
      <c r="I18" s="4" t="inlineStr">
        <is>
          <t xml:space="preserve"> </t>
        </is>
      </c>
      <c r="J18" s="4" t="inlineStr">
        <is>
          <t xml:space="preserve"> </t>
        </is>
      </c>
    </row>
    <row r="19">
      <c r="A19" s="4" t="inlineStr">
        <is>
          <t>Common stock issued,shares</t>
        </is>
      </c>
      <c r="B19" s="4" t="inlineStr">
        <is>
          <t xml:space="preserve"> </t>
        </is>
      </c>
      <c r="C19" s="6" t="n">
        <v>3</v>
      </c>
      <c r="D19" s="6" t="n">
        <v>1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value</t>
        </is>
      </c>
      <c r="B20" s="4" t="inlineStr">
        <is>
          <t xml:space="preserve"> </t>
        </is>
      </c>
      <c r="C20" s="4" t="inlineStr">
        <is>
          <t xml:space="preserve"> </t>
        </is>
      </c>
      <c r="D20" s="5" t="n">
        <v>1</v>
      </c>
      <c r="E20" s="4" t="inlineStr">
        <is>
          <t xml:space="preserve"> </t>
        </is>
      </c>
      <c r="F20" s="4" t="inlineStr">
        <is>
          <t xml:space="preserve"> </t>
        </is>
      </c>
      <c r="G20" s="6" t="n">
        <v>-1</v>
      </c>
      <c r="H20" s="4" t="inlineStr">
        <is>
          <t xml:space="preserve"> </t>
        </is>
      </c>
      <c r="I20" s="4" t="inlineStr">
        <is>
          <t xml:space="preserve"> </t>
        </is>
      </c>
      <c r="J20" s="4" t="inlineStr">
        <is>
          <t xml:space="preserve"> </t>
        </is>
      </c>
    </row>
    <row r="21">
      <c r="A21" s="4" t="inlineStr">
        <is>
          <t>Shares withheld and retired, shares</t>
        </is>
      </c>
      <c r="B21" s="4" t="inlineStr">
        <is>
          <t xml:space="preserve"> </t>
        </is>
      </c>
      <c r="C21" s="4" t="inlineStr">
        <is>
          <t xml:space="preserve"> </t>
        </is>
      </c>
      <c r="D21" s="6" t="n">
        <v>3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withheld and retired, value</t>
        </is>
      </c>
      <c r="B22" s="6" t="n">
        <v>-1485</v>
      </c>
      <c r="C22" s="4" t="inlineStr">
        <is>
          <t xml:space="preserve"> </t>
        </is>
      </c>
      <c r="D22" s="4" t="inlineStr">
        <is>
          <t xml:space="preserve"> </t>
        </is>
      </c>
      <c r="E22" s="4" t="inlineStr">
        <is>
          <t xml:space="preserve"> </t>
        </is>
      </c>
      <c r="F22" s="4" t="inlineStr">
        <is>
          <t xml:space="preserve"> </t>
        </is>
      </c>
      <c r="G22" s="6" t="n">
        <v>-1485</v>
      </c>
      <c r="H22" s="4" t="inlineStr">
        <is>
          <t xml:space="preserve"> </t>
        </is>
      </c>
      <c r="I22" s="4" t="inlineStr">
        <is>
          <t xml:space="preserve"> </t>
        </is>
      </c>
      <c r="J22" s="4" t="inlineStr">
        <is>
          <t xml:space="preserve"> </t>
        </is>
      </c>
    </row>
    <row r="23">
      <c r="A23" s="4" t="inlineStr">
        <is>
          <t>Ending balance, value at Dec. 31, 2021</t>
        </is>
      </c>
      <c r="B23" s="6" t="n">
        <v>741733</v>
      </c>
      <c r="C23" s="5" t="n">
        <v>200</v>
      </c>
      <c r="D23" s="5" t="n">
        <v>1</v>
      </c>
      <c r="E23" s="4" t="inlineStr">
        <is>
          <t xml:space="preserve"> </t>
        </is>
      </c>
      <c r="F23" s="6" t="n">
        <v>902486</v>
      </c>
      <c r="G23" s="6" t="n">
        <v>1224</v>
      </c>
      <c r="H23" s="4" t="inlineStr">
        <is>
          <t xml:space="preserve"> </t>
        </is>
      </c>
      <c r="I23" s="4" t="inlineStr">
        <is>
          <t xml:space="preserve"> </t>
        </is>
      </c>
      <c r="J23" s="6" t="n">
        <v>-162178</v>
      </c>
    </row>
    <row r="24">
      <c r="A24" s="4" t="inlineStr">
        <is>
          <t>Ending balance, shares at Dec. 31, 2021</t>
        </is>
      </c>
      <c r="B24" s="4" t="inlineStr">
        <is>
          <t xml:space="preserve"> </t>
        </is>
      </c>
      <c r="C24" s="6" t="n">
        <v>19999</v>
      </c>
      <c r="D24" s="6" t="n">
        <v>7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6" t="n">
        <v>2864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6465</v>
      </c>
    </row>
    <row r="26">
      <c r="A26" s="4" t="inlineStr">
        <is>
          <t>Foreign currency translation adjustment</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dividends</t>
        </is>
      </c>
      <c r="B27" s="6" t="n">
        <v>-2499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49986</v>
      </c>
    </row>
    <row r="28">
      <c r="A28" s="4" t="inlineStr">
        <is>
          <t>Stock-based compensation expense, net</t>
        </is>
      </c>
      <c r="B28" s="6" t="n">
        <v>4807</v>
      </c>
      <c r="C28" s="4" t="inlineStr">
        <is>
          <t xml:space="preserve"> </t>
        </is>
      </c>
      <c r="D28" s="4" t="inlineStr">
        <is>
          <t xml:space="preserve"> </t>
        </is>
      </c>
      <c r="E28" s="4" t="inlineStr">
        <is>
          <t xml:space="preserve"> </t>
        </is>
      </c>
      <c r="F28" s="4" t="inlineStr">
        <is>
          <t xml:space="preserve"> </t>
        </is>
      </c>
      <c r="G28" s="6" t="n">
        <v>4807</v>
      </c>
      <c r="H28" s="4" t="inlineStr">
        <is>
          <t xml:space="preserve"> </t>
        </is>
      </c>
      <c r="I28" s="4" t="inlineStr">
        <is>
          <t xml:space="preserve"> </t>
        </is>
      </c>
      <c r="J28" s="4" t="inlineStr">
        <is>
          <t xml:space="preserve"> </t>
        </is>
      </c>
    </row>
    <row r="29">
      <c r="A29" s="4" t="inlineStr">
        <is>
          <t>Restricted stock units vested, shares</t>
        </is>
      </c>
      <c r="B29" s="4" t="inlineStr">
        <is>
          <t xml:space="preserve"> </t>
        </is>
      </c>
      <c r="C29" s="4" t="inlineStr">
        <is>
          <t xml:space="preserve"> </t>
        </is>
      </c>
      <c r="D29" s="6"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withheld and retired, shares</t>
        </is>
      </c>
      <c r="B30" s="4" t="inlineStr">
        <is>
          <t xml:space="preserve"> </t>
        </is>
      </c>
      <c r="C30" s="4" t="inlineStr">
        <is>
          <t xml:space="preserve"> </t>
        </is>
      </c>
      <c r="D30" s="6"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withheld and retired, value</t>
        </is>
      </c>
      <c r="B31" s="6" t="n">
        <v>-135</v>
      </c>
      <c r="C31" s="4" t="inlineStr">
        <is>
          <t xml:space="preserve"> </t>
        </is>
      </c>
      <c r="D31" s="4" t="inlineStr">
        <is>
          <t xml:space="preserve"> </t>
        </is>
      </c>
      <c r="E31" s="4" t="inlineStr">
        <is>
          <t xml:space="preserve"> </t>
        </is>
      </c>
      <c r="F31" s="4" t="inlineStr">
        <is>
          <t xml:space="preserve"> </t>
        </is>
      </c>
      <c r="G31" s="6" t="n">
        <v>-135</v>
      </c>
      <c r="H31" s="4" t="inlineStr">
        <is>
          <t xml:space="preserve"> </t>
        </is>
      </c>
      <c r="I31" s="4" t="inlineStr">
        <is>
          <t xml:space="preserve"> </t>
        </is>
      </c>
      <c r="J31" s="4" t="inlineStr">
        <is>
          <t xml:space="preserve"> </t>
        </is>
      </c>
    </row>
    <row r="32">
      <c r="A32" s="4" t="inlineStr">
        <is>
          <t>Shares placed in treasury, shares</t>
        </is>
      </c>
      <c r="B32" s="4" t="inlineStr">
        <is>
          <t xml:space="preserve"> </t>
        </is>
      </c>
      <c r="C32" s="4" t="inlineStr">
        <is>
          <t xml:space="preserve"> </t>
        </is>
      </c>
      <c r="D32" s="6" t="n">
        <v>-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value at Dec. 31, 2022</t>
        </is>
      </c>
      <c r="B33" s="6" t="n">
        <v>782884</v>
      </c>
      <c r="C33" s="5" t="n">
        <v>200</v>
      </c>
      <c r="D33" s="5" t="n">
        <v>1</v>
      </c>
      <c r="E33" s="4" t="inlineStr">
        <is>
          <t xml:space="preserve"> </t>
        </is>
      </c>
      <c r="F33" s="6" t="n">
        <v>902486</v>
      </c>
      <c r="G33" s="6" t="n">
        <v>5896</v>
      </c>
      <c r="H33" s="4" t="inlineStr">
        <is>
          <t xml:space="preserve"> </t>
        </is>
      </c>
      <c r="I33" s="4" t="inlineStr">
        <is>
          <t xml:space="preserve"> </t>
        </is>
      </c>
      <c r="J33" s="6" t="n">
        <v>-125699</v>
      </c>
    </row>
    <row r="34">
      <c r="A34" s="4" t="inlineStr">
        <is>
          <t>Ending balance, shares at Dec. 31, 2022</t>
        </is>
      </c>
      <c r="B34" s="4" t="inlineStr">
        <is>
          <t xml:space="preserve"> </t>
        </is>
      </c>
      <c r="C34" s="6" t="n">
        <v>19999</v>
      </c>
      <c r="D34" s="6" t="n">
        <v>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6" t="n">
        <v>1750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5020</v>
      </c>
    </row>
    <row r="36">
      <c r="A36" s="4" t="inlineStr">
        <is>
          <t>Foreign currency translation adjustment</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 expense, net</t>
        </is>
      </c>
      <c r="B37" s="6" t="n">
        <v>4123</v>
      </c>
      <c r="C37" s="4" t="inlineStr">
        <is>
          <t xml:space="preserve"> </t>
        </is>
      </c>
      <c r="D37" s="4" t="inlineStr">
        <is>
          <t xml:space="preserve"> </t>
        </is>
      </c>
      <c r="E37" s="4" t="inlineStr">
        <is>
          <t xml:space="preserve"> </t>
        </is>
      </c>
      <c r="F37" s="4" t="inlineStr">
        <is>
          <t xml:space="preserve"> </t>
        </is>
      </c>
      <c r="G37" s="6" t="n">
        <v>4123</v>
      </c>
      <c r="H37" s="4" t="inlineStr">
        <is>
          <t xml:space="preserve"> </t>
        </is>
      </c>
      <c r="I37" s="4" t="inlineStr">
        <is>
          <t xml:space="preserve"> </t>
        </is>
      </c>
      <c r="J37" s="4" t="inlineStr">
        <is>
          <t xml:space="preserve"> </t>
        </is>
      </c>
    </row>
    <row r="38">
      <c r="A38" s="4" t="inlineStr">
        <is>
          <t>Restricted stock units vested, shares</t>
        </is>
      </c>
      <c r="B38" s="4" t="inlineStr">
        <is>
          <t xml:space="preserve"> </t>
        </is>
      </c>
      <c r="C38" s="4" t="inlineStr">
        <is>
          <t xml:space="preserve"> </t>
        </is>
      </c>
      <c r="D38" s="6" t="n">
        <v>9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 units vested, value</t>
        </is>
      </c>
      <c r="B39" s="4" t="inlineStr">
        <is>
          <t xml:space="preserve"> </t>
        </is>
      </c>
      <c r="C39" s="4" t="inlineStr">
        <is>
          <t xml:space="preserve"> </t>
        </is>
      </c>
      <c r="D39" s="5" t="n">
        <v>1</v>
      </c>
      <c r="E39" s="4" t="inlineStr">
        <is>
          <t xml:space="preserve"> </t>
        </is>
      </c>
      <c r="F39" s="4" t="inlineStr">
        <is>
          <t xml:space="preserve"> </t>
        </is>
      </c>
      <c r="G39" s="6" t="n">
        <v>-1</v>
      </c>
      <c r="H39" s="4" t="inlineStr">
        <is>
          <t xml:space="preserve"> </t>
        </is>
      </c>
      <c r="I39" s="4" t="inlineStr">
        <is>
          <t xml:space="preserve"> </t>
        </is>
      </c>
      <c r="J39" s="4" t="inlineStr">
        <is>
          <t xml:space="preserve"> </t>
        </is>
      </c>
    </row>
    <row r="40">
      <c r="A40" s="4" t="inlineStr">
        <is>
          <t>Shares withheld and retired, shares</t>
        </is>
      </c>
      <c r="B40" s="4" t="inlineStr">
        <is>
          <t xml:space="preserve"> </t>
        </is>
      </c>
      <c r="C40" s="4" t="inlineStr">
        <is>
          <t xml:space="preserve"> </t>
        </is>
      </c>
      <c r="D40" s="6" t="n">
        <v>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withheld and retired, value</t>
        </is>
      </c>
      <c r="B41" s="6" t="n">
        <v>-1116</v>
      </c>
      <c r="C41" s="4" t="inlineStr">
        <is>
          <t xml:space="preserve"> </t>
        </is>
      </c>
      <c r="D41" s="4" t="inlineStr">
        <is>
          <t xml:space="preserve"> </t>
        </is>
      </c>
      <c r="E41" s="4" t="inlineStr">
        <is>
          <t xml:space="preserve"> </t>
        </is>
      </c>
      <c r="F41" s="4" t="inlineStr">
        <is>
          <t xml:space="preserve"> </t>
        </is>
      </c>
      <c r="G41" s="6" t="n">
        <v>-1116</v>
      </c>
      <c r="H41" s="4" t="inlineStr">
        <is>
          <t xml:space="preserve"> </t>
        </is>
      </c>
      <c r="I41" s="4" t="inlineStr">
        <is>
          <t xml:space="preserve"> </t>
        </is>
      </c>
      <c r="J41" s="4" t="inlineStr">
        <is>
          <t xml:space="preserve"> </t>
        </is>
      </c>
    </row>
    <row r="42">
      <c r="A42" s="4" t="inlineStr">
        <is>
          <t>Reclassification Of Stock, Shares</t>
        </is>
      </c>
      <c r="B42" s="4" t="inlineStr">
        <is>
          <t xml:space="preserve"> </t>
        </is>
      </c>
      <c r="C42" s="6" t="n">
        <v>152</v>
      </c>
      <c r="D42" s="6" t="n">
        <v>-15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classification Of Stock, Value</t>
        </is>
      </c>
      <c r="B43" s="4" t="inlineStr">
        <is>
          <t xml:space="preserve"> </t>
        </is>
      </c>
      <c r="C43" s="5" t="n">
        <v>2</v>
      </c>
      <c r="D43" s="5" t="n">
        <v>-2</v>
      </c>
      <c r="E43" s="4" t="inlineStr">
        <is>
          <t xml:space="preserve"> </t>
        </is>
      </c>
      <c r="F43" s="6" t="n">
        <v>8902</v>
      </c>
      <c r="G43" s="5" t="n">
        <v>-8902</v>
      </c>
      <c r="H43" s="4" t="inlineStr">
        <is>
          <t xml:space="preserve"> </t>
        </is>
      </c>
      <c r="I43" s="4" t="inlineStr">
        <is>
          <t xml:space="preserve"> </t>
        </is>
      </c>
      <c r="J43" s="4" t="inlineStr">
        <is>
          <t xml:space="preserve"> </t>
        </is>
      </c>
    </row>
    <row r="44">
      <c r="A44" s="4" t="inlineStr">
        <is>
          <t>Ending balance, value at Dec. 31, 2023</t>
        </is>
      </c>
      <c r="B44" s="5" t="n">
        <v>960911</v>
      </c>
      <c r="C44" s="5" t="n">
        <v>202</v>
      </c>
      <c r="D44" s="4" t="inlineStr">
        <is>
          <t xml:space="preserve"> </t>
        </is>
      </c>
      <c r="E44" s="4" t="inlineStr">
        <is>
          <t xml:space="preserve"> </t>
        </is>
      </c>
      <c r="F44" s="5" t="n">
        <v>911388</v>
      </c>
      <c r="G44" s="4" t="inlineStr">
        <is>
          <t xml:space="preserve"> </t>
        </is>
      </c>
      <c r="H44" s="4" t="inlineStr">
        <is>
          <t xml:space="preserve"> </t>
        </is>
      </c>
      <c r="I44" s="4" t="inlineStr">
        <is>
          <t xml:space="preserve"> </t>
        </is>
      </c>
      <c r="J44" s="5" t="n">
        <v>49321</v>
      </c>
    </row>
    <row r="45">
      <c r="A45" s="4" t="inlineStr">
        <is>
          <t>Ending balance, shares at Dec. 31, 2023</t>
        </is>
      </c>
      <c r="B45" s="4" t="inlineStr">
        <is>
          <t xml:space="preserve"> </t>
        </is>
      </c>
      <c r="C45" s="6" t="n">
        <v>201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 inventory</t>
        </is>
      </c>
      <c r="B3" s="5" t="n">
        <v>25</v>
      </c>
      <c r="C3" s="10" t="n">
        <v>2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Liability (Details) - USD ($) $ in Thousands</t>
        </is>
      </c>
      <c r="B1" s="2" t="inlineStr">
        <is>
          <t>Dec. 31, 2023</t>
        </is>
      </c>
      <c r="C1" s="2" t="inlineStr">
        <is>
          <t>Dec. 31, 2022</t>
        </is>
      </c>
    </row>
    <row r="2">
      <c r="A2" s="4" t="inlineStr">
        <is>
          <t>Decommissioning Liability</t>
        </is>
      </c>
      <c r="B2" s="5" t="n">
        <v>170283</v>
      </c>
      <c r="C2" s="5" t="n">
        <v>160671</v>
      </c>
    </row>
    <row r="3">
      <c r="A3" s="4" t="inlineStr">
        <is>
          <t>Less: Note Receivable</t>
        </is>
      </c>
      <c r="B3" s="6" t="n">
        <v>-69005</v>
      </c>
      <c r="C3" s="6" t="n">
        <v>-69679</v>
      </c>
    </row>
    <row r="4">
      <c r="A4" s="4" t="inlineStr">
        <is>
          <t>Decommissioning Liability, net of Note Receivable</t>
        </is>
      </c>
      <c r="B4" s="6" t="n">
        <v>101278</v>
      </c>
      <c r="C4" s="6" t="n">
        <v>90992</v>
      </c>
    </row>
    <row r="5">
      <c r="A5" s="4" t="inlineStr">
        <is>
          <t>Well Services [Member]</t>
        </is>
      </c>
      <c r="B5" s="4" t="inlineStr">
        <is>
          <t xml:space="preserve"> </t>
        </is>
      </c>
      <c r="C5" s="4" t="inlineStr">
        <is>
          <t xml:space="preserve"> </t>
        </is>
      </c>
    </row>
    <row r="6">
      <c r="A6" s="4" t="inlineStr">
        <is>
          <t>Decommissioning Liability</t>
        </is>
      </c>
      <c r="B6" s="6" t="n">
        <v>96603</v>
      </c>
      <c r="C6" s="6" t="n">
        <v>96171</v>
      </c>
    </row>
    <row r="7">
      <c r="A7" s="4" t="inlineStr">
        <is>
          <t>Platform Service [Member]</t>
        </is>
      </c>
      <c r="B7" s="4" t="inlineStr">
        <is>
          <t xml:space="preserve"> </t>
        </is>
      </c>
      <c r="C7" s="4" t="inlineStr">
        <is>
          <t xml:space="preserve"> </t>
        </is>
      </c>
    </row>
    <row r="8">
      <c r="A8" s="4" t="inlineStr">
        <is>
          <t>Decommissioning Liability</t>
        </is>
      </c>
      <c r="B8" s="5" t="n">
        <v>73680</v>
      </c>
      <c r="C8" s="5" t="n">
        <v>6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commissioning Liability (Narrative) (Details) - USD ($) $ in Millions</t>
        </is>
      </c>
      <c r="B1" s="2" t="inlineStr">
        <is>
          <t>12 Months Ended</t>
        </is>
      </c>
    </row>
    <row r="2">
      <c r="B2" s="2" t="inlineStr">
        <is>
          <t>Dec. 31, 2023</t>
        </is>
      </c>
      <c r="C2" s="2" t="inlineStr">
        <is>
          <t>Jun. 30, 2022</t>
        </is>
      </c>
    </row>
    <row r="3">
      <c r="A3" s="3" t="inlineStr">
        <is>
          <t>Schedule of Equity Method Investments [Line Items]</t>
        </is>
      </c>
      <c r="B3" s="4" t="inlineStr">
        <is>
          <t xml:space="preserve"> </t>
        </is>
      </c>
      <c r="C3" s="4" t="inlineStr">
        <is>
          <t xml:space="preserve"> </t>
        </is>
      </c>
    </row>
    <row r="4">
      <c r="A4" s="4" t="inlineStr">
        <is>
          <t>Decommissioning Liability, Noncurrent</t>
        </is>
      </c>
      <c r="B4" s="10" t="n">
        <v>11.4</v>
      </c>
      <c r="C4" s="5" t="n">
        <v>53</v>
      </c>
    </row>
    <row r="5">
      <c r="A5" s="4" t="inlineStr">
        <is>
          <t>Decommissioning costs</t>
        </is>
      </c>
      <c r="B5" s="9" t="n">
        <v>11.5</v>
      </c>
      <c r="C5" s="4" t="inlineStr">
        <is>
          <t xml:space="preserve"> </t>
        </is>
      </c>
    </row>
    <row r="6">
      <c r="A6" s="4" t="inlineStr">
        <is>
          <t>Capitalized Costs, Asset Retirement Costs</t>
        </is>
      </c>
      <c r="B6" s="6" t="n">
        <v>16</v>
      </c>
      <c r="C6" s="9" t="n">
        <v>38.2</v>
      </c>
    </row>
    <row r="7">
      <c r="A7" s="4" t="inlineStr">
        <is>
          <t>Gain recognized from changes in cost and timing</t>
        </is>
      </c>
      <c r="B7" s="10" t="n">
        <v>17.4</v>
      </c>
      <c r="C7" s="4" t="inlineStr">
        <is>
          <t xml:space="preserve"> </t>
        </is>
      </c>
    </row>
    <row r="8">
      <c r="A8" s="4" t="inlineStr">
        <is>
          <t>Financing Receivable, before Allowance for Credit Loss, Noncurrent</t>
        </is>
      </c>
      <c r="B8" s="4" t="inlineStr">
        <is>
          <t xml:space="preserve"> </t>
        </is>
      </c>
      <c r="C8" s="10" t="n">
        <v>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Program Activity (Details) - USD ($) $ in Thousands</t>
        </is>
      </c>
      <c r="B1" s="2" t="inlineStr">
        <is>
          <t>Dec. 31, 2023</t>
        </is>
      </c>
      <c r="C1" s="2" t="inlineStr">
        <is>
          <t>Dec. 31, 2022</t>
        </is>
      </c>
    </row>
    <row r="2">
      <c r="A2" s="4" t="inlineStr">
        <is>
          <t>Decommissioning Liability</t>
        </is>
      </c>
      <c r="B2" s="5" t="n">
        <v>170283</v>
      </c>
      <c r="C2" s="5" t="n">
        <v>160671</v>
      </c>
    </row>
    <row r="3">
      <c r="A3" s="4" t="inlineStr">
        <is>
          <t>Note receivable</t>
        </is>
      </c>
      <c r="B3" s="6" t="n">
        <v>-69005</v>
      </c>
      <c r="C3" s="6" t="n">
        <v>-69679</v>
      </c>
    </row>
    <row r="4">
      <c r="A4" s="4" t="inlineStr">
        <is>
          <t>Oil And Gas Producing Assets Net</t>
        </is>
      </c>
      <c r="B4" s="6" t="n">
        <v>101278</v>
      </c>
      <c r="C4" s="6" t="n">
        <v>90992</v>
      </c>
    </row>
    <row r="5">
      <c r="A5" s="4" t="inlineStr">
        <is>
          <t>Platform Service [Member]</t>
        </is>
      </c>
      <c r="B5" s="4" t="inlineStr">
        <is>
          <t xml:space="preserve"> </t>
        </is>
      </c>
      <c r="C5" s="4" t="inlineStr">
        <is>
          <t xml:space="preserve"> </t>
        </is>
      </c>
    </row>
    <row r="6">
      <c r="A6" s="4" t="inlineStr">
        <is>
          <t>Decommissioning Liability</t>
        </is>
      </c>
      <c r="B6" s="6" t="n">
        <v>73680</v>
      </c>
      <c r="C6" s="6" t="n">
        <v>64500</v>
      </c>
    </row>
    <row r="7">
      <c r="A7" s="4" t="inlineStr">
        <is>
          <t>Well Services [Member]</t>
        </is>
      </c>
      <c r="B7" s="4" t="inlineStr">
        <is>
          <t xml:space="preserve"> </t>
        </is>
      </c>
      <c r="C7" s="4" t="inlineStr">
        <is>
          <t xml:space="preserve"> </t>
        </is>
      </c>
    </row>
    <row r="8">
      <c r="A8" s="4" t="inlineStr">
        <is>
          <t>Decommissioning Liability</t>
        </is>
      </c>
      <c r="B8" s="6" t="n">
        <v>96603</v>
      </c>
      <c r="C8" s="5" t="n">
        <v>96171</v>
      </c>
    </row>
    <row r="9">
      <c r="A9" s="4" t="inlineStr">
        <is>
          <t>Two Thousand And Twenty Three Activity [Member]</t>
        </is>
      </c>
      <c r="B9" s="4" t="inlineStr">
        <is>
          <t xml:space="preserve"> </t>
        </is>
      </c>
      <c r="C9" s="4" t="inlineStr">
        <is>
          <t xml:space="preserve"> </t>
        </is>
      </c>
    </row>
    <row r="10">
      <c r="A10" s="4" t="inlineStr">
        <is>
          <t>Decommissioning Liability</t>
        </is>
      </c>
      <c r="B10" s="6" t="n">
        <v>-1806</v>
      </c>
      <c r="C10" s="4" t="inlineStr">
        <is>
          <t xml:space="preserve"> </t>
        </is>
      </c>
    </row>
    <row r="11">
      <c r="A11" s="4" t="inlineStr">
        <is>
          <t>Note receivable</t>
        </is>
      </c>
      <c r="B11" s="6" t="n">
        <v>-3935</v>
      </c>
      <c r="C11" s="4" t="inlineStr">
        <is>
          <t xml:space="preserve"> </t>
        </is>
      </c>
    </row>
    <row r="12">
      <c r="A12" s="4" t="inlineStr">
        <is>
          <t>Oil And Gas Producing Assets Net</t>
        </is>
      </c>
      <c r="B12" s="6" t="n">
        <v>-5741</v>
      </c>
      <c r="C12" s="4" t="inlineStr">
        <is>
          <t xml:space="preserve"> </t>
        </is>
      </c>
    </row>
    <row r="13">
      <c r="A13" s="4" t="inlineStr">
        <is>
          <t>Two Thousand And Twenty Three Activity [Member] | Platform Service [Member]</t>
        </is>
      </c>
      <c r="B13" s="4" t="inlineStr">
        <is>
          <t xml:space="preserve"> </t>
        </is>
      </c>
      <c r="C13" s="4" t="inlineStr">
        <is>
          <t xml:space="preserve"> </t>
        </is>
      </c>
    </row>
    <row r="14">
      <c r="A14" s="4" t="inlineStr">
        <is>
          <t>Decommissioning Liability</t>
        </is>
      </c>
      <c r="B14" s="6" t="n">
        <v>3800</v>
      </c>
      <c r="C14" s="4" t="inlineStr">
        <is>
          <t xml:space="preserve"> </t>
        </is>
      </c>
    </row>
    <row r="15">
      <c r="A15" s="4" t="inlineStr">
        <is>
          <t>Two Thousand And Twenty Three Activity [Member] | Well Services [Member]</t>
        </is>
      </c>
      <c r="B15" s="4" t="inlineStr">
        <is>
          <t xml:space="preserve"> </t>
        </is>
      </c>
      <c r="C15" s="4" t="inlineStr">
        <is>
          <t xml:space="preserve"> </t>
        </is>
      </c>
    </row>
    <row r="16">
      <c r="A16" s="4" t="inlineStr">
        <is>
          <t>Decommissioning Liability</t>
        </is>
      </c>
      <c r="B16" s="6" t="n">
        <v>-5606</v>
      </c>
      <c r="C16" s="4" t="inlineStr">
        <is>
          <t xml:space="preserve"> </t>
        </is>
      </c>
    </row>
    <row r="17">
      <c r="A17" s="4" t="inlineStr">
        <is>
          <t>Two Thousand And Twenty Three Revision [Member]</t>
        </is>
      </c>
      <c r="B17" s="4" t="inlineStr">
        <is>
          <t xml:space="preserve"> </t>
        </is>
      </c>
      <c r="C17" s="4" t="inlineStr">
        <is>
          <t xml:space="preserve"> </t>
        </is>
      </c>
    </row>
    <row r="18">
      <c r="A18" s="4" t="inlineStr">
        <is>
          <t>Decommissioning Liability</t>
        </is>
      </c>
      <c r="B18" s="6" t="n">
        <v>11418</v>
      </c>
      <c r="C18" s="4" t="inlineStr">
        <is>
          <t xml:space="preserve"> </t>
        </is>
      </c>
    </row>
    <row r="19">
      <c r="A19" s="4" t="inlineStr">
        <is>
          <t>Note receivable</t>
        </is>
      </c>
      <c r="B19" s="6" t="n">
        <v>4609</v>
      </c>
      <c r="C19" s="4" t="inlineStr">
        <is>
          <t xml:space="preserve"> </t>
        </is>
      </c>
    </row>
    <row r="20">
      <c r="A20" s="4" t="inlineStr">
        <is>
          <t>Oil And Gas Producing Assets Net</t>
        </is>
      </c>
      <c r="B20" s="6" t="n">
        <v>16027</v>
      </c>
      <c r="C20" s="4" t="inlineStr">
        <is>
          <t xml:space="preserve"> </t>
        </is>
      </c>
    </row>
    <row r="21">
      <c r="A21" s="4" t="inlineStr">
        <is>
          <t>Two Thousand And Twenty Three Revision [Member] | Platform Service [Member]</t>
        </is>
      </c>
      <c r="B21" s="4" t="inlineStr">
        <is>
          <t xml:space="preserve"> </t>
        </is>
      </c>
      <c r="C21" s="4" t="inlineStr">
        <is>
          <t xml:space="preserve"> </t>
        </is>
      </c>
    </row>
    <row r="22">
      <c r="A22" s="4" t="inlineStr">
        <is>
          <t>Decommissioning Liability</t>
        </is>
      </c>
      <c r="B22" s="6" t="n">
        <v>5380</v>
      </c>
      <c r="C22" s="4" t="inlineStr">
        <is>
          <t xml:space="preserve"> </t>
        </is>
      </c>
    </row>
    <row r="23">
      <c r="A23" s="4" t="inlineStr">
        <is>
          <t>Two Thousand And Twenty Three Revision [Member] | Well Services [Member]</t>
        </is>
      </c>
      <c r="B23" s="4" t="inlineStr">
        <is>
          <t xml:space="preserve"> </t>
        </is>
      </c>
      <c r="C23" s="4" t="inlineStr">
        <is>
          <t xml:space="preserve"> </t>
        </is>
      </c>
    </row>
    <row r="24">
      <c r="A24" s="4" t="inlineStr">
        <is>
          <t>Decommissioning Liability</t>
        </is>
      </c>
      <c r="B24" s="5" t="n">
        <v>6038</v>
      </c>
      <c r="C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commissioning Liability - Schedule of Decommissioning Program Activity (Parenthetical)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ccretion Expense</t>
        </is>
      </c>
      <c r="B4" s="10" t="n">
        <v>0.5</v>
      </c>
      <c r="C4" s="10" t="n">
        <v>9.300000000000001</v>
      </c>
      <c r="D4" s="10" t="n">
        <v>9.699999999999999</v>
      </c>
      <c r="E4" s="10" t="n">
        <v>9.5</v>
      </c>
    </row>
    <row r="5">
      <c r="A5" s="4" t="inlineStr">
        <is>
          <t>Decommissioning costs</t>
        </is>
      </c>
      <c r="B5" s="4" t="inlineStr">
        <is>
          <t xml:space="preserve"> </t>
        </is>
      </c>
      <c r="C5" s="4" t="inlineStr">
        <is>
          <t xml:space="preserve"> </t>
        </is>
      </c>
      <c r="D5" s="9" t="n">
        <v>11.5</v>
      </c>
      <c r="E5" s="4" t="inlineStr">
        <is>
          <t xml:space="preserve"> </t>
        </is>
      </c>
    </row>
    <row r="6">
      <c r="A6" s="4" t="inlineStr">
        <is>
          <t>Interest income</t>
        </is>
      </c>
      <c r="B6" s="10" t="n">
        <v>0.4</v>
      </c>
      <c r="C6" s="10" t="n">
        <v>3.9</v>
      </c>
      <c r="D6" s="10" t="n">
        <v>3.9</v>
      </c>
      <c r="E6" s="10" t="n">
        <v>3.8</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commissioning Liability - Schedule of Accretion Expense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ccretion expense</t>
        </is>
      </c>
      <c r="B4" s="10" t="n">
        <v>0.5</v>
      </c>
      <c r="C4" s="10" t="n">
        <v>9.300000000000001</v>
      </c>
      <c r="D4" s="10" t="n">
        <v>9.699999999999999</v>
      </c>
      <c r="E4" s="10" t="n">
        <v>9.5</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Receivable (Narrative)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Note receivable</t>
        </is>
      </c>
      <c r="B4" s="5" t="n">
        <v>69005</v>
      </c>
      <c r="C4" s="5" t="n">
        <v>69679</v>
      </c>
    </row>
    <row r="5">
      <c r="A5" s="4" t="inlineStr">
        <is>
          <t>Change In Gross Amount Of Sellers Obligation</t>
        </is>
      </c>
      <c r="B5" s="5" t="n">
        <v>108400</v>
      </c>
      <c r="C5" s="4" t="inlineStr">
        <is>
          <t xml:space="preserve"> </t>
        </is>
      </c>
    </row>
    <row r="6">
      <c r="A6" s="4" t="inlineStr">
        <is>
          <t>Notes Receivable, Seller Obligation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Interest rate percentage to record present value of notes receivable</t>
        </is>
      </c>
      <c r="B8" s="11" t="n">
        <v>0.07199999999999999</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ote Receivable (Schedule Of Non-cash Interest Income Related To Note Receivable)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Interest income</t>
        </is>
      </c>
      <c r="B4" s="10" t="n">
        <v>0.4</v>
      </c>
      <c r="C4" s="10" t="n">
        <v>3.9</v>
      </c>
      <c r="D4" s="10" t="n">
        <v>3.9</v>
      </c>
      <c r="E4" s="10" t="n">
        <v>3.8</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Summary of Property, Plant and Equipment) (Details) - USD ($) $ in Thousands</t>
        </is>
      </c>
      <c r="B1" s="2" t="inlineStr">
        <is>
          <t>Dec. 31, 2023</t>
        </is>
      </c>
      <c r="C1" s="2" t="inlineStr">
        <is>
          <t>Dec. 31, 2022</t>
        </is>
      </c>
      <c r="D1" s="2" t="inlineStr">
        <is>
          <t>Feb. 02,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582502</v>
      </c>
      <c r="C3" s="5" t="n">
        <v>519066</v>
      </c>
      <c r="D3" s="4" t="inlineStr">
        <is>
          <t xml:space="preserve"> </t>
        </is>
      </c>
    </row>
    <row r="4">
      <c r="A4" s="4" t="inlineStr">
        <is>
          <t>Accumulated depreciation and depletion</t>
        </is>
      </c>
      <c r="B4" s="6" t="n">
        <v>-287542</v>
      </c>
      <c r="C4" s="6" t="n">
        <v>-236690</v>
      </c>
      <c r="D4" s="4" t="inlineStr">
        <is>
          <t xml:space="preserve"> </t>
        </is>
      </c>
    </row>
    <row r="5">
      <c r="A5" s="4" t="inlineStr">
        <is>
          <t>Property, plant and equipment, net</t>
        </is>
      </c>
      <c r="B5" s="6" t="n">
        <v>294960</v>
      </c>
      <c r="C5" s="6" t="n">
        <v>282376</v>
      </c>
      <c r="D5" s="5" t="n">
        <v>540850</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22071</v>
      </c>
      <c r="C8" s="6" t="n">
        <v>378907</v>
      </c>
      <c r="D8" s="4" t="inlineStr">
        <is>
          <t xml:space="preserve"> </t>
        </is>
      </c>
    </row>
    <row r="9">
      <c r="A9" s="4" t="inlineStr">
        <is>
          <t>Buildings, Improvements And 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66746</v>
      </c>
      <c r="C11" s="6" t="n">
        <v>70816</v>
      </c>
      <c r="D11" s="4" t="inlineStr">
        <is>
          <t xml:space="preserve"> </t>
        </is>
      </c>
    </row>
    <row r="12">
      <c r="A12" s="4" t="inlineStr">
        <is>
          <t>Automobiles, Trucks, Tractors and Trailer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8106</v>
      </c>
      <c r="C14" s="6" t="n">
        <v>6376</v>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22746</v>
      </c>
      <c r="C17" s="6" t="n">
        <v>19373</v>
      </c>
      <c r="D17" s="4" t="inlineStr">
        <is>
          <t xml:space="preserve"> </t>
        </is>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8195</v>
      </c>
      <c r="C20" s="6" t="n">
        <v>5185</v>
      </c>
      <c r="D20" s="4" t="inlineStr">
        <is>
          <t xml:space="preserve"> </t>
        </is>
      </c>
    </row>
    <row r="21">
      <c r="A21" s="4" t="inlineStr">
        <is>
          <t>Land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25654</v>
      </c>
      <c r="C23" s="6" t="n">
        <v>26695</v>
      </c>
      <c r="D23" s="4" t="inlineStr">
        <is>
          <t xml:space="preserve"> </t>
        </is>
      </c>
    </row>
    <row r="24">
      <c r="A24" s="4" t="inlineStr">
        <is>
          <t>Oil and Gas Producing Asset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28984</v>
      </c>
      <c r="C26" s="5" t="n">
        <v>11714</v>
      </c>
      <c r="D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Narrative) (Details) - USD ($) $ in Millions</t>
        </is>
      </c>
      <c r="B1" s="2" t="inlineStr">
        <is>
          <t>Dec. 31, 2023</t>
        </is>
      </c>
      <c r="C1" s="2" t="inlineStr">
        <is>
          <t>Dec. 31, 2022</t>
        </is>
      </c>
      <c r="D1" s="2" t="inlineStr">
        <is>
          <t>Jun. 30, 2022</t>
        </is>
      </c>
    </row>
    <row r="2">
      <c r="A2" s="3" t="inlineStr">
        <is>
          <t>Property, Plant and Equipment [Abstract]</t>
        </is>
      </c>
      <c r="B2" s="4" t="inlineStr">
        <is>
          <t xml:space="preserve"> </t>
        </is>
      </c>
      <c r="C2" s="4" t="inlineStr">
        <is>
          <t xml:space="preserve"> </t>
        </is>
      </c>
      <c r="D2" s="4" t="inlineStr">
        <is>
          <t xml:space="preserve"> </t>
        </is>
      </c>
    </row>
    <row r="3">
      <c r="A3" s="4" t="inlineStr">
        <is>
          <t>Leasehold Improvements, Gross</t>
        </is>
      </c>
      <c r="B3" s="5" t="n">
        <v>6</v>
      </c>
      <c r="C3" s="10" t="n">
        <v>7.1</v>
      </c>
      <c r="D3" s="4" t="inlineStr">
        <is>
          <t xml:space="preserve"> </t>
        </is>
      </c>
    </row>
    <row r="4">
      <c r="A4" s="4" t="inlineStr">
        <is>
          <t>Asset Retirement Costs</t>
        </is>
      </c>
      <c r="B4" s="5" t="n">
        <v>16</v>
      </c>
      <c r="C4" s="4" t="inlineStr">
        <is>
          <t xml:space="preserve"> </t>
        </is>
      </c>
      <c r="D4" s="10" t="n">
        <v>3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Deficit) (Parenthetical)</t>
        </is>
      </c>
      <c r="B1" s="2" t="inlineStr">
        <is>
          <t>Dec. 31, 2022 $ / shares</t>
        </is>
      </c>
    </row>
    <row r="2">
      <c r="A2" s="3" t="inlineStr">
        <is>
          <t>Statement of Stockholders' Equity [Abstract]</t>
        </is>
      </c>
      <c r="B2" s="4" t="inlineStr">
        <is>
          <t xml:space="preserve"> </t>
        </is>
      </c>
    </row>
    <row r="3">
      <c r="A3" s="4" t="inlineStr">
        <is>
          <t>Cash dividends ($12.45 per share)</t>
        </is>
      </c>
      <c r="B3" s="7" t="n">
        <v>12.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Summary of Depreciation and Depletion Expens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68100</v>
      </c>
      <c r="C4" s="5" t="n">
        <v>84005</v>
      </c>
    </row>
    <row r="5">
      <c r="A5" s="4" t="inlineStr">
        <is>
          <t>Depletion</t>
        </is>
      </c>
      <c r="B5" s="6" t="n">
        <v>2305</v>
      </c>
      <c r="C5" s="6" t="n">
        <v>3615</v>
      </c>
    </row>
    <row r="6">
      <c r="A6" s="4" t="inlineStr">
        <is>
          <t>Total depreciation and depletion</t>
        </is>
      </c>
      <c r="B6" s="5" t="n">
        <v>70405</v>
      </c>
      <c r="C6" s="5" t="n">
        <v>876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4" customWidth="1" min="5" max="5"/>
  </cols>
  <sheetData>
    <row r="1">
      <c r="A1" s="1" t="inlineStr">
        <is>
          <t>Leases (Operating Lease Expense)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ong-term fixed lease expense</t>
        </is>
      </c>
      <c r="B4" s="5" t="n">
        <v>1824</v>
      </c>
      <c r="C4" s="5" t="n">
        <v>12579</v>
      </c>
      <c r="D4" s="5" t="n">
        <v>8477</v>
      </c>
      <c r="E4" s="5" t="n">
        <v>9761</v>
      </c>
    </row>
    <row r="5">
      <c r="A5" s="4" t="inlineStr">
        <is>
          <t>Long-term variable lease expense</t>
        </is>
      </c>
      <c r="B5" s="6" t="n">
        <v>19</v>
      </c>
      <c r="C5" s="6" t="n">
        <v>0</v>
      </c>
      <c r="D5" s="6" t="n">
        <v>0</v>
      </c>
      <c r="E5" s="6" t="n">
        <v>2</v>
      </c>
    </row>
    <row r="6">
      <c r="A6" s="4" t="inlineStr">
        <is>
          <t>Short-term lease expense</t>
        </is>
      </c>
      <c r="B6" s="6" t="n">
        <v>789</v>
      </c>
      <c r="C6" s="6" t="n">
        <v>10165</v>
      </c>
      <c r="D6" s="6" t="n">
        <v>8771</v>
      </c>
      <c r="E6" s="6" t="n">
        <v>22705</v>
      </c>
    </row>
    <row r="7">
      <c r="A7" s="4" t="inlineStr">
        <is>
          <t>Total operating lease expense</t>
        </is>
      </c>
      <c r="B7" s="5" t="n">
        <v>2632</v>
      </c>
      <c r="C7" s="5" t="n">
        <v>22744</v>
      </c>
      <c r="D7" s="5" t="n">
        <v>17248</v>
      </c>
      <c r="E7" s="5" t="n">
        <v>32468</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eases (Supplemental Balance Sheet Information) (Details) $ in Thousands</t>
        </is>
      </c>
      <c r="B1" s="2" t="inlineStr">
        <is>
          <t>12 Months Ended</t>
        </is>
      </c>
    </row>
    <row r="2">
      <c r="B2" s="2" t="inlineStr">
        <is>
          <t>Dec. 31, 2023 USD ($)</t>
        </is>
      </c>
    </row>
    <row r="3">
      <c r="A3" s="3" t="inlineStr">
        <is>
          <t>Leases [Abstract]</t>
        </is>
      </c>
      <c r="B3" s="4" t="inlineStr">
        <is>
          <t xml:space="preserve"> </t>
        </is>
      </c>
    </row>
    <row r="4">
      <c r="A4" s="4" t="inlineStr">
        <is>
          <t>Weighted average remaining lease term</t>
        </is>
      </c>
      <c r="B4" s="4" t="inlineStr">
        <is>
          <t>19 years</t>
        </is>
      </c>
    </row>
    <row r="5">
      <c r="A5" s="4" t="inlineStr">
        <is>
          <t>Weighted average discount rate</t>
        </is>
      </c>
      <c r="B5" s="11" t="n">
        <v>0.0533</v>
      </c>
    </row>
    <row r="6">
      <c r="A6" s="4" t="inlineStr">
        <is>
          <t>Cash paid for operating leases</t>
        </is>
      </c>
      <c r="B6" s="5" t="n">
        <v>6828</v>
      </c>
    </row>
    <row r="7">
      <c r="A7" s="4" t="inlineStr">
        <is>
          <t>ROU assets obtained in exchange for lease obligations</t>
        </is>
      </c>
      <c r="B7" s="5" t="n">
        <v>46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Maturities Of Operating Lease Liabilities) (Details) $ in Thousands</t>
        </is>
      </c>
      <c r="B1" s="2" t="inlineStr">
        <is>
          <t>Dec. 31, 2023 USD ($)</t>
        </is>
      </c>
    </row>
    <row r="2">
      <c r="A2" s="3" t="inlineStr">
        <is>
          <t>Leases [Abstract]</t>
        </is>
      </c>
      <c r="B2" s="4" t="inlineStr">
        <is>
          <t xml:space="preserve"> </t>
        </is>
      </c>
    </row>
    <row r="3">
      <c r="A3" s="4" t="inlineStr">
        <is>
          <t>2024</t>
        </is>
      </c>
      <c r="B3" s="5" t="n">
        <v>6998</v>
      </c>
    </row>
    <row r="4">
      <c r="A4" s="4" t="inlineStr">
        <is>
          <t>2025</t>
        </is>
      </c>
      <c r="B4" s="6" t="n">
        <v>5242</v>
      </c>
    </row>
    <row r="5">
      <c r="A5" s="4" t="inlineStr">
        <is>
          <t>2026</t>
        </is>
      </c>
      <c r="B5" s="6" t="n">
        <v>2467</v>
      </c>
    </row>
    <row r="6">
      <c r="A6" s="4" t="inlineStr">
        <is>
          <t>2027</t>
        </is>
      </c>
      <c r="B6" s="6" t="n">
        <v>997</v>
      </c>
    </row>
    <row r="7">
      <c r="A7" s="4" t="inlineStr">
        <is>
          <t>2028</t>
        </is>
      </c>
      <c r="B7" s="6" t="n">
        <v>832</v>
      </c>
    </row>
    <row r="8">
      <c r="A8" s="4" t="inlineStr">
        <is>
          <t>Thereafter</t>
        </is>
      </c>
      <c r="B8" s="6" t="n">
        <v>14909</v>
      </c>
    </row>
    <row r="9">
      <c r="A9" s="4" t="inlineStr">
        <is>
          <t>Total lease payments</t>
        </is>
      </c>
      <c r="B9" s="6" t="n">
        <v>31445</v>
      </c>
    </row>
    <row r="10">
      <c r="A10" s="4" t="inlineStr">
        <is>
          <t>Less imputed interest</t>
        </is>
      </c>
      <c r="B10" s="6" t="n">
        <v>-15671</v>
      </c>
    </row>
    <row r="11">
      <c r="A11" s="4" t="inlineStr">
        <is>
          <t>Total operating lease liabilities</t>
        </is>
      </c>
      <c r="B11" s="5" t="n">
        <v>157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arrative) (Details) - USD ($) $ in Millions</t>
        </is>
      </c>
      <c r="B1" s="2" t="inlineStr">
        <is>
          <t>Dec. 31, 2023</t>
        </is>
      </c>
      <c r="C1" s="2" t="inlineStr">
        <is>
          <t>Dec. 06, 2023</t>
        </is>
      </c>
    </row>
    <row r="2">
      <c r="A2" s="4" t="inlineStr">
        <is>
          <t>Revolving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t>
        </is>
      </c>
      <c r="B4" s="5" t="n">
        <v>140</v>
      </c>
      <c r="C4" s="4" t="inlineStr">
        <is>
          <t xml:space="preserve"> </t>
        </is>
      </c>
    </row>
    <row r="5">
      <c r="A5" s="4" t="inlineStr">
        <is>
          <t>Letters of Credit Outstanding, Amount</t>
        </is>
      </c>
      <c r="B5" s="10" t="n">
        <v>31.5</v>
      </c>
      <c r="C5" s="4" t="inlineStr">
        <is>
          <t xml:space="preserve"> </t>
        </is>
      </c>
    </row>
    <row r="6">
      <c r="A6" s="4" t="inlineStr">
        <is>
          <t>Jpmorgan Chase Bank Asset Backed Secured Revolving Facility [Member] | Senior Secured Asset-Based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4" t="inlineStr">
        <is>
          <t xml:space="preserve"> </t>
        </is>
      </c>
      <c r="C8" s="5" t="n">
        <v>140</v>
      </c>
    </row>
    <row r="9">
      <c r="A9" s="4" t="inlineStr">
        <is>
          <t>Letters of Credit Outstanding, Amount</t>
        </is>
      </c>
      <c r="B9" s="4" t="inlineStr">
        <is>
          <t xml:space="preserve"> </t>
        </is>
      </c>
      <c r="C9" s="5" t="n">
        <v>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Equity and Earnings per Share (Additional Information) (Details) - $ / shares</t>
        </is>
      </c>
      <c r="B1" s="2" t="inlineStr">
        <is>
          <t>Dec. 31, 2023</t>
        </is>
      </c>
      <c r="C1" s="2" t="inlineStr">
        <is>
          <t>Dec. 18, 2023</t>
        </is>
      </c>
      <c r="D1" s="2" t="inlineStr">
        <is>
          <t>Dec. 31, 2022</t>
        </is>
      </c>
      <c r="E1" s="2" t="inlineStr">
        <is>
          <t>Feb. 02, 2021</t>
        </is>
      </c>
    </row>
    <row r="2">
      <c r="A2" s="4" t="inlineStr">
        <is>
          <t>Common stock, par value</t>
        </is>
      </c>
      <c r="B2" s="4" t="inlineStr">
        <is>
          <t xml:space="preserve"> </t>
        </is>
      </c>
      <c r="C2" s="4" t="inlineStr">
        <is>
          <t xml:space="preserve"> </t>
        </is>
      </c>
      <c r="D2" s="4" t="inlineStr">
        <is>
          <t xml:space="preserve"> </t>
        </is>
      </c>
      <c r="E2" s="13" t="n">
        <v>0.001</v>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1</v>
      </c>
      <c r="C4" s="4" t="inlineStr">
        <is>
          <t xml:space="preserve"> </t>
        </is>
      </c>
      <c r="D4" s="7" t="n">
        <v>0.01</v>
      </c>
      <c r="E4" s="13" t="n">
        <v>0.001</v>
      </c>
    </row>
    <row r="5">
      <c r="A5" s="4" t="inlineStr">
        <is>
          <t>Common Class B [Member]</t>
        </is>
      </c>
      <c r="B5" s="4" t="inlineStr">
        <is>
          <t xml:space="preserve"> </t>
        </is>
      </c>
      <c r="C5" s="4" t="inlineStr">
        <is>
          <t xml:space="preserve"> </t>
        </is>
      </c>
      <c r="D5" s="4" t="inlineStr">
        <is>
          <t xml:space="preserve"> </t>
        </is>
      </c>
      <c r="E5" s="4" t="inlineStr">
        <is>
          <t xml:space="preserve"> </t>
        </is>
      </c>
    </row>
    <row r="6">
      <c r="A6" s="4" t="inlineStr">
        <is>
          <t>Common stock, par value</t>
        </is>
      </c>
      <c r="B6" s="4" t="inlineStr">
        <is>
          <t xml:space="preserve"> </t>
        </is>
      </c>
      <c r="C6" s="7" t="n">
        <v>0.01</v>
      </c>
      <c r="D6" s="7" t="n">
        <v>0.01</v>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quity and Earnings per Share (Summary of weighted average number of shares for basic and diluted earnings per share) (Details) - share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 basic</t>
        </is>
      </c>
      <c r="B4" s="6" t="n">
        <v>14845</v>
      </c>
      <c r="C4" s="6" t="n">
        <v>19998</v>
      </c>
      <c r="D4" s="6" t="n">
        <v>20126</v>
      </c>
      <c r="E4" s="6" t="n">
        <v>20024</v>
      </c>
    </row>
    <row r="5">
      <c r="A5" s="4" t="inlineStr">
        <is>
          <t>Potentially dilutive stock awards and units</t>
        </is>
      </c>
      <c r="B5" s="6" t="n">
        <v>60</v>
      </c>
      <c r="C5" s="6" t="n">
        <v>0</v>
      </c>
      <c r="D5" s="6" t="n">
        <v>26</v>
      </c>
      <c r="E5" s="6" t="n">
        <v>63</v>
      </c>
    </row>
    <row r="6">
      <c r="A6" s="4" t="inlineStr">
        <is>
          <t>Weighted-average shares outstanding - diluted</t>
        </is>
      </c>
      <c r="B6" s="6" t="n">
        <v>14905</v>
      </c>
      <c r="C6" s="6" t="n">
        <v>19998</v>
      </c>
      <c r="D6" s="6" t="n">
        <v>20152</v>
      </c>
      <c r="E6" s="6" t="n">
        <v>20087</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Narrative) (Details)</t>
        </is>
      </c>
      <c r="B1" s="2" t="inlineStr">
        <is>
          <t>12 Months Ended</t>
        </is>
      </c>
    </row>
    <row r="2">
      <c r="B2" s="2" t="inlineStr">
        <is>
          <t>Dec. 31, 2023 shares</t>
        </is>
      </c>
    </row>
    <row r="3">
      <c r="A3" s="4" t="inlineStr">
        <is>
          <t>Restricted Stock Units (RSUs) [Member] | Equal Installments [Member]</t>
        </is>
      </c>
      <c r="B3" s="4" t="inlineStr">
        <is>
          <t xml:space="preserve"> </t>
        </is>
      </c>
    </row>
    <row r="4">
      <c r="A4" s="3" t="inlineStr">
        <is>
          <t>Cancelled stock incentive plans</t>
        </is>
      </c>
      <c r="B4" s="4" t="inlineStr">
        <is>
          <t xml:space="preserve"> </t>
        </is>
      </c>
    </row>
    <row r="5">
      <c r="A5" s="4" t="inlineStr">
        <is>
          <t>Share-based payment vesting period, years</t>
        </is>
      </c>
      <c r="B5" s="4" t="inlineStr">
        <is>
          <t>3 years</t>
        </is>
      </c>
    </row>
    <row r="6">
      <c r="A6" s="4" t="inlineStr">
        <is>
          <t>Performance Share Units [Member] | Minimum [Member]</t>
        </is>
      </c>
      <c r="B6" s="4" t="inlineStr">
        <is>
          <t xml:space="preserve"> </t>
        </is>
      </c>
    </row>
    <row r="7">
      <c r="A7" s="3" t="inlineStr">
        <is>
          <t>Cancelled stock incentive plans</t>
        </is>
      </c>
      <c r="B7" s="4" t="inlineStr">
        <is>
          <t xml:space="preserve"> </t>
        </is>
      </c>
    </row>
    <row r="8">
      <c r="A8" s="4" t="inlineStr">
        <is>
          <t>Percentage of achievement of share price based on target award</t>
        </is>
      </c>
      <c r="B8" s="12" t="n">
        <v>0.25</v>
      </c>
    </row>
    <row r="9">
      <c r="A9" s="4" t="inlineStr">
        <is>
          <t>Performance Share Units [Member] | Maximum [Member]</t>
        </is>
      </c>
      <c r="B9" s="4" t="inlineStr">
        <is>
          <t xml:space="preserve"> </t>
        </is>
      </c>
    </row>
    <row r="10">
      <c r="A10" s="3" t="inlineStr">
        <is>
          <t>Cancelled stock incentive plans</t>
        </is>
      </c>
      <c r="B10" s="4" t="inlineStr">
        <is>
          <t xml:space="preserve"> </t>
        </is>
      </c>
    </row>
    <row r="11">
      <c r="A11" s="4" t="inlineStr">
        <is>
          <t>Percentage of achievement of share price based on target award</t>
        </is>
      </c>
      <c r="B11" s="12" t="n">
        <v>1</v>
      </c>
    </row>
    <row r="12">
      <c r="A12" s="4" t="inlineStr">
        <is>
          <t>Management Incentive Plan [Member]</t>
        </is>
      </c>
      <c r="B12" s="4" t="inlineStr">
        <is>
          <t xml:space="preserve"> </t>
        </is>
      </c>
    </row>
    <row r="13">
      <c r="A13" s="3" t="inlineStr">
        <is>
          <t>Cancelled stock incentive plans</t>
        </is>
      </c>
      <c r="B13" s="4" t="inlineStr">
        <is>
          <t xml:space="preserve"> </t>
        </is>
      </c>
    </row>
    <row r="14">
      <c r="A14" s="4" t="inlineStr">
        <is>
          <t>Common stock reserved for issuance</t>
        </is>
      </c>
      <c r="B14" s="6" t="n">
        <v>1999869</v>
      </c>
    </row>
    <row r="15">
      <c r="A15" s="4" t="inlineStr">
        <is>
          <t>401K [Member]</t>
        </is>
      </c>
      <c r="B15" s="4" t="inlineStr">
        <is>
          <t xml:space="preserve"> </t>
        </is>
      </c>
    </row>
    <row r="16">
      <c r="A16" s="3" t="inlineStr">
        <is>
          <t>Cancelled stock incentive plans</t>
        </is>
      </c>
      <c r="B16" s="4" t="inlineStr">
        <is>
          <t xml:space="preserve"> </t>
        </is>
      </c>
    </row>
    <row r="17">
      <c r="A17" s="4" t="inlineStr">
        <is>
          <t>Maximum empoyee contribution</t>
        </is>
      </c>
      <c r="B17" s="12" t="n">
        <v>0.75</v>
      </c>
    </row>
    <row r="18">
      <c r="A18" s="4" t="inlineStr">
        <is>
          <t>Maximum portion of base salary to defer under non-qualified deferred compensation plan</t>
        </is>
      </c>
      <c r="B18" s="12" t="n">
        <v>1</v>
      </c>
    </row>
    <row r="19">
      <c r="A19" s="4" t="inlineStr">
        <is>
          <t>Maximum Portion of Base Salary to Defer under Non Qualified Deferred Compensation Plan</t>
        </is>
      </c>
      <c r="B19" s="12" t="n">
        <v>0.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Issuances Under Management Incentive Plan (Details) - Management Incentive Plan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wards outstanding, beginning</t>
        </is>
      </c>
      <c r="B4" s="6" t="n">
        <v>228188</v>
      </c>
      <c r="C4" s="6" t="n">
        <v>126865</v>
      </c>
    </row>
    <row r="5">
      <c r="A5" s="4" t="inlineStr">
        <is>
          <t>Vested</t>
        </is>
      </c>
      <c r="B5" s="6" t="n">
        <v>-106357</v>
      </c>
      <c r="C5" s="6" t="n">
        <v>-58942</v>
      </c>
    </row>
    <row r="6">
      <c r="A6" s="4" t="inlineStr">
        <is>
          <t>Granted</t>
        </is>
      </c>
      <c r="B6" s="4" t="inlineStr">
        <is>
          <t xml:space="preserve"> </t>
        </is>
      </c>
      <c r="C6" s="6" t="n">
        <v>160265</v>
      </c>
    </row>
    <row r="7">
      <c r="A7" s="4" t="inlineStr">
        <is>
          <t>Awards outstanding, ending</t>
        </is>
      </c>
      <c r="B7" s="6" t="n">
        <v>121831</v>
      </c>
      <c r="C7" s="6" t="n">
        <v>228188</v>
      </c>
    </row>
    <row r="8">
      <c r="A8" s="4" t="inlineStr">
        <is>
          <t>Unamortized grant date fair value, beginning</t>
        </is>
      </c>
      <c r="B8" s="6" t="n">
        <v>8100000</v>
      </c>
      <c r="C8" s="6" t="n">
        <v>3800000</v>
      </c>
    </row>
    <row r="9">
      <c r="A9" s="4" t="inlineStr">
        <is>
          <t>Unamortized grant date fair value, ending</t>
        </is>
      </c>
      <c r="B9" s="6" t="n">
        <v>4000000</v>
      </c>
      <c r="C9" s="6" t="n">
        <v>8100000</v>
      </c>
    </row>
    <row r="10">
      <c r="A10" s="4" t="inlineStr">
        <is>
          <t>June 2021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s outstanding, beginning</t>
        </is>
      </c>
      <c r="B12" s="6" t="n">
        <v>29976</v>
      </c>
      <c r="C12" s="6" t="n">
        <v>76269</v>
      </c>
    </row>
    <row r="13">
      <c r="A13" s="4" t="inlineStr">
        <is>
          <t>Vested</t>
        </is>
      </c>
      <c r="B13" s="6" t="n">
        <v>-14988</v>
      </c>
      <c r="C13" s="6" t="n">
        <v>-46293</v>
      </c>
    </row>
    <row r="14">
      <c r="A14" s="4" t="inlineStr">
        <is>
          <t>Awards outstanding, ending</t>
        </is>
      </c>
      <c r="B14" s="6" t="n">
        <v>14988</v>
      </c>
      <c r="C14" s="6" t="n">
        <v>29976</v>
      </c>
    </row>
    <row r="15">
      <c r="A15" s="4" t="inlineStr">
        <is>
          <t>Estimated grant date fair value</t>
        </is>
      </c>
      <c r="B15" s="5" t="n">
        <v>39530</v>
      </c>
      <c r="C15" s="4" t="inlineStr">
        <is>
          <t xml:space="preserve"> </t>
        </is>
      </c>
    </row>
    <row r="16">
      <c r="A16" s="4" t="inlineStr">
        <is>
          <t>Unamortized grant date fair value, beginning</t>
        </is>
      </c>
      <c r="B16" s="6" t="n">
        <v>800000</v>
      </c>
      <c r="C16" s="6" t="n">
        <v>2400000</v>
      </c>
    </row>
    <row r="17">
      <c r="A17" s="4" t="inlineStr">
        <is>
          <t>Unamortized grant date fair value, ending</t>
        </is>
      </c>
      <c r="B17" s="6" t="n">
        <v>200000</v>
      </c>
      <c r="C17" s="6" t="n">
        <v>800000</v>
      </c>
    </row>
    <row r="18">
      <c r="A18" s="4" t="inlineStr">
        <is>
          <t>July/August 2021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s outstanding, beginning</t>
        </is>
      </c>
      <c r="B20" s="6" t="n">
        <v>37947</v>
      </c>
      <c r="C20" s="6" t="n">
        <v>50596</v>
      </c>
    </row>
    <row r="21">
      <c r="A21" s="4" t="inlineStr">
        <is>
          <t>Vested</t>
        </is>
      </c>
      <c r="B21" s="6" t="n">
        <v>-37947</v>
      </c>
      <c r="C21" s="6" t="n">
        <v>-12649</v>
      </c>
    </row>
    <row r="22">
      <c r="A22" s="4" t="inlineStr">
        <is>
          <t>Granted</t>
        </is>
      </c>
      <c r="B22" s="4" t="inlineStr">
        <is>
          <t xml:space="preserve"> </t>
        </is>
      </c>
      <c r="C22" s="6" t="n">
        <v>0</v>
      </c>
    </row>
    <row r="23">
      <c r="A23" s="4" t="inlineStr">
        <is>
          <t>Awards outstanding, ending</t>
        </is>
      </c>
      <c r="B23" s="6" t="n">
        <v>0</v>
      </c>
      <c r="C23" s="6" t="n">
        <v>37947</v>
      </c>
    </row>
    <row r="24">
      <c r="A24" s="4" t="inlineStr">
        <is>
          <t>Estimated grant date fair value</t>
        </is>
      </c>
      <c r="B24" s="5" t="n">
        <v>39530</v>
      </c>
      <c r="C24" s="4" t="inlineStr">
        <is>
          <t xml:space="preserve"> </t>
        </is>
      </c>
    </row>
    <row r="25">
      <c r="A25" s="4" t="inlineStr">
        <is>
          <t>Unamortized grant date fair value, beginning</t>
        </is>
      </c>
      <c r="B25" s="6" t="n">
        <v>0</v>
      </c>
      <c r="C25" s="6" t="n">
        <v>1400000</v>
      </c>
    </row>
    <row r="26">
      <c r="A26" s="4" t="inlineStr">
        <is>
          <t>Unamortized grant date fair value, ending</t>
        </is>
      </c>
      <c r="B26" s="6" t="n">
        <v>0</v>
      </c>
      <c r="C26" s="6" t="n">
        <v>0</v>
      </c>
    </row>
    <row r="27">
      <c r="A27" s="4" t="inlineStr">
        <is>
          <t>March 2022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wards outstanding, beginning</t>
        </is>
      </c>
      <c r="B29" s="6" t="n">
        <v>72050</v>
      </c>
      <c r="C29" s="6" t="n">
        <v>0</v>
      </c>
    </row>
    <row r="30">
      <c r="A30" s="4" t="inlineStr">
        <is>
          <t>Vested</t>
        </is>
      </c>
      <c r="B30" s="6" t="n">
        <v>-24017</v>
      </c>
      <c r="C30" s="6" t="n">
        <v>0</v>
      </c>
    </row>
    <row r="31">
      <c r="A31" s="4" t="inlineStr">
        <is>
          <t>Granted</t>
        </is>
      </c>
      <c r="B31" s="4" t="inlineStr">
        <is>
          <t xml:space="preserve"> </t>
        </is>
      </c>
      <c r="C31" s="6" t="n">
        <v>72050</v>
      </c>
    </row>
    <row r="32">
      <c r="A32" s="4" t="inlineStr">
        <is>
          <t>Awards outstanding, ending</t>
        </is>
      </c>
      <c r="B32" s="6" t="n">
        <v>48033</v>
      </c>
      <c r="C32" s="6" t="n">
        <v>72050</v>
      </c>
    </row>
    <row r="33">
      <c r="A33" s="4" t="inlineStr">
        <is>
          <t>Estimated grant date fair value</t>
        </is>
      </c>
      <c r="B33" s="5" t="n">
        <v>58800</v>
      </c>
      <c r="C33" s="4" t="inlineStr">
        <is>
          <t xml:space="preserve"> </t>
        </is>
      </c>
    </row>
    <row r="34">
      <c r="A34" s="4" t="inlineStr">
        <is>
          <t>Unamortized grant date fair value, beginning</t>
        </is>
      </c>
      <c r="B34" s="6" t="n">
        <v>3100000</v>
      </c>
      <c r="C34" s="6" t="n">
        <v>0</v>
      </c>
    </row>
    <row r="35">
      <c r="A35" s="4" t="inlineStr">
        <is>
          <t>Unamortized grant date fair value, ending</t>
        </is>
      </c>
      <c r="B35" s="6" t="n">
        <v>1600000</v>
      </c>
      <c r="C35" s="6" t="n">
        <v>3100000</v>
      </c>
    </row>
    <row r="36">
      <c r="A36" s="4" t="inlineStr">
        <is>
          <t>July 2022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Awards outstanding, beginning</t>
        </is>
      </c>
      <c r="B38" s="6" t="n">
        <v>88215</v>
      </c>
      <c r="C38" s="6" t="n">
        <v>0</v>
      </c>
    </row>
    <row r="39">
      <c r="A39" s="4" t="inlineStr">
        <is>
          <t>Vested</t>
        </is>
      </c>
      <c r="B39" s="6" t="n">
        <v>-29405</v>
      </c>
      <c r="C39" s="6" t="n">
        <v>0</v>
      </c>
    </row>
    <row r="40">
      <c r="A40" s="4" t="inlineStr">
        <is>
          <t>Granted</t>
        </is>
      </c>
      <c r="B40" s="4" t="inlineStr">
        <is>
          <t xml:space="preserve"> </t>
        </is>
      </c>
      <c r="C40" s="6" t="n">
        <v>88215</v>
      </c>
    </row>
    <row r="41">
      <c r="A41" s="4" t="inlineStr">
        <is>
          <t>Awards outstanding, ending</t>
        </is>
      </c>
      <c r="B41" s="6" t="n">
        <v>58810</v>
      </c>
      <c r="C41" s="6" t="n">
        <v>88215</v>
      </c>
    </row>
    <row r="42">
      <c r="A42" s="4" t="inlineStr">
        <is>
          <t>Estimated grant date fair value</t>
        </is>
      </c>
      <c r="B42" s="5" t="n">
        <v>58800</v>
      </c>
      <c r="C42" s="4" t="inlineStr">
        <is>
          <t xml:space="preserve"> </t>
        </is>
      </c>
    </row>
    <row r="43">
      <c r="A43" s="4" t="inlineStr">
        <is>
          <t>Unamortized grant date fair value, beginning</t>
        </is>
      </c>
      <c r="B43" s="6" t="n">
        <v>4200000</v>
      </c>
      <c r="C43" s="6" t="n">
        <v>0</v>
      </c>
    </row>
    <row r="44">
      <c r="A44" s="4" t="inlineStr">
        <is>
          <t>Unamortized grant date fair value, ending</t>
        </is>
      </c>
      <c r="B44" s="6" t="n">
        <v>2200000</v>
      </c>
      <c r="C44" s="6" t="n">
        <v>42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Compensation expense associated with RSA and RSU grants (Details) - USD ($) $ in Thousands</t>
        </is>
      </c>
      <c r="B1" s="2" t="inlineStr">
        <is>
          <t>12 Months Ended</t>
        </is>
      </c>
    </row>
    <row r="2">
      <c r="B2" s="2" t="inlineStr">
        <is>
          <t>Dec. 31, 2023</t>
        </is>
      </c>
      <c r="C2" s="2" t="inlineStr">
        <is>
          <t>Dec. 31, 2022</t>
        </is>
      </c>
    </row>
    <row r="3">
      <c r="A3" s="4" t="inlineStr">
        <is>
          <t>Restricted Stock Unit And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5" t="n">
        <v>4123</v>
      </c>
      <c r="C5" s="5" t="n">
        <v>48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68777</v>
      </c>
      <c r="C4" s="5" t="n">
        <v>-162178</v>
      </c>
      <c r="D4" s="5" t="n">
        <v>175020</v>
      </c>
      <c r="E4" s="5" t="n">
        <v>286465</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mortization and accretion</t>
        </is>
      </c>
      <c r="B6" s="6" t="n">
        <v>10499</v>
      </c>
      <c r="C6" s="6" t="n">
        <v>251361</v>
      </c>
      <c r="D6" s="6" t="n">
        <v>81068</v>
      </c>
      <c r="E6" s="6" t="n">
        <v>98060</v>
      </c>
    </row>
    <row r="7">
      <c r="A7" s="4" t="inlineStr">
        <is>
          <t>Right-of-use assets amortization</t>
        </is>
      </c>
      <c r="B7" s="6" t="n">
        <v>1372</v>
      </c>
      <c r="C7" s="6" t="n">
        <v>8380</v>
      </c>
      <c r="D7" s="6" t="n">
        <v>2825</v>
      </c>
      <c r="E7" s="6" t="n">
        <v>6357</v>
      </c>
    </row>
    <row r="8">
      <c r="A8" s="4" t="inlineStr">
        <is>
          <t>Deferred income taxes</t>
        </is>
      </c>
      <c r="B8" s="6" t="n">
        <v>54322</v>
      </c>
      <c r="C8" s="6" t="n">
        <v>-48975</v>
      </c>
      <c r="D8" s="6" t="n">
        <v>33000</v>
      </c>
      <c r="E8" s="6" t="n">
        <v>-104587</v>
      </c>
    </row>
    <row r="9">
      <c r="A9" s="4" t="inlineStr">
        <is>
          <t>Stock-based compensation expense</t>
        </is>
      </c>
      <c r="B9" s="6" t="n">
        <v>935</v>
      </c>
      <c r="C9" s="6" t="n">
        <v>2710</v>
      </c>
      <c r="D9" s="6" t="n">
        <v>4123</v>
      </c>
      <c r="E9" s="6" t="n">
        <v>4807</v>
      </c>
    </row>
    <row r="10">
      <c r="A10" s="4" t="inlineStr">
        <is>
          <t>Reorganization items, net</t>
        </is>
      </c>
      <c r="B10" s="6" t="n">
        <v>-354279</v>
      </c>
      <c r="C10" s="6" t="n">
        <v>0</v>
      </c>
      <c r="D10" s="6" t="n">
        <v>0</v>
      </c>
      <c r="E10" s="6" t="n">
        <v>0</v>
      </c>
    </row>
    <row r="11">
      <c r="A11" s="4" t="inlineStr">
        <is>
          <t>Bad debt</t>
        </is>
      </c>
      <c r="B11" s="6" t="n">
        <v>-210</v>
      </c>
      <c r="C11" s="6" t="n">
        <v>-4908</v>
      </c>
      <c r="D11" s="6" t="n">
        <v>873</v>
      </c>
      <c r="E11" s="6" t="n">
        <v>2248</v>
      </c>
    </row>
    <row r="12">
      <c r="A12" s="4" t="inlineStr">
        <is>
          <t>Gain on sale of assets and businesses</t>
        </is>
      </c>
      <c r="B12" s="6" t="n">
        <v>58</v>
      </c>
      <c r="C12" s="6" t="n">
        <v>0</v>
      </c>
      <c r="D12" s="6" t="n">
        <v>0</v>
      </c>
      <c r="E12" s="6" t="n">
        <v>0</v>
      </c>
    </row>
    <row r="13">
      <c r="A13" s="4" t="inlineStr">
        <is>
          <t>Gain on sale of equity securities</t>
        </is>
      </c>
      <c r="B13" s="6" t="n">
        <v>0</v>
      </c>
      <c r="C13" s="6" t="n">
        <v>-383</v>
      </c>
      <c r="D13" s="6" t="n">
        <v>0</v>
      </c>
      <c r="E13" s="6" t="n">
        <v>-8950</v>
      </c>
    </row>
    <row r="14">
      <c r="A14" s="4" t="inlineStr">
        <is>
          <t>Unrealized gain on investment in equity securities</t>
        </is>
      </c>
      <c r="B14" s="6" t="n">
        <v>0</v>
      </c>
      <c r="C14" s="6" t="n">
        <v>-2147</v>
      </c>
      <c r="D14" s="6" t="n">
        <v>0</v>
      </c>
      <c r="E14" s="6" t="n">
        <v>0</v>
      </c>
    </row>
    <row r="15">
      <c r="A15" s="4" t="inlineStr">
        <is>
          <t>Other (gains) and losses, net</t>
        </is>
      </c>
      <c r="B15" s="6" t="n">
        <v>0</v>
      </c>
      <c r="C15" s="6" t="n">
        <v>30707</v>
      </c>
      <c r="D15" s="6" t="n">
        <v>-13520</v>
      </c>
      <c r="E15" s="6" t="n">
        <v>-32872</v>
      </c>
    </row>
    <row r="16">
      <c r="A16" s="4" t="inlineStr">
        <is>
          <t>Loss on Blue Chip Swap securities</t>
        </is>
      </c>
      <c r="B16" s="6" t="n">
        <v>0</v>
      </c>
      <c r="C16" s="6" t="n">
        <v>0</v>
      </c>
      <c r="D16" s="6" t="n">
        <v>19856</v>
      </c>
      <c r="E16" s="6" t="n">
        <v>0</v>
      </c>
    </row>
    <row r="17">
      <c r="A17" s="4" t="inlineStr">
        <is>
          <t>Washington State Tax Settlement</t>
        </is>
      </c>
      <c r="B17" s="6" t="n">
        <v>0</v>
      </c>
      <c r="C17" s="6" t="n">
        <v>0</v>
      </c>
      <c r="D17" s="6" t="n">
        <v>-27068</v>
      </c>
      <c r="E17" s="6" t="n">
        <v>0</v>
      </c>
    </row>
    <row r="18">
      <c r="A18" s="4" t="inlineStr">
        <is>
          <t>Decommissioning costs</t>
        </is>
      </c>
      <c r="B18" s="6" t="n">
        <v>0</v>
      </c>
      <c r="C18" s="6" t="n">
        <v>0</v>
      </c>
      <c r="D18" s="6" t="n">
        <v>-10776</v>
      </c>
      <c r="E18" s="6" t="n">
        <v>0</v>
      </c>
    </row>
    <row r="19">
      <c r="A19" s="4" t="inlineStr">
        <is>
          <t>Other reconciling items, net</t>
        </is>
      </c>
      <c r="B19" s="6" t="n">
        <v>-355</v>
      </c>
      <c r="C19" s="6" t="n">
        <v>6687</v>
      </c>
      <c r="D19" s="6" t="n">
        <v>-3427</v>
      </c>
      <c r="E19" s="6" t="n">
        <v>-3822</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3602</v>
      </c>
      <c r="C21" s="6" t="n">
        <v>-28676</v>
      </c>
      <c r="D21" s="6" t="n">
        <v>-30168</v>
      </c>
      <c r="E21" s="6" t="n">
        <v>-65669</v>
      </c>
    </row>
    <row r="22">
      <c r="A22" s="4" t="inlineStr">
        <is>
          <t>Prepaid expense</t>
        </is>
      </c>
      <c r="B22" s="6" t="n">
        <v>-340</v>
      </c>
      <c r="C22" s="6" t="n">
        <v>4854</v>
      </c>
      <c r="D22" s="6" t="n">
        <v>-1958</v>
      </c>
      <c r="E22" s="6" t="n">
        <v>-1096</v>
      </c>
    </row>
    <row r="23">
      <c r="A23" s="4" t="inlineStr">
        <is>
          <t>Inventory and other current assets</t>
        </is>
      </c>
      <c r="B23" s="6" t="n">
        <v>-221</v>
      </c>
      <c r="C23" s="6" t="n">
        <v>22866</v>
      </c>
      <c r="D23" s="6" t="n">
        <v>-28153</v>
      </c>
      <c r="E23" s="6" t="n">
        <v>-4568</v>
      </c>
    </row>
    <row r="24">
      <c r="A24" s="4" t="inlineStr">
        <is>
          <t>Accounts payable</t>
        </is>
      </c>
      <c r="B24" s="6" t="n">
        <v>-2365</v>
      </c>
      <c r="C24" s="6" t="n">
        <v>735</v>
      </c>
      <c r="D24" s="6" t="n">
        <v>2015</v>
      </c>
      <c r="E24" s="6" t="n">
        <v>-10149</v>
      </c>
    </row>
    <row r="25">
      <c r="A25" s="4" t="inlineStr">
        <is>
          <t>Accrued expenses</t>
        </is>
      </c>
      <c r="B25" s="6" t="n">
        <v>23489</v>
      </c>
      <c r="C25" s="6" t="n">
        <v>-21770</v>
      </c>
      <c r="D25" s="6" t="n">
        <v>-18449</v>
      </c>
      <c r="E25" s="6" t="n">
        <v>8503</v>
      </c>
    </row>
    <row r="26">
      <c r="A26" s="4" t="inlineStr">
        <is>
          <t>Income taxes</t>
        </is>
      </c>
      <c r="B26" s="6" t="n">
        <v>340</v>
      </c>
      <c r="C26" s="6" t="n">
        <v>11535</v>
      </c>
      <c r="D26" s="6" t="n">
        <v>5318</v>
      </c>
      <c r="E26" s="6" t="n">
        <v>771</v>
      </c>
    </row>
    <row r="27">
      <c r="A27" s="4" t="inlineStr">
        <is>
          <t>Other, net</t>
        </is>
      </c>
      <c r="B27" s="6" t="n">
        <v>-241</v>
      </c>
      <c r="C27" s="6" t="n">
        <v>-11914</v>
      </c>
      <c r="D27" s="6" t="n">
        <v>11811</v>
      </c>
      <c r="E27" s="6" t="n">
        <v>-82</v>
      </c>
    </row>
    <row r="28">
      <c r="A28" s="4" t="inlineStr">
        <is>
          <t>Net cash from operating activities</t>
        </is>
      </c>
      <c r="B28" s="6" t="n">
        <v>5383</v>
      </c>
      <c r="C28" s="6" t="n">
        <v>58884</v>
      </c>
      <c r="D28" s="6" t="n">
        <v>202390</v>
      </c>
      <c r="E28" s="6" t="n">
        <v>175416</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ayments for capital expenditures</t>
        </is>
      </c>
      <c r="B30" s="6" t="n">
        <v>-3035</v>
      </c>
      <c r="C30" s="6" t="n">
        <v>-34152</v>
      </c>
      <c r="D30" s="6" t="n">
        <v>-74496</v>
      </c>
      <c r="E30" s="6" t="n">
        <v>-65784</v>
      </c>
    </row>
    <row r="31">
      <c r="A31" s="4" t="inlineStr">
        <is>
          <t>Proceeds from sales of assets</t>
        </is>
      </c>
      <c r="B31" s="6" t="n">
        <v>775</v>
      </c>
      <c r="C31" s="6" t="n">
        <v>97505</v>
      </c>
      <c r="D31" s="6" t="n">
        <v>31099</v>
      </c>
      <c r="E31" s="6" t="n">
        <v>50376</v>
      </c>
    </row>
    <row r="32">
      <c r="A32" s="4" t="inlineStr">
        <is>
          <t>Proceeds from sales of equity securities</t>
        </is>
      </c>
      <c r="B32" s="6" t="n">
        <v>0</v>
      </c>
      <c r="C32" s="6" t="n">
        <v>4099</v>
      </c>
      <c r="D32" s="6" t="n">
        <v>0</v>
      </c>
      <c r="E32" s="6" t="n">
        <v>34685</v>
      </c>
    </row>
    <row r="33">
      <c r="A33" s="4" t="inlineStr">
        <is>
          <t>Proceeds from sales of Blue Chip Swap securities</t>
        </is>
      </c>
      <c r="B33" s="6" t="n">
        <v>0</v>
      </c>
      <c r="C33" s="6" t="n">
        <v>0</v>
      </c>
      <c r="D33" s="6" t="n">
        <v>13912</v>
      </c>
      <c r="E33" s="6" t="n">
        <v>0</v>
      </c>
    </row>
    <row r="34">
      <c r="A34" s="4" t="inlineStr">
        <is>
          <t>Purchases of Blue Chip Swap securities</t>
        </is>
      </c>
      <c r="B34" s="6" t="n">
        <v>0</v>
      </c>
      <c r="C34" s="6" t="n">
        <v>0</v>
      </c>
      <c r="D34" s="6" t="n">
        <v>-33768</v>
      </c>
      <c r="E34" s="6" t="n">
        <v>0</v>
      </c>
    </row>
    <row r="35">
      <c r="A35" s="4" t="inlineStr">
        <is>
          <t>Net cash from investing activities</t>
        </is>
      </c>
      <c r="B35" s="6" t="n">
        <v>-2260</v>
      </c>
      <c r="C35" s="6" t="n">
        <v>67452</v>
      </c>
      <c r="D35" s="6" t="n">
        <v>-63253</v>
      </c>
      <c r="E35" s="6" t="n">
        <v>19277</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Credit facility costs</t>
        </is>
      </c>
      <c r="B37" s="6" t="n">
        <v>-1920</v>
      </c>
      <c r="C37" s="6" t="n">
        <v>-14</v>
      </c>
      <c r="D37" s="6" t="n">
        <v>0</v>
      </c>
      <c r="E37" s="6" t="n">
        <v>0</v>
      </c>
    </row>
    <row r="38">
      <c r="A38" s="4" t="inlineStr">
        <is>
          <t>Tax withholdings for vested restricted stock units</t>
        </is>
      </c>
      <c r="B38" s="6" t="n">
        <v>0</v>
      </c>
      <c r="C38" s="6" t="n">
        <v>-1485</v>
      </c>
      <c r="D38" s="6" t="n">
        <v>-1116</v>
      </c>
      <c r="E38" s="6" t="n">
        <v>-135</v>
      </c>
    </row>
    <row r="39">
      <c r="A39" s="4" t="inlineStr">
        <is>
          <t>Distributions to shareholders</t>
        </is>
      </c>
      <c r="B39" s="6" t="n">
        <v>0</v>
      </c>
      <c r="C39" s="6" t="n">
        <v>0</v>
      </c>
      <c r="D39" s="6" t="n">
        <v>0</v>
      </c>
      <c r="E39" s="6" t="n">
        <v>-249986</v>
      </c>
    </row>
    <row r="40">
      <c r="A40" s="4" t="inlineStr">
        <is>
          <t>Net cash from financing activities</t>
        </is>
      </c>
      <c r="B40" s="6" t="n">
        <v>-1920</v>
      </c>
      <c r="C40" s="6" t="n">
        <v>-1499</v>
      </c>
      <c r="D40" s="6" t="n">
        <v>-1116</v>
      </c>
      <c r="E40" s="6" t="n">
        <v>-250121</v>
      </c>
    </row>
    <row r="41">
      <c r="A41" s="4" t="inlineStr">
        <is>
          <t>Effect of exchange rate changes on cash</t>
        </is>
      </c>
      <c r="B41" s="6" t="n">
        <v>311</v>
      </c>
      <c r="C41" s="6" t="n">
        <v>0</v>
      </c>
      <c r="D41" s="6" t="n">
        <v>0</v>
      </c>
      <c r="E41" s="6" t="n">
        <v>0</v>
      </c>
    </row>
    <row r="42">
      <c r="A42" s="4" t="inlineStr">
        <is>
          <t>Net change in cash, cash equivalents, and restricted cash</t>
        </is>
      </c>
      <c r="B42" s="6" t="n">
        <v>1514</v>
      </c>
      <c r="C42" s="6" t="n">
        <v>124837</v>
      </c>
      <c r="D42" s="6" t="n">
        <v>138021</v>
      </c>
      <c r="E42" s="6" t="n">
        <v>-55428</v>
      </c>
    </row>
    <row r="43">
      <c r="A43" s="4" t="inlineStr">
        <is>
          <t>Cash, cash equivalents, and restricted cash beginning of period</t>
        </is>
      </c>
      <c r="B43" s="6" t="n">
        <v>268184</v>
      </c>
      <c r="C43" s="6" t="n">
        <v>269698</v>
      </c>
      <c r="D43" s="6" t="n">
        <v>339107</v>
      </c>
      <c r="E43" s="6" t="n">
        <v>394535</v>
      </c>
    </row>
    <row r="44">
      <c r="A44" s="4" t="inlineStr">
        <is>
          <t>Cash, cash equivalents, and restricted cash at end of period</t>
        </is>
      </c>
      <c r="B44" s="5" t="n">
        <v>269698</v>
      </c>
      <c r="C44" s="5" t="n">
        <v>394535</v>
      </c>
      <c r="D44" s="5" t="n">
        <v>477128</v>
      </c>
      <c r="E44" s="5" t="n">
        <v>339107</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Plans - Summary of Contribution Plan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4" t="inlineStr">
        <is>
          <t>401K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401 (K) contribution plan</t>
        </is>
      </c>
      <c r="B5" s="10" t="n">
        <v>0.4</v>
      </c>
      <c r="C5" s="10" t="n">
        <v>2.6</v>
      </c>
      <c r="D5" s="10" t="n">
        <v>3.2</v>
      </c>
      <c r="E5" s="10" t="n">
        <v>3.1</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Plans - Schedule of Payments to Eligible Participants in the SERP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4" t="inlineStr">
        <is>
          <t>SERP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ayments to participants in SERP</t>
        </is>
      </c>
      <c r="B5" s="5" t="n">
        <v>0</v>
      </c>
      <c r="C5" s="10" t="n">
        <v>3.4</v>
      </c>
      <c r="D5" s="10" t="n">
        <v>0.2</v>
      </c>
      <c r="E5" s="10" t="n">
        <v>1.7</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Income Taxes (Schedule Of Income Tax Provision) (Details) - USD ($) $ in Thousands</t>
        </is>
      </c>
      <c r="B1" s="2" t="inlineStr">
        <is>
          <t>1 Months Ended</t>
        </is>
      </c>
      <c r="C1" s="2" t="inlineStr">
        <is>
          <t>3 Months Ended</t>
        </is>
      </c>
      <c r="D1" s="2" t="inlineStr">
        <is>
          <t>11 Months Ended</t>
        </is>
      </c>
      <c r="E1" s="2" t="inlineStr">
        <is>
          <t>12 Months Ended</t>
        </is>
      </c>
    </row>
    <row r="2">
      <c r="B2" s="2" t="inlineStr">
        <is>
          <t>Feb. 02, 2021</t>
        </is>
      </c>
      <c r="C2" s="2" t="inlineStr">
        <is>
          <t>Mar. 31, 2023</t>
        </is>
      </c>
      <c r="D2" s="2" t="inlineStr">
        <is>
          <t>Dec. 31, 2021</t>
        </is>
      </c>
      <c r="E2" s="2" t="inlineStr">
        <is>
          <t>Dec. 31, 2023</t>
        </is>
      </c>
      <c r="F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ederal</t>
        </is>
      </c>
      <c r="B4" s="5" t="n">
        <v>0</v>
      </c>
      <c r="C4" s="4" t="inlineStr">
        <is>
          <t xml:space="preserve"> </t>
        </is>
      </c>
      <c r="D4" s="5" t="n">
        <v>-1106</v>
      </c>
      <c r="E4" s="5" t="n">
        <v>-205</v>
      </c>
      <c r="F4" s="5" t="n">
        <v>-50</v>
      </c>
    </row>
    <row r="5">
      <c r="A5" s="4" t="inlineStr">
        <is>
          <t>Current, state</t>
        </is>
      </c>
      <c r="B5" s="6" t="n">
        <v>0</v>
      </c>
      <c r="C5" s="4" t="inlineStr">
        <is>
          <t xml:space="preserve"> </t>
        </is>
      </c>
      <c r="D5" s="6" t="n">
        <v>-307</v>
      </c>
      <c r="E5" s="6" t="n">
        <v>576</v>
      </c>
      <c r="F5" s="6" t="n">
        <v>945</v>
      </c>
    </row>
    <row r="6">
      <c r="A6" s="4" t="inlineStr">
        <is>
          <t>Current, foreign</t>
        </is>
      </c>
      <c r="B6" s="6" t="n">
        <v>3314</v>
      </c>
      <c r="C6" s="4" t="inlineStr">
        <is>
          <t xml:space="preserve"> </t>
        </is>
      </c>
      <c r="D6" s="6" t="n">
        <v>6220</v>
      </c>
      <c r="E6" s="6" t="n">
        <v>36111</v>
      </c>
      <c r="F6" s="6" t="n">
        <v>23738</v>
      </c>
    </row>
    <row r="7">
      <c r="A7" s="4" t="inlineStr">
        <is>
          <t>Current, total</t>
        </is>
      </c>
      <c r="B7" s="6" t="n">
        <v>3314</v>
      </c>
      <c r="C7" s="4" t="inlineStr">
        <is>
          <t xml:space="preserve"> </t>
        </is>
      </c>
      <c r="D7" s="6" t="n">
        <v>4807</v>
      </c>
      <c r="E7" s="6" t="n">
        <v>-36892</v>
      </c>
      <c r="F7" s="6" t="n">
        <v>24633</v>
      </c>
    </row>
    <row r="8">
      <c r="A8" s="4" t="inlineStr">
        <is>
          <t>Deferred, federal</t>
        </is>
      </c>
      <c r="B8" s="6" t="n">
        <v>55015</v>
      </c>
      <c r="C8" s="4" t="inlineStr">
        <is>
          <t xml:space="preserve"> </t>
        </is>
      </c>
      <c r="D8" s="6" t="n">
        <v>-42904</v>
      </c>
      <c r="E8" s="6" t="n">
        <v>44712</v>
      </c>
      <c r="F8" s="6" t="n">
        <v>-83420</v>
      </c>
    </row>
    <row r="9">
      <c r="A9" s="4" t="inlineStr">
        <is>
          <t>Deferred, state</t>
        </is>
      </c>
      <c r="B9" s="6" t="n">
        <v>-182</v>
      </c>
      <c r="C9" s="4" t="inlineStr">
        <is>
          <t xml:space="preserve"> </t>
        </is>
      </c>
      <c r="D9" s="6" t="n">
        <v>2633</v>
      </c>
      <c r="E9" s="6" t="n">
        <v>-886</v>
      </c>
      <c r="F9" s="6" t="n">
        <v>165</v>
      </c>
    </row>
    <row r="10">
      <c r="A10" s="4" t="inlineStr">
        <is>
          <t>Deferred, foreign</t>
        </is>
      </c>
      <c r="B10" s="6" t="n">
        <v>1856</v>
      </c>
      <c r="C10" s="4" t="inlineStr">
        <is>
          <t xml:space="preserve"> </t>
        </is>
      </c>
      <c r="D10" s="6" t="n">
        <v>2166</v>
      </c>
      <c r="E10" s="6" t="n">
        <v>-20977</v>
      </c>
      <c r="F10" s="6" t="n">
        <v>-19097</v>
      </c>
    </row>
    <row r="11">
      <c r="A11" s="4" t="inlineStr">
        <is>
          <t>Deferred income taxes</t>
        </is>
      </c>
      <c r="B11" s="6" t="n">
        <v>56689</v>
      </c>
      <c r="C11" s="5" t="n">
        <v>7600</v>
      </c>
      <c r="D11" s="6" t="n">
        <v>-38105</v>
      </c>
      <c r="E11" s="6" t="n">
        <v>22849</v>
      </c>
      <c r="F11" s="6" t="n">
        <v>-102352</v>
      </c>
    </row>
    <row r="12">
      <c r="A12" s="4" t="inlineStr">
        <is>
          <t>Income tax (expense) benefit</t>
        </is>
      </c>
      <c r="B12" s="5" t="n">
        <v>60003</v>
      </c>
      <c r="C12" s="4" t="inlineStr">
        <is>
          <t xml:space="preserve"> </t>
        </is>
      </c>
      <c r="D12" s="5" t="n">
        <v>-33298</v>
      </c>
      <c r="E12" s="5" t="n">
        <v>59741</v>
      </c>
      <c r="F12" s="5" t="n">
        <v>-77719</v>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Effective Income Tax Rate Reconciliation)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Computed expected tax benefit</t>
        </is>
      </c>
      <c r="B4" s="5" t="n">
        <v>69125</v>
      </c>
      <c r="C4" s="5" t="n">
        <v>-32635</v>
      </c>
      <c r="D4" s="5" t="n">
        <v>49211</v>
      </c>
      <c r="E4" s="5" t="n">
        <v>44798</v>
      </c>
    </row>
    <row r="5">
      <c r="A5" s="4" t="inlineStr">
        <is>
          <t>State and foreign income taxes</t>
        </is>
      </c>
      <c r="B5" s="6" t="n">
        <v>6217</v>
      </c>
      <c r="C5" s="6" t="n">
        <v>-17893</v>
      </c>
      <c r="D5" s="6" t="n">
        <v>17249</v>
      </c>
      <c r="E5" s="6" t="n">
        <v>-350</v>
      </c>
    </row>
    <row r="6">
      <c r="A6" s="4" t="inlineStr">
        <is>
          <t>Foreign Tax Credit</t>
        </is>
      </c>
      <c r="B6" s="4" t="inlineStr">
        <is>
          <t xml:space="preserve"> </t>
        </is>
      </c>
      <c r="C6" s="4" t="inlineStr">
        <is>
          <t xml:space="preserve"> </t>
        </is>
      </c>
      <c r="D6" s="6" t="n">
        <v>15022</v>
      </c>
      <c r="E6" s="6" t="n">
        <v>5161</v>
      </c>
    </row>
    <row r="7">
      <c r="A7" s="4" t="inlineStr">
        <is>
          <t>Valuation allowance</t>
        </is>
      </c>
      <c r="B7" s="6" t="n">
        <v>-46208</v>
      </c>
      <c r="C7" s="4" t="inlineStr">
        <is>
          <t xml:space="preserve"> </t>
        </is>
      </c>
      <c r="D7" s="6" t="n">
        <v>-4580</v>
      </c>
      <c r="E7" s="6" t="n">
        <v>-13140</v>
      </c>
    </row>
    <row r="8">
      <c r="A8" s="4" t="inlineStr">
        <is>
          <t>Release of unrecognized tax benefits</t>
        </is>
      </c>
      <c r="B8" s="4" t="inlineStr">
        <is>
          <t xml:space="preserve"> </t>
        </is>
      </c>
      <c r="C8" s="4" t="inlineStr">
        <is>
          <t xml:space="preserve"> </t>
        </is>
      </c>
      <c r="D8" s="6" t="n">
        <v>-9897</v>
      </c>
      <c r="E8" s="4" t="inlineStr">
        <is>
          <t xml:space="preserve"> </t>
        </is>
      </c>
    </row>
    <row r="9">
      <c r="A9" s="4" t="inlineStr">
        <is>
          <t>Non-recurring non-deductible</t>
        </is>
      </c>
      <c r="B9" s="4" t="inlineStr">
        <is>
          <t xml:space="preserve"> </t>
        </is>
      </c>
      <c r="C9" s="4" t="inlineStr">
        <is>
          <t xml:space="preserve"> </t>
        </is>
      </c>
      <c r="D9" s="6" t="n">
        <v>3498</v>
      </c>
      <c r="E9" s="4" t="inlineStr">
        <is>
          <t xml:space="preserve"> </t>
        </is>
      </c>
    </row>
    <row r="10">
      <c r="A10" s="4" t="inlineStr">
        <is>
          <t>Foreign income inclusion in US</t>
        </is>
      </c>
      <c r="B10" s="4" t="inlineStr">
        <is>
          <t xml:space="preserve"> </t>
        </is>
      </c>
      <c r="C10" s="4" t="inlineStr">
        <is>
          <t xml:space="preserve"> </t>
        </is>
      </c>
      <c r="D10" s="6" t="n">
        <v>10270</v>
      </c>
      <c r="E10" s="4" t="inlineStr">
        <is>
          <t xml:space="preserve"> </t>
        </is>
      </c>
    </row>
    <row r="11">
      <c r="A11" s="4" t="inlineStr">
        <is>
          <t>Gain on Settlement of Liabilities Subject to Compromise</t>
        </is>
      </c>
      <c r="B11" s="6" t="n">
        <v>-89905</v>
      </c>
      <c r="C11" s="6" t="n">
        <v>0</v>
      </c>
      <c r="D11" s="6" t="n">
        <v>0</v>
      </c>
      <c r="E11" s="6" t="n">
        <v>0</v>
      </c>
    </row>
    <row r="12">
      <c r="A12" s="4" t="inlineStr">
        <is>
          <t>Reduction in value of assets</t>
        </is>
      </c>
      <c r="B12" s="6" t="n">
        <v>87316</v>
      </c>
      <c r="C12" s="6" t="n">
        <v>19154</v>
      </c>
      <c r="D12" s="6" t="n">
        <v>0</v>
      </c>
      <c r="E12" s="6" t="n">
        <v>0</v>
      </c>
    </row>
    <row r="13">
      <c r="A13" s="4" t="inlineStr">
        <is>
          <t>Fresh Start Adjustments</t>
        </is>
      </c>
      <c r="B13" s="6" t="n">
        <v>29099</v>
      </c>
      <c r="C13" s="6" t="n">
        <v>0</v>
      </c>
      <c r="D13" s="6" t="n">
        <v>0</v>
      </c>
      <c r="E13" s="6" t="n">
        <v>0</v>
      </c>
    </row>
    <row r="14">
      <c r="A14" s="4" t="inlineStr">
        <is>
          <t>Worthless stock deduction</t>
        </is>
      </c>
      <c r="B14" s="6" t="n">
        <v>0</v>
      </c>
      <c r="C14" s="6" t="n">
        <v>0</v>
      </c>
      <c r="D14" s="6" t="n">
        <v>6781</v>
      </c>
      <c r="E14" s="6" t="n">
        <v>-103992</v>
      </c>
    </row>
    <row r="15">
      <c r="A15" s="4" t="inlineStr">
        <is>
          <t>Other</t>
        </is>
      </c>
      <c r="B15" s="6" t="n">
        <v>4359</v>
      </c>
      <c r="C15" s="6" t="n">
        <v>-1924</v>
      </c>
      <c r="D15" s="6" t="n">
        <v>2231</v>
      </c>
      <c r="E15" s="6" t="n">
        <v>126</v>
      </c>
    </row>
    <row r="16">
      <c r="A16" s="4" t="inlineStr">
        <is>
          <t>Income tax (expense) benefit</t>
        </is>
      </c>
      <c r="B16" s="5" t="n">
        <v>60003</v>
      </c>
      <c r="C16" s="5" t="n">
        <v>-33298</v>
      </c>
      <c r="D16" s="5" t="n">
        <v>59741</v>
      </c>
      <c r="E16" s="5" t="n">
        <v>-77719</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Income Taxes (Narrative) (Details) - USD ($)</t>
        </is>
      </c>
      <c r="B1" s="2" t="inlineStr">
        <is>
          <t>1 Months Ended</t>
        </is>
      </c>
      <c r="C1" s="2" t="inlineStr">
        <is>
          <t>3 Months Ended</t>
        </is>
      </c>
      <c r="D1" s="2" t="inlineStr">
        <is>
          <t>11 Months Ended</t>
        </is>
      </c>
      <c r="E1" s="2" t="inlineStr">
        <is>
          <t>12 Months Ended</t>
        </is>
      </c>
    </row>
    <row r="2">
      <c r="B2" s="2" t="inlineStr">
        <is>
          <t>Feb. 02, 2021</t>
        </is>
      </c>
      <c r="C2" s="2" t="inlineStr">
        <is>
          <t>Mar. 31, 2023</t>
        </is>
      </c>
      <c r="D2" s="2" t="inlineStr">
        <is>
          <t>Dec. 31, 2021</t>
        </is>
      </c>
      <c r="E2" s="2" t="inlineStr">
        <is>
          <t>Dec. 31, 2023</t>
        </is>
      </c>
      <c r="F2" s="2" t="inlineStr">
        <is>
          <t>Dec. 31, 2022</t>
        </is>
      </c>
      <c r="G2" s="2" t="inlineStr">
        <is>
          <t>Dec. 31, 2021</t>
        </is>
      </c>
      <c r="H2" s="2" t="inlineStr">
        <is>
          <t>Feb. 03, 2021</t>
        </is>
      </c>
      <c r="I2" s="2" t="inlineStr">
        <is>
          <t>Jan. 01, 2021</t>
        </is>
      </c>
    </row>
    <row r="3">
      <c r="A3" s="4" t="inlineStr">
        <is>
          <t>Net operating loss carryforwards</t>
        </is>
      </c>
      <c r="B3" s="4" t="inlineStr">
        <is>
          <t xml:space="preserve"> </t>
        </is>
      </c>
      <c r="C3" s="4" t="inlineStr">
        <is>
          <t xml:space="preserve"> </t>
        </is>
      </c>
      <c r="D3" s="4" t="inlineStr">
        <is>
          <t xml:space="preserve"> </t>
        </is>
      </c>
      <c r="E3" s="5" t="n">
        <v>90000000</v>
      </c>
      <c r="F3" s="4" t="inlineStr">
        <is>
          <t xml:space="preserve"> </t>
        </is>
      </c>
      <c r="G3" s="4" t="inlineStr">
        <is>
          <t xml:space="preserve"> </t>
        </is>
      </c>
      <c r="H3" s="4" t="inlineStr">
        <is>
          <t xml:space="preserve"> </t>
        </is>
      </c>
      <c r="I3" s="4" t="inlineStr">
        <is>
          <t xml:space="preserve"> </t>
        </is>
      </c>
    </row>
    <row r="4">
      <c r="A4" s="4" t="inlineStr">
        <is>
          <t>Limitation on operating loss carryforward usage as percent of taxable income</t>
        </is>
      </c>
      <c r="B4" s="4" t="inlineStr">
        <is>
          <t xml:space="preserve"> </t>
        </is>
      </c>
      <c r="C4" s="4" t="inlineStr">
        <is>
          <t xml:space="preserve"> </t>
        </is>
      </c>
      <c r="D4" s="4" t="inlineStr">
        <is>
          <t xml:space="preserve"> </t>
        </is>
      </c>
      <c r="E4" s="12" t="n">
        <v>0.8</v>
      </c>
      <c r="F4" s="4" t="inlineStr">
        <is>
          <t xml:space="preserve"> </t>
        </is>
      </c>
      <c r="G4" s="4" t="inlineStr">
        <is>
          <t xml:space="preserve"> </t>
        </is>
      </c>
      <c r="H4" s="4" t="inlineStr">
        <is>
          <t xml:space="preserve"> </t>
        </is>
      </c>
      <c r="I4" s="4" t="inlineStr">
        <is>
          <t xml:space="preserve"> </t>
        </is>
      </c>
    </row>
    <row r="5">
      <c r="A5" s="4" t="inlineStr">
        <is>
          <t>Deferred tax assets, state net operating loss carryforwards</t>
        </is>
      </c>
      <c r="B5" s="4" t="inlineStr">
        <is>
          <t xml:space="preserve"> </t>
        </is>
      </c>
      <c r="C5" s="4" t="inlineStr">
        <is>
          <t xml:space="preserve"> </t>
        </is>
      </c>
      <c r="D5" s="4" t="inlineStr">
        <is>
          <t xml:space="preserve"> </t>
        </is>
      </c>
      <c r="E5" s="5" t="n">
        <v>16900000</v>
      </c>
      <c r="F5" s="4" t="inlineStr">
        <is>
          <t xml:space="preserve"> </t>
        </is>
      </c>
      <c r="G5" s="4" t="inlineStr">
        <is>
          <t xml:space="preserve"> </t>
        </is>
      </c>
      <c r="H5" s="4" t="inlineStr">
        <is>
          <t xml:space="preserve"> </t>
        </is>
      </c>
      <c r="I5" s="4" t="inlineStr">
        <is>
          <t xml:space="preserve"> </t>
        </is>
      </c>
    </row>
    <row r="6">
      <c r="A6" s="4" t="inlineStr">
        <is>
          <t>Unrecognized tax benefits</t>
        </is>
      </c>
      <c r="B6" s="5" t="n">
        <v>14706000</v>
      </c>
      <c r="C6" s="4" t="inlineStr">
        <is>
          <t xml:space="preserve"> </t>
        </is>
      </c>
      <c r="D6" s="5" t="n">
        <v>14973000</v>
      </c>
      <c r="E6" s="6" t="n">
        <v>4112000</v>
      </c>
      <c r="F6" s="5" t="n">
        <v>14009000</v>
      </c>
      <c r="G6" s="5" t="n">
        <v>14973000</v>
      </c>
      <c r="H6" s="5" t="n">
        <v>14706000</v>
      </c>
      <c r="I6" s="5" t="n">
        <v>13206000</v>
      </c>
    </row>
    <row r="7">
      <c r="A7" s="4" t="inlineStr">
        <is>
          <t>Deferred income taxes</t>
        </is>
      </c>
      <c r="B7" s="6" t="n">
        <v>56689000</v>
      </c>
      <c r="C7" s="5" t="n">
        <v>7600000</v>
      </c>
      <c r="D7" s="6" t="n">
        <v>-38105000</v>
      </c>
      <c r="E7" s="6" t="n">
        <v>22849000</v>
      </c>
      <c r="F7" s="6" t="n">
        <v>-102352000</v>
      </c>
      <c r="G7" s="4" t="inlineStr">
        <is>
          <t xml:space="preserve"> </t>
        </is>
      </c>
      <c r="H7" s="4" t="inlineStr">
        <is>
          <t xml:space="preserve"> </t>
        </is>
      </c>
      <c r="I7" s="4" t="inlineStr">
        <is>
          <t xml:space="preserve"> </t>
        </is>
      </c>
    </row>
    <row r="8">
      <c r="A8" s="4" t="inlineStr">
        <is>
          <t>Unrecognized tax benefits settlement due</t>
        </is>
      </c>
      <c r="B8" s="4" t="inlineStr">
        <is>
          <t xml:space="preserve"> </t>
        </is>
      </c>
      <c r="C8" s="4" t="inlineStr">
        <is>
          <t xml:space="preserve"> </t>
        </is>
      </c>
      <c r="D8" s="4" t="inlineStr">
        <is>
          <t xml:space="preserve"> </t>
        </is>
      </c>
      <c r="E8" s="6" t="n">
        <v>900000</v>
      </c>
      <c r="F8" s="4" t="inlineStr">
        <is>
          <t xml:space="preserve"> </t>
        </is>
      </c>
      <c r="G8" s="4" t="inlineStr">
        <is>
          <t xml:space="preserve"> </t>
        </is>
      </c>
      <c r="H8" s="4" t="inlineStr">
        <is>
          <t xml:space="preserve"> </t>
        </is>
      </c>
      <c r="I8" s="4" t="inlineStr">
        <is>
          <t xml:space="preserve"> </t>
        </is>
      </c>
    </row>
    <row r="9">
      <c r="A9" s="4" t="inlineStr">
        <is>
          <t>Interest and penalties accrued</t>
        </is>
      </c>
      <c r="B9" s="4" t="inlineStr">
        <is>
          <t xml:space="preserve"> </t>
        </is>
      </c>
      <c r="C9" s="4" t="inlineStr">
        <is>
          <t xml:space="preserve"> </t>
        </is>
      </c>
      <c r="D9" s="6" t="n">
        <v>6900000</v>
      </c>
      <c r="E9" s="6" t="n">
        <v>1900000</v>
      </c>
      <c r="F9" s="6" t="n">
        <v>7200000</v>
      </c>
      <c r="G9" s="6" t="n">
        <v>6900000</v>
      </c>
      <c r="H9" s="4" t="inlineStr">
        <is>
          <t xml:space="preserve"> </t>
        </is>
      </c>
      <c r="I9" s="4" t="inlineStr">
        <is>
          <t xml:space="preserve"> </t>
        </is>
      </c>
    </row>
    <row r="10">
      <c r="A10" s="4" t="inlineStr">
        <is>
          <t>Reduction to unrecognized tax benefits, foreign tax audits</t>
        </is>
      </c>
      <c r="B10" s="4" t="inlineStr">
        <is>
          <t xml:space="preserve"> </t>
        </is>
      </c>
      <c r="C10" s="4" t="inlineStr">
        <is>
          <t xml:space="preserve"> </t>
        </is>
      </c>
      <c r="D10" s="6" t="n">
        <v>2029000</v>
      </c>
      <c r="E10" s="6" t="n">
        <v>112000</v>
      </c>
      <c r="F10" s="6" t="n">
        <v>1277000</v>
      </c>
      <c r="G10" s="4" t="inlineStr">
        <is>
          <t xml:space="preserve"> </t>
        </is>
      </c>
      <c r="H10" s="4" t="inlineStr">
        <is>
          <t xml:space="preserve"> </t>
        </is>
      </c>
      <c r="I10" s="4" t="inlineStr">
        <is>
          <t xml:space="preserve"> </t>
        </is>
      </c>
    </row>
    <row r="11">
      <c r="A11" s="4" t="inlineStr">
        <is>
          <t>Valuation Allowance, Deferred Tax Asset, Increase (Decrease), Amount</t>
        </is>
      </c>
      <c r="B11" s="4" t="inlineStr">
        <is>
          <t xml:space="preserve"> </t>
        </is>
      </c>
      <c r="C11" s="4" t="inlineStr">
        <is>
          <t xml:space="preserve"> </t>
        </is>
      </c>
      <c r="D11" s="4" t="inlineStr">
        <is>
          <t xml:space="preserve"> </t>
        </is>
      </c>
      <c r="E11" s="6" t="n">
        <v>50000000</v>
      </c>
      <c r="F11" s="4" t="inlineStr">
        <is>
          <t xml:space="preserve"> </t>
        </is>
      </c>
      <c r="G11" s="4" t="inlineStr">
        <is>
          <t xml:space="preserve"> </t>
        </is>
      </c>
      <c r="H11" s="4" t="inlineStr">
        <is>
          <t xml:space="preserve"> </t>
        </is>
      </c>
      <c r="I11" s="4" t="inlineStr">
        <is>
          <t xml:space="preserve"> </t>
        </is>
      </c>
    </row>
    <row r="12">
      <c r="A12" s="4" t="inlineStr">
        <is>
          <t>Worthless stock deduction</t>
        </is>
      </c>
      <c r="B12" s="6" t="n">
        <v>0</v>
      </c>
      <c r="C12" s="4" t="inlineStr">
        <is>
          <t xml:space="preserve"> </t>
        </is>
      </c>
      <c r="D12" s="6" t="n">
        <v>0</v>
      </c>
      <c r="E12" s="6" t="n">
        <v>6781000</v>
      </c>
      <c r="F12" s="6" t="n">
        <v>-103992000</v>
      </c>
      <c r="G12" s="4" t="inlineStr">
        <is>
          <t xml:space="preserve"> </t>
        </is>
      </c>
      <c r="H12" s="4" t="inlineStr">
        <is>
          <t xml:space="preserve"> </t>
        </is>
      </c>
      <c r="I12" s="4" t="inlineStr">
        <is>
          <t xml:space="preserve"> </t>
        </is>
      </c>
    </row>
    <row r="13">
      <c r="A13" s="4" t="inlineStr">
        <is>
          <t>Income tax (expense) benefit</t>
        </is>
      </c>
      <c r="B13" s="5" t="n">
        <v>60003000</v>
      </c>
      <c r="C13" s="4" t="inlineStr">
        <is>
          <t xml:space="preserve"> </t>
        </is>
      </c>
      <c r="D13" s="6" t="n">
        <v>-33298000</v>
      </c>
      <c r="E13" s="6" t="n">
        <v>59741000</v>
      </c>
      <c r="F13" s="5" t="n">
        <v>-77719000</v>
      </c>
      <c r="G13" s="4" t="inlineStr">
        <is>
          <t xml:space="preserve"> </t>
        </is>
      </c>
      <c r="H13" s="4" t="inlineStr">
        <is>
          <t xml:space="preserve"> </t>
        </is>
      </c>
      <c r="I13" s="4" t="inlineStr">
        <is>
          <t xml:space="preserve"> </t>
        </is>
      </c>
    </row>
    <row r="14">
      <c r="A14" s="4" t="inlineStr">
        <is>
          <t>Tax benefits, foreign uncertain tax positions</t>
        </is>
      </c>
      <c r="B14" s="4" t="inlineStr">
        <is>
          <t xml:space="preserve"> </t>
        </is>
      </c>
      <c r="C14" s="4" t="inlineStr">
        <is>
          <t xml:space="preserve"> </t>
        </is>
      </c>
      <c r="D14" s="4" t="inlineStr">
        <is>
          <t xml:space="preserve"> </t>
        </is>
      </c>
      <c r="E14" s="5" t="n">
        <v>9900000</v>
      </c>
      <c r="F14" s="4" t="inlineStr">
        <is>
          <t xml:space="preserve"> </t>
        </is>
      </c>
      <c r="G14" s="4" t="inlineStr">
        <is>
          <t xml:space="preserve"> </t>
        </is>
      </c>
      <c r="H14" s="4" t="inlineStr">
        <is>
          <t xml:space="preserve"> </t>
        </is>
      </c>
      <c r="I14" s="4" t="inlineStr">
        <is>
          <t xml:space="preserve"> </t>
        </is>
      </c>
    </row>
    <row r="15">
      <c r="A15" s="4" t="inlineStr">
        <is>
          <t>Effective tax reconciliation, federal statutory rate</t>
        </is>
      </c>
      <c r="B15" s="4" t="inlineStr">
        <is>
          <t xml:space="preserve"> </t>
        </is>
      </c>
      <c r="C15" s="4" t="inlineStr">
        <is>
          <t xml:space="preserve"> </t>
        </is>
      </c>
      <c r="D15" s="4" t="inlineStr">
        <is>
          <t xml:space="preserve"> </t>
        </is>
      </c>
      <c r="E15" s="12" t="n">
        <v>0.21</v>
      </c>
      <c r="F15" s="4" t="inlineStr">
        <is>
          <t xml:space="preserve"> </t>
        </is>
      </c>
      <c r="G15" s="4" t="inlineStr">
        <is>
          <t xml:space="preserve"> </t>
        </is>
      </c>
      <c r="H15" s="4" t="inlineStr">
        <is>
          <t xml:space="preserve"> </t>
        </is>
      </c>
      <c r="I15" s="4" t="inlineStr">
        <is>
          <t xml:space="preserve"> </t>
        </is>
      </c>
    </row>
    <row r="16">
      <c r="A16" s="4" t="inlineStr">
        <is>
          <t>Effective income tax rate reconciliation, OECD income tax rate</t>
        </is>
      </c>
      <c r="B16" s="4" t="inlineStr">
        <is>
          <t xml:space="preserve"> </t>
        </is>
      </c>
      <c r="C16" s="4" t="inlineStr">
        <is>
          <t xml:space="preserve"> </t>
        </is>
      </c>
      <c r="D16" s="4" t="inlineStr">
        <is>
          <t xml:space="preserve"> </t>
        </is>
      </c>
      <c r="E16" s="12" t="n">
        <v>0.15</v>
      </c>
      <c r="F16" s="4" t="inlineStr">
        <is>
          <t xml:space="preserve"> </t>
        </is>
      </c>
      <c r="G16" s="4" t="inlineStr">
        <is>
          <t xml:space="preserve"> </t>
        </is>
      </c>
      <c r="H16" s="4" t="inlineStr">
        <is>
          <t xml:space="preserve"> </t>
        </is>
      </c>
      <c r="I16" s="4" t="inlineStr">
        <is>
          <t xml:space="preserve"> </t>
        </is>
      </c>
    </row>
    <row r="17">
      <c r="A17" s="4" t="inlineStr">
        <is>
          <t>Expiring 2024 to 203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tax credit carryforward</t>
        </is>
      </c>
      <c r="B18" s="4" t="inlineStr">
        <is>
          <t xml:space="preserve"> </t>
        </is>
      </c>
      <c r="C18" s="4" t="inlineStr">
        <is>
          <t xml:space="preserve"> </t>
        </is>
      </c>
      <c r="D18" s="4" t="inlineStr">
        <is>
          <t xml:space="preserve"> </t>
        </is>
      </c>
      <c r="E18" s="5" t="n">
        <v>77600000</v>
      </c>
      <c r="F18" s="4" t="inlineStr">
        <is>
          <t xml:space="preserve"> </t>
        </is>
      </c>
      <c r="G18" s="4" t="inlineStr">
        <is>
          <t xml:space="preserve"> </t>
        </is>
      </c>
      <c r="H18" s="4" t="inlineStr">
        <is>
          <t xml:space="preserve"> </t>
        </is>
      </c>
      <c r="I18" s="4" t="inlineStr">
        <is>
          <t xml:space="preserve"> </t>
        </is>
      </c>
    </row>
    <row r="19">
      <c r="A19" s="4" t="inlineStr">
        <is>
          <t>Domestic Subsidia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from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6" t="n">
        <v>433000000</v>
      </c>
      <c r="H20" s="4" t="inlineStr">
        <is>
          <t xml:space="preserve"> </t>
        </is>
      </c>
      <c r="I20" s="4" t="inlineStr">
        <is>
          <t xml:space="preserve"> </t>
        </is>
      </c>
    </row>
    <row r="21">
      <c r="A21" s="4" t="inlineStr">
        <is>
          <t>Deferred tax assets, state net operating loss carryforwards</t>
        </is>
      </c>
      <c r="B21" s="4" t="inlineStr">
        <is>
          <t xml:space="preserve"> </t>
        </is>
      </c>
      <c r="C21" s="4" t="inlineStr">
        <is>
          <t xml:space="preserve"> </t>
        </is>
      </c>
      <c r="D21" s="5" t="n">
        <v>19200</v>
      </c>
      <c r="E21" s="4" t="inlineStr">
        <is>
          <t xml:space="preserve"> </t>
        </is>
      </c>
      <c r="F21" s="4" t="inlineStr">
        <is>
          <t xml:space="preserve"> </t>
        </is>
      </c>
      <c r="G21" s="5" t="n">
        <v>19200</v>
      </c>
      <c r="H21" s="4" t="inlineStr">
        <is>
          <t xml:space="preserve"> </t>
        </is>
      </c>
      <c r="I21"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Dec. 31, 2023</t>
        </is>
      </c>
      <c r="C1" s="2" t="inlineStr">
        <is>
          <t>Dec. 31, 2022</t>
        </is>
      </c>
      <c r="D1" s="2" t="inlineStr">
        <is>
          <t>Feb. 02, 2021</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5" t="n">
        <v>1159</v>
      </c>
      <c r="C3" s="5" t="n">
        <v>1374</v>
      </c>
      <c r="D3" s="4" t="inlineStr">
        <is>
          <t xml:space="preserve"> </t>
        </is>
      </c>
    </row>
    <row r="4">
      <c r="A4" s="4" t="inlineStr">
        <is>
          <t>U.S. operating loss and tax credit carryforwards</t>
        </is>
      </c>
      <c r="B4" s="6" t="n">
        <v>163823</v>
      </c>
      <c r="C4" s="6" t="n">
        <v>157395</v>
      </c>
      <c r="D4" s="4" t="inlineStr">
        <is>
          <t xml:space="preserve"> </t>
        </is>
      </c>
    </row>
    <row r="5">
      <c r="A5" s="4" t="inlineStr">
        <is>
          <t>Compensation and employee benefits</t>
        </is>
      </c>
      <c r="B5" s="6" t="n">
        <v>6843</v>
      </c>
      <c r="C5" s="6" t="n">
        <v>7376</v>
      </c>
      <c r="D5" s="4" t="inlineStr">
        <is>
          <t xml:space="preserve"> </t>
        </is>
      </c>
    </row>
    <row r="6">
      <c r="A6" s="4" t="inlineStr">
        <is>
          <t>Decommissioning liabilities</t>
        </is>
      </c>
      <c r="B6" s="6" t="n">
        <v>38989</v>
      </c>
      <c r="C6" s="6" t="n">
        <v>39328</v>
      </c>
      <c r="D6" s="4" t="inlineStr">
        <is>
          <t xml:space="preserve"> </t>
        </is>
      </c>
    </row>
    <row r="7">
      <c r="A7" s="4" t="inlineStr">
        <is>
          <t>Goodwill and other intangible assets</t>
        </is>
      </c>
      <c r="B7" s="6" t="n">
        <v>63</v>
      </c>
      <c r="C7" s="6" t="n">
        <v>369</v>
      </c>
      <c r="D7" s="4" t="inlineStr">
        <is>
          <t xml:space="preserve"> </t>
        </is>
      </c>
    </row>
    <row r="8">
      <c r="A8" s="4" t="inlineStr">
        <is>
          <t>Operating leases</t>
        </is>
      </c>
      <c r="B8" s="6" t="n">
        <v>147</v>
      </c>
      <c r="C8" s="6" t="n">
        <v>126</v>
      </c>
      <c r="D8" s="4" t="inlineStr">
        <is>
          <t xml:space="preserve"> </t>
        </is>
      </c>
    </row>
    <row r="9">
      <c r="A9" s="4" t="inlineStr">
        <is>
          <t>Foreign deferred tax assets</t>
        </is>
      </c>
      <c r="B9" s="6" t="n">
        <v>45003</v>
      </c>
      <c r="C9" s="6" t="n">
        <v>38780</v>
      </c>
      <c r="D9" s="4" t="inlineStr">
        <is>
          <t xml:space="preserve"> </t>
        </is>
      </c>
    </row>
    <row r="10">
      <c r="A10" s="4" t="inlineStr">
        <is>
          <t>Other assets</t>
        </is>
      </c>
      <c r="B10" s="6" t="n">
        <v>9779</v>
      </c>
      <c r="C10" s="6" t="n">
        <v>13565</v>
      </c>
      <c r="D10" s="4" t="inlineStr">
        <is>
          <t xml:space="preserve"> </t>
        </is>
      </c>
    </row>
    <row r="11">
      <c r="A11" s="4" t="inlineStr">
        <is>
          <t>Deferred tax assets, gross</t>
        </is>
      </c>
      <c r="B11" s="6" t="n">
        <v>265806</v>
      </c>
      <c r="C11" s="6" t="n">
        <v>258313</v>
      </c>
      <c r="D11" s="4" t="inlineStr">
        <is>
          <t xml:space="preserve"> </t>
        </is>
      </c>
    </row>
    <row r="12">
      <c r="A12" s="4" t="inlineStr">
        <is>
          <t>Valuation allowance</t>
        </is>
      </c>
      <c r="B12" s="6" t="n">
        <v>-132031</v>
      </c>
      <c r="C12" s="6" t="n">
        <v>-80280</v>
      </c>
      <c r="D12" s="4" t="inlineStr">
        <is>
          <t xml:space="preserve"> </t>
        </is>
      </c>
    </row>
    <row r="13">
      <c r="A13" s="4" t="inlineStr">
        <is>
          <t>Total deferred tax assets</t>
        </is>
      </c>
      <c r="B13" s="6" t="n">
        <v>133775</v>
      </c>
      <c r="C13" s="6" t="n">
        <v>178033</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operty, plant and equipment</t>
        </is>
      </c>
      <c r="B15" s="6" t="n">
        <v>53613</v>
      </c>
      <c r="C15" s="6" t="n">
        <v>64571</v>
      </c>
      <c r="D15" s="4" t="inlineStr">
        <is>
          <t xml:space="preserve"> </t>
        </is>
      </c>
    </row>
    <row r="16">
      <c r="A16" s="4" t="inlineStr">
        <is>
          <t>Notes receivable</t>
        </is>
      </c>
      <c r="B16" s="6" t="n">
        <v>17659</v>
      </c>
      <c r="C16" s="6" t="n">
        <v>17812</v>
      </c>
      <c r="D16" s="4" t="inlineStr">
        <is>
          <t xml:space="preserve"> </t>
        </is>
      </c>
    </row>
    <row r="17">
      <c r="A17" s="4" t="inlineStr">
        <is>
          <t>Other Liability</t>
        </is>
      </c>
      <c r="B17" s="6" t="n">
        <v>1399</v>
      </c>
      <c r="C17" s="6" t="n">
        <v>1546</v>
      </c>
      <c r="D17" s="4" t="inlineStr">
        <is>
          <t xml:space="preserve"> </t>
        </is>
      </c>
    </row>
    <row r="18">
      <c r="A18" s="4" t="inlineStr">
        <is>
          <t>Total deferred tax liabilities</t>
        </is>
      </c>
      <c r="B18" s="6" t="n">
        <v>72671</v>
      </c>
      <c r="C18" s="6" t="n">
        <v>83929</v>
      </c>
      <c r="D18" s="4" t="inlineStr">
        <is>
          <t xml:space="preserve"> </t>
        </is>
      </c>
    </row>
    <row r="19">
      <c r="A19" s="4" t="inlineStr">
        <is>
          <t>Net deferred tax assets (liabilities)</t>
        </is>
      </c>
      <c r="B19" s="6" t="n">
        <v>61104</v>
      </c>
      <c r="C19" s="6" t="n">
        <v>94104</v>
      </c>
      <c r="D19" s="4" t="inlineStr">
        <is>
          <t xml:space="preserve"> </t>
        </is>
      </c>
    </row>
    <row r="20">
      <c r="A20" s="4" t="inlineStr">
        <is>
          <t>Deferred Income Tax Assets, Net</t>
        </is>
      </c>
      <c r="B20" s="6" t="n">
        <v>67241</v>
      </c>
      <c r="C20" s="6" t="n">
        <v>97492</v>
      </c>
      <c r="D20" s="4" t="inlineStr">
        <is>
          <t xml:space="preserve"> </t>
        </is>
      </c>
    </row>
    <row r="21">
      <c r="A21" s="4" t="inlineStr">
        <is>
          <t>Deferred Income Tax Liabilities, Net</t>
        </is>
      </c>
      <c r="B21" s="5" t="n">
        <v>6137</v>
      </c>
      <c r="C21" s="5" t="n">
        <v>3388</v>
      </c>
      <c r="D21" s="5" t="n">
        <v>595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ummary Of Activity In Unrecognized Tax Benefit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Unrecognized tax benefits at beginning of period</t>
        </is>
      </c>
      <c r="B4" s="4" t="inlineStr">
        <is>
          <t xml:space="preserve"> </t>
        </is>
      </c>
      <c r="C4" s="5" t="n">
        <v>14706</v>
      </c>
      <c r="D4" s="5" t="n">
        <v>14009</v>
      </c>
      <c r="E4" s="5" t="n">
        <v>14973</v>
      </c>
    </row>
    <row r="5">
      <c r="A5" s="4" t="inlineStr">
        <is>
          <t>Additions based on tax positions related to prior years</t>
        </is>
      </c>
      <c r="B5" s="5" t="n">
        <v>1500</v>
      </c>
      <c r="C5" s="6" t="n">
        <v>2848</v>
      </c>
      <c r="D5" s="6" t="n">
        <v>55</v>
      </c>
      <c r="E5" s="6" t="n">
        <v>569</v>
      </c>
    </row>
    <row r="6">
      <c r="A6" s="4" t="inlineStr">
        <is>
          <t>Reductions based on tax positions related to prior years</t>
        </is>
      </c>
      <c r="B6" s="4" t="inlineStr">
        <is>
          <t xml:space="preserve"> </t>
        </is>
      </c>
      <c r="C6" s="6" t="n">
        <v>-552</v>
      </c>
      <c r="D6" s="6" t="n">
        <v>-75</v>
      </c>
      <c r="E6" s="6" t="n">
        <v>-334</v>
      </c>
    </row>
    <row r="7">
      <c r="A7" s="4" t="inlineStr">
        <is>
          <t>Additions based on tax positions related to current year</t>
        </is>
      </c>
      <c r="B7" s="4" t="inlineStr">
        <is>
          <t xml:space="preserve"> </t>
        </is>
      </c>
      <c r="C7" s="6" t="n">
        <v>0</v>
      </c>
      <c r="D7" s="6" t="n">
        <v>0</v>
      </c>
      <c r="E7" s="6" t="n">
        <v>78</v>
      </c>
    </row>
    <row r="8">
      <c r="A8" s="4" t="inlineStr">
        <is>
          <t>Reductions as a result of a lapse of the applicable statute of limitations</t>
        </is>
      </c>
      <c r="B8" s="4" t="inlineStr">
        <is>
          <t xml:space="preserve"> </t>
        </is>
      </c>
      <c r="C8" s="6" t="n">
        <v>0</v>
      </c>
      <c r="D8" s="6" t="n">
        <v>-9765</v>
      </c>
      <c r="E8" s="6" t="n">
        <v>0</v>
      </c>
    </row>
    <row r="9">
      <c r="A9" s="4" t="inlineStr">
        <is>
          <t>Reductions relating to settlements with taxing authorities</t>
        </is>
      </c>
      <c r="B9" s="4" t="inlineStr">
        <is>
          <t xml:space="preserve"> </t>
        </is>
      </c>
      <c r="C9" s="6" t="n">
        <v>-2029</v>
      </c>
      <c r="D9" s="6" t="n">
        <v>-112</v>
      </c>
      <c r="E9" s="6" t="n">
        <v>-1277</v>
      </c>
    </row>
    <row r="10">
      <c r="A10" s="4" t="inlineStr">
        <is>
          <t>Unrecognized tax benefits at end of period</t>
        </is>
      </c>
      <c r="B10" s="5" t="n">
        <v>14706</v>
      </c>
      <c r="C10" s="5" t="n">
        <v>14973</v>
      </c>
      <c r="D10" s="5" t="n">
        <v>4112</v>
      </c>
      <c r="E10" s="5" t="n">
        <v>14009</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Narrative) (Details) - USD ($) $ in Thousands</t>
        </is>
      </c>
      <c r="B1" s="2" t="inlineStr">
        <is>
          <t>Dec. 31, 2023</t>
        </is>
      </c>
      <c r="C1" s="2" t="inlineStr">
        <is>
          <t>Dec. 31, 2022</t>
        </is>
      </c>
    </row>
    <row r="2">
      <c r="A2" s="4" t="inlineStr">
        <is>
          <t>Assets held for sale</t>
        </is>
      </c>
      <c r="B2" s="5" t="n">
        <v>0</v>
      </c>
      <c r="C2" s="5" t="n">
        <v>11978</v>
      </c>
    </row>
    <row r="3">
      <c r="A3" s="4" t="inlineStr">
        <is>
          <t>Noncurrent deferred tax assets</t>
        </is>
      </c>
      <c r="B3" s="6" t="n">
        <v>67241</v>
      </c>
      <c r="C3" s="6" t="n">
        <v>97492</v>
      </c>
    </row>
    <row r="4">
      <c r="A4" s="4" t="inlineStr">
        <is>
          <t>Corporate And Other [Member]</t>
        </is>
      </c>
      <c r="B4" s="4" t="inlineStr">
        <is>
          <t xml:space="preserve"> </t>
        </is>
      </c>
      <c r="C4" s="4" t="inlineStr">
        <is>
          <t xml:space="preserve"> </t>
        </is>
      </c>
    </row>
    <row r="5">
      <c r="A5" s="4" t="inlineStr">
        <is>
          <t>Noncurrent deferred tax assets</t>
        </is>
      </c>
      <c r="B5" s="5" t="n">
        <v>67200</v>
      </c>
      <c r="C5" s="5" t="n">
        <v>97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Schedule Of Segment Reporting Information)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5928</v>
      </c>
      <c r="C4" s="5" t="n">
        <v>648754</v>
      </c>
      <c r="D4" s="5" t="n">
        <v>919420</v>
      </c>
      <c r="E4" s="5" t="n">
        <v>883960</v>
      </c>
    </row>
    <row r="5">
      <c r="A5" s="4" t="inlineStr">
        <is>
          <t>Total cost of revenues (exclusive of depreciation, depletion, amortization and accretion)</t>
        </is>
      </c>
      <c r="B5" s="6" t="n">
        <v>29773</v>
      </c>
      <c r="C5" s="6" t="n">
        <v>422252</v>
      </c>
      <c r="D5" s="6" t="n">
        <v>474127</v>
      </c>
      <c r="E5" s="6" t="n">
        <v>476951</v>
      </c>
    </row>
    <row r="6">
      <c r="A6" s="4" t="inlineStr">
        <is>
          <t>Depreciation, depletion, amortization and accretion</t>
        </is>
      </c>
      <c r="B6" s="6" t="n">
        <v>8358</v>
      </c>
      <c r="C6" s="6" t="n">
        <v>219859</v>
      </c>
      <c r="D6" s="6" t="n">
        <v>81068</v>
      </c>
      <c r="E6" s="6" t="n">
        <v>98060</v>
      </c>
    </row>
    <row r="7">
      <c r="A7" s="4" t="inlineStr">
        <is>
          <t>General and administrative expenses</t>
        </is>
      </c>
      <c r="B7" s="6" t="n">
        <v>11052</v>
      </c>
      <c r="C7" s="6" t="n">
        <v>117575</v>
      </c>
      <c r="D7" s="6" t="n">
        <v>125659</v>
      </c>
      <c r="E7" s="6" t="n">
        <v>128294</v>
      </c>
    </row>
    <row r="8">
      <c r="A8" s="4" t="inlineStr">
        <is>
          <t>Restructuring expenses</t>
        </is>
      </c>
      <c r="B8" s="6" t="n">
        <v>1270</v>
      </c>
      <c r="C8" s="6" t="n">
        <v>22952</v>
      </c>
      <c r="D8" s="6" t="n">
        <v>3294</v>
      </c>
      <c r="E8" s="6" t="n">
        <v>6375</v>
      </c>
    </row>
    <row r="9">
      <c r="A9" s="4" t="inlineStr">
        <is>
          <t>Other (gains) and losses, net</t>
        </is>
      </c>
      <c r="B9" s="4" t="inlineStr">
        <is>
          <t xml:space="preserve"> </t>
        </is>
      </c>
      <c r="C9" s="6" t="n">
        <v>16726</v>
      </c>
      <c r="D9" s="6" t="n">
        <v>-6549</v>
      </c>
      <c r="E9" s="6" t="n">
        <v>-29134</v>
      </c>
    </row>
    <row r="10">
      <c r="A10" s="4" t="inlineStr">
        <is>
          <t>Income (loss) from operations</t>
        </is>
      </c>
      <c r="B10" s="6" t="n">
        <v>-4525</v>
      </c>
      <c r="C10" s="6" t="n">
        <v>-150610</v>
      </c>
      <c r="D10" s="6" t="n">
        <v>241821</v>
      </c>
      <c r="E10" s="6" t="n">
        <v>203414</v>
      </c>
    </row>
    <row r="11">
      <c r="A11" s="4" t="inlineStr">
        <is>
          <t>Rental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8339</v>
      </c>
      <c r="C13" s="6" t="n">
        <v>268695</v>
      </c>
      <c r="D13" s="6" t="n">
        <v>452249</v>
      </c>
      <c r="E13" s="6" t="n">
        <v>402942</v>
      </c>
    </row>
    <row r="14">
      <c r="A14" s="4" t="inlineStr">
        <is>
          <t>Total cost of revenues (exclusive of depreciation, depletion, amortization and accretion)</t>
        </is>
      </c>
      <c r="B14" s="6" t="n">
        <v>7839</v>
      </c>
      <c r="C14" s="6" t="n">
        <v>105373</v>
      </c>
      <c r="D14" s="6" t="n">
        <v>149835</v>
      </c>
      <c r="E14" s="6" t="n">
        <v>137626</v>
      </c>
    </row>
    <row r="15">
      <c r="A15" s="4" t="inlineStr">
        <is>
          <t>Depreciation, depletion, amortization and accretion</t>
        </is>
      </c>
      <c r="B15" s="6" t="n">
        <v>4271</v>
      </c>
      <c r="C15" s="6" t="n">
        <v>152250</v>
      </c>
      <c r="D15" s="6" t="n">
        <v>49414</v>
      </c>
      <c r="E15" s="6" t="n">
        <v>58731</v>
      </c>
    </row>
    <row r="16">
      <c r="A16" s="4" t="inlineStr">
        <is>
          <t>General and administrative expenses</t>
        </is>
      </c>
      <c r="B16" s="6" t="n">
        <v>2027</v>
      </c>
      <c r="C16" s="6" t="n">
        <v>24812</v>
      </c>
      <c r="D16" s="6" t="n">
        <v>28475</v>
      </c>
      <c r="E16" s="6" t="n">
        <v>28139</v>
      </c>
    </row>
    <row r="17">
      <c r="A17" s="4" t="inlineStr">
        <is>
          <t>Other (gains) and losses, net</t>
        </is>
      </c>
      <c r="B17" s="4" t="inlineStr">
        <is>
          <t xml:space="preserve"> </t>
        </is>
      </c>
      <c r="C17" s="6" t="n">
        <v>3609</v>
      </c>
      <c r="D17" s="6" t="n">
        <v>-495</v>
      </c>
      <c r="E17" s="6" t="n">
        <v>-5190</v>
      </c>
    </row>
    <row r="18">
      <c r="A18" s="4" t="inlineStr">
        <is>
          <t>Income (loss) from operations</t>
        </is>
      </c>
      <c r="B18" s="6" t="n">
        <v>4202</v>
      </c>
      <c r="C18" s="6" t="n">
        <v>-17349</v>
      </c>
      <c r="D18" s="6" t="n">
        <v>225020</v>
      </c>
      <c r="E18" s="6" t="n">
        <v>183636</v>
      </c>
    </row>
    <row r="19">
      <c r="A19" s="4" t="inlineStr">
        <is>
          <t>Well Service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27589</v>
      </c>
      <c r="C21" s="6" t="n">
        <v>380059</v>
      </c>
      <c r="D21" s="6" t="n">
        <v>467171</v>
      </c>
      <c r="E21" s="6" t="n">
        <v>481018</v>
      </c>
    </row>
    <row r="22">
      <c r="A22" s="4" t="inlineStr">
        <is>
          <t>Total cost of revenues (exclusive of depreciation, depletion, amortization and accretion)</t>
        </is>
      </c>
      <c r="B22" s="6" t="n">
        <v>21934</v>
      </c>
      <c r="C22" s="6" t="n">
        <v>316879</v>
      </c>
      <c r="D22" s="6" t="n">
        <v>324292</v>
      </c>
      <c r="E22" s="6" t="n">
        <v>339325</v>
      </c>
    </row>
    <row r="23">
      <c r="A23" s="4" t="inlineStr">
        <is>
          <t>Depreciation, depletion, amortization and accretion</t>
        </is>
      </c>
      <c r="B23" s="6" t="n">
        <v>3666</v>
      </c>
      <c r="C23" s="6" t="n">
        <v>61074</v>
      </c>
      <c r="D23" s="6" t="n">
        <v>28796</v>
      </c>
      <c r="E23" s="6" t="n">
        <v>34841</v>
      </c>
    </row>
    <row r="24">
      <c r="A24" s="4" t="inlineStr">
        <is>
          <t>General and administrative expenses</t>
        </is>
      </c>
      <c r="B24" s="6" t="n">
        <v>4111</v>
      </c>
      <c r="C24" s="6" t="n">
        <v>46780</v>
      </c>
      <c r="D24" s="6" t="n">
        <v>44267</v>
      </c>
      <c r="E24" s="6" t="n">
        <v>45898</v>
      </c>
    </row>
    <row r="25">
      <c r="A25" s="4" t="inlineStr">
        <is>
          <t>Other (gains) and losses, net</t>
        </is>
      </c>
      <c r="B25" s="4" t="inlineStr">
        <is>
          <t xml:space="preserve"> </t>
        </is>
      </c>
      <c r="C25" s="6" t="n">
        <v>13117</v>
      </c>
      <c r="D25" s="6" t="n">
        <v>-5000</v>
      </c>
      <c r="E25" s="6" t="n">
        <v>-23575</v>
      </c>
    </row>
    <row r="26">
      <c r="A26" s="4" t="inlineStr">
        <is>
          <t>Income (loss) from operations</t>
        </is>
      </c>
      <c r="B26" s="6" t="n">
        <v>-2122</v>
      </c>
      <c r="C26" s="6" t="n">
        <v>-57791</v>
      </c>
      <c r="D26" s="6" t="n">
        <v>74816</v>
      </c>
      <c r="E26" s="6" t="n">
        <v>84529</v>
      </c>
    </row>
    <row r="27">
      <c r="A27" s="4" t="inlineStr">
        <is>
          <t>Corporate And Other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Depreciation, depletion, amortization and accretion</t>
        </is>
      </c>
      <c r="B29" s="6" t="n">
        <v>421</v>
      </c>
      <c r="C29" s="6" t="n">
        <v>6535</v>
      </c>
      <c r="D29" s="6" t="n">
        <v>2858</v>
      </c>
      <c r="E29" s="6" t="n">
        <v>4488</v>
      </c>
    </row>
    <row r="30">
      <c r="A30" s="4" t="inlineStr">
        <is>
          <t>General and administrative expenses</t>
        </is>
      </c>
      <c r="B30" s="6" t="n">
        <v>4914</v>
      </c>
      <c r="C30" s="6" t="n">
        <v>45983</v>
      </c>
      <c r="D30" s="6" t="n">
        <v>52917</v>
      </c>
      <c r="E30" s="6" t="n">
        <v>54257</v>
      </c>
    </row>
    <row r="31">
      <c r="A31" s="4" t="inlineStr">
        <is>
          <t>Restructuring expenses</t>
        </is>
      </c>
      <c r="B31" s="6" t="n">
        <v>1270</v>
      </c>
      <c r="C31" s="6" t="n">
        <v>22952</v>
      </c>
      <c r="D31" s="6" t="n">
        <v>3294</v>
      </c>
      <c r="E31" s="6" t="n">
        <v>6375</v>
      </c>
    </row>
    <row r="32">
      <c r="A32" s="4" t="inlineStr">
        <is>
          <t>Other (gains) and losses, net</t>
        </is>
      </c>
      <c r="B32" s="4" t="inlineStr">
        <is>
          <t xml:space="preserve"> </t>
        </is>
      </c>
      <c r="C32" s="4" t="inlineStr">
        <is>
          <t xml:space="preserve"> </t>
        </is>
      </c>
      <c r="D32" s="6" t="n">
        <v>-1054</v>
      </c>
      <c r="E32" s="6" t="n">
        <v>-369</v>
      </c>
    </row>
    <row r="33">
      <c r="A33" s="4" t="inlineStr">
        <is>
          <t>Income (loss) from operations</t>
        </is>
      </c>
      <c r="B33" s="5" t="n">
        <v>-6605</v>
      </c>
      <c r="C33" s="5" t="n">
        <v>-75470</v>
      </c>
      <c r="D33" s="5" t="n">
        <v>-58015</v>
      </c>
      <c r="E33" s="5" t="n">
        <v>-64751</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Identifiable Assets) (Details) - USD ($) $ in Thousands</t>
        </is>
      </c>
      <c r="B1" s="2" t="inlineStr">
        <is>
          <t>Dec. 31, 2023</t>
        </is>
      </c>
      <c r="C1" s="2" t="inlineStr">
        <is>
          <t>Dec. 31, 2022</t>
        </is>
      </c>
      <c r="D1" s="2" t="inlineStr">
        <is>
          <t>Feb. 02, 2021</t>
        </is>
      </c>
    </row>
    <row r="2">
      <c r="A2" s="3" t="inlineStr">
        <is>
          <t>Segment Reporting Information [Line Items]</t>
        </is>
      </c>
      <c r="B2" s="4" t="inlineStr">
        <is>
          <t xml:space="preserve"> </t>
        </is>
      </c>
      <c r="C2" s="4" t="inlineStr">
        <is>
          <t xml:space="preserve"> </t>
        </is>
      </c>
      <c r="D2" s="4" t="inlineStr">
        <is>
          <t xml:space="preserve"> </t>
        </is>
      </c>
    </row>
    <row r="3">
      <c r="A3" s="4" t="inlineStr">
        <is>
          <t>Identifiable Assets</t>
        </is>
      </c>
      <c r="B3" s="5" t="n">
        <v>1340993</v>
      </c>
      <c r="C3" s="5" t="n">
        <v>1191012</v>
      </c>
      <c r="D3" s="5" t="n">
        <v>1456804</v>
      </c>
    </row>
    <row r="4">
      <c r="A4" s="4" t="inlineStr">
        <is>
          <t>Rentals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dentifiable Assets</t>
        </is>
      </c>
      <c r="B6" s="6" t="n">
        <v>553706</v>
      </c>
      <c r="C6" s="6" t="n">
        <v>432437</v>
      </c>
      <c r="D6" s="4" t="inlineStr">
        <is>
          <t xml:space="preserve"> </t>
        </is>
      </c>
    </row>
    <row r="7">
      <c r="A7" s="4" t="inlineStr">
        <is>
          <t>Well Servic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dentifiable Assets</t>
        </is>
      </c>
      <c r="B9" s="6" t="n">
        <v>597438</v>
      </c>
      <c r="C9" s="6" t="n">
        <v>533327</v>
      </c>
      <c r="D9" s="4" t="inlineStr">
        <is>
          <t xml:space="preserve"> </t>
        </is>
      </c>
    </row>
    <row r="10">
      <c r="A10" s="4" t="inlineStr">
        <is>
          <t>Corporate And Oth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dentifiable Assets</t>
        </is>
      </c>
      <c r="B12" s="5" t="n">
        <v>189849</v>
      </c>
      <c r="C12" s="5" t="n">
        <v>225248</v>
      </c>
      <c r="D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s used herein, “we,” “us,” “our” and similar terms refer to (i) prior to February 2, 2021 (the “Emergence Date”), SESI Holdings, Inc. and its subsidiaries (“Predecessor”) and (ii) after the Emergence Date, Superior Energy Services, Inc. and its subsidiaries (“Successor”). As used herein, the following terms refer to our operations:
“Predecessor Period” January 1, 2021 through February 2, 2021
“Successor Period” February 3, 2021 through December 31, 2021
“Prior Year” January 1, 2022 through December 31, 2022
“Current Year” January 1, 2023 through December 31, 2023 Due to the lack of comparability with historical financials, our consolidated financial statements and related footnotes are presented with a “black line” division to emphasize the lack of comparability between amounts presented as of, and after, the Emergence Date. Our consolidated financial statements include our accounts and those of our wholly-owned subsidiaries. All intercompany transactions and balances have been eliminated in the accompanying consolidated financial statements. Business We serve major, national and independent oil and natural gas exploration and production companies around the world and offer products and services with respect to the various phases of a well’s economic life cycle. Historically, we provided a wide variety of services and products to many markets within the energy industry. Our core businesses focus on products and services that we believe meet the criteria of: • being critical to our customers’ oil and gas operations; • limiting competition from the three largest global oilfield service companies; • requiring deep technical expertise through the design or use of our products or services, such as premium drill pipe and drilling bottom hole assembly accessory rentals; • unlikely to become a commoditized product or service to our customers; and • providing strong cash flow generation capacity and opportunities. The result of this approach is a portfolio of business lines grounded in our core mission of providing high quality products and services while maintaining the trust and serving the needs of our customers, with an emphasis on free cash flow generation and capital efficiency. Emergence from Voluntary Reorganization under Chapter 11 On December 7, 2020, certain of our direct and indirect wholly-owned domestic subsidiaries filed petitions for reorganization under the provisions of Chapter 11 of the Bankruptcy Code and, in connection therewith, filed the proposed Joint Prepackaged Plan of Reorganization (as amended, modified or supplemented from time to time, the “Plan”). On the Emergence Date, the conditions to the effectiveness of the Plan were satisfied and we emerged from Chapter 11. Use of Estimates In preparing the accompanying financial statements, we make various estimates and assumptions that affect the reported amounts of assets and liabilities, including contingent liabilities as of the dates of the balance sheets and the amounts of revenues and expenses reported for the periods shown in the income statements. Actual results could differ from those estimates. Major Customers and Concentration of Credit Risk The majority of our business is conducted with major and independent oil and gas companies. We evaluate the financial strength of our customers and provide allowances for probable credit losses when deemed necessary. The market for our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We derive a large amount of revenue from a small number of major and independent oil and gas companies. There were no customers that exceeded 10 % of our total revenues in any of the last three years. Our assets that are potentially exposed to concentrations of credit risk consist primarily of cash, cash equivalents, and trade receivables. The financial institutions with which we transact business are large, investment grade financial institutions which are “well capitalized” under applicable regulatory capital adequacy guidelines, thereby minimizing our exposure to credit risks for deposits in excess of federally insured amounts. Cash Equivalents We consider all short-term investments with a maturity of 90 days or less when purchased to be cash equivalents. Restricted Cash Restricted cash totaled $ 85.4 million as of December 31, 2023 . This primarily includes approximately $ 32.3 million for the payment and performance of secured obligations including the reimbursement of letters of credit and approximately $ 51.6 million in escrow to secure the future decommissioning obligations related to our oil and gas property. Accounts Receivable and Allowance for Credit Losses Trade accounts receivable are recorded at the invoiced amount or the earned but not yet invoiced amount and do not bear interest. We maintain an allowance for credit losses based on our best estimate of probable uncollectible amounts in existing accounts receivable. Adjustments to the allowance for credit losses in future periods may be made based on changing customer conditions. Our allowance for credit losses as of December 31, 2023 and 2022 was $ 6.3 million and $ 6.1 million , respectively. Bad debt expenses or recoveries are recognized within cost of revenues. The following table presents bad debt expense or recoveries for the periods shown (in millions):
Successor Predecessor
For the Year Ended For the Year Ended For the Period February 3, 2021 through December 31, 2021 For the Period January 1, 2021 through February 2, 2021
Bad debt expense (recoveries) $ 0.9 $ 2.2 $ ( 4.9 ) $ ( 0.2 ) Revenue Recognition Revenues are recognized when performance obligations are satisfied in accordance with contractual terms, in an amount that reflects the consideration we expect to be entitled to in exchange for services rendered, rentals provided or products sold. Taxes collected from customers and remitted to governmental authorities and revenues are reported on a net basis. A performance obligation arises under contracts with customers and is the unit of account under Topic 606. We account for services rendered and rentals provided separately if they are distinct and the service or rental is separately identifiable from other items provided to a customer and if a customer can benefit from the services rendered or rentals provided on their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charged for services rendered, rentals provided or products sold. Our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are primarily based on a per hour or per day basis. Rentals revenue : primarily priced on a per day, per man hour or similar basis and consists of fees charged to customers for use of rental equipment over the term of the rental period, which is generally less than twelve months. Product sales: products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the customer. We expense sales commissions when incurred as the amortization period would typically be one year or less. Inventory Inventories are stated at the lower of cost or net realizable value. We apply net realizable value and obsolescence to the gross value of inventory. Work-in-progress and finished goods are primarily recorded utilizing the standard cost method. Supplies and consumables are recorded at either the first-in first-out or weighted average cost method. Supplies and consumables consist principally of products used in the services provided to our customers. Decommissioning Liabilities We account for our decommissioning liability under ASC 410 – Asset Retirement Obligations . Our decommissioning liability is associated with our oil and gas property and includes costs related to the plugging of wells, decommissioning of the related platform and equipment and site restoration. We review the adequacy of our decommissioning liability whenever indicators suggest that the estimated cash flows and/or relating timing needed to satisfy the liability have changed materially. Property, Plant and Equipment Property, plant and equipment are stated at cost, except for assets for which impairments have been recorded and assets acquired using purchase accounting, which are recorded at fair value as of the date of acquisition. Depreciation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 Impairment of long-lived assets We review long-lived assets, such as property, plant and equipment and purchased intangibles subject to amortization, for impairment whenever events or changes in circumstances indicate that the carrying amount of any such asset may not be recoverable. The carrying amount of an asset is not recoverable if it exceeds the sum of the undiscounted cash flows expected to result from the use and eventual disposition of the asset. We record impairment losses on long-lived assets to be held and used when the fair value of those assets is less than their respective carrying amount. Impairment losses are recorded in the amount by which the carrying amount of such assets exceeds the fair value. Fair value is measured, in part, by the estimated cash flows to be generated by those assets. Our cash flow estimates are based upon, among other things, historical results adjusted to reflect our best estimate of future market rates, utilization levels and operating performance. Our estimates of cash flows may differ from actual cash flows due to, among other things, changes in economic conditions or changes in an asset’s operating performance. Assets are generally grouped by subsidiary or division for the impairment testing, which represent the lowest level of identifiable cash flows. Assets held for sale are reported at the lower of the carrying amount or fair value less estimated costs to sell. Our estimate of fair value represents our best estimate based on industry trends and reference to market transactions and is subject to variability. The oil and gas industry is cyclical and our estimates of the period over which future cash flows will be generated, as well as the predictability of these cash flows, can have a significant impact on the carrying value of these assets and, in periods of prolonged down cycles, may result in impairment charges. Other (gains) and losses, net Other (gains) and losses, net includes gains and losses on the disposal of assets, as well as impairments related to long-lived assets. Other gains, net for the Current Year were $ 6.5 million, and are primarily comprised of net gains of $ 5.0 million related to our Well Services segment from the sale of non-core assets. Other gains, net for the Prior Year were $ 29.1 million and are primarily comprised of gains of $ 23.6 million related to our Well Services segment, including a gain of $ 17.4 million from revisions in estimates related to our decommissioning liability, and $ 5.2 million related to net gains on the disposal of non-core assets within our Rentals segment. Other losses, net in the Successor Period were $ 16.7 million, and are comprised of $ 13.1 million related to our Well Services segment, including approximately $ 11.7 million from exit activities related to SES Energy Services India Pvt. Ltd, and $ 3.6 million related to our Rentals segment. Income Taxes We use the asset and liability method of accounting for income taxes. This method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Our deferred tax calculation requires us to make certain estimates about our future operations. Changes in state, federal and foreign tax laws, as well as changes in our financial condition or the carrying value of existing assets and liabilities, could affect these estimates. The effect of a change in tax rates is recognized as income or expense in the period that the rate is enacted. We recognize deferred tax assets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eign Currency The functional currency of our international subsidiaries is the U.S. dollar. Financial statements of our international subsidiaries are remeasured into U.S. dollars using the historical exchange rate for affected the long-term assets and liabilities and the balance sheet date exchange rate for affected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Foreign currency losses are as follows (in millions):
Successor Predecessor
For the Year Ended For the Year Ended For the Period February 3, 2021 through December 31, 2021 For the Period January 1, 2021 through February 2, 2021
Loss on foreign currency $ 12.8 $ 12.6 $ 8.8 $ 2.1 Stock-Based Compensation We record compensation costs relating to share-based payment transactions and include such costs in general and administrative expenses in the consolidated statements of operations. The cost is measured at the grant date, based on the estimated fair value of the award, and is recognized as an expense over the employee’s requisite service period (generally the vesting period of the equity award). Self-Insurance Reserves We are self-insured, through deductibles and retentions, up to certain levels for losses under our insurance programs. We accrue for these liabilities based on estimates of the ultimate cost of claims incurred as of the balance sheet date. We regularly review the estimates of asserted and unasserted claims and provide for losses through reserves. We obtain actuarial reviews to evaluate the reasonableness of internal estimates for losses related to workers’ compensation, auto liability and group medical on an annual basis. Restructuring and Transaction Expenses Restructuring and transaction expenses in our consolidated statement of operations are as follows (in millions):
Successor Predecessor
For the Year Ended For the Year Ended For the Period February 3, 2021 through December 31, 2021 For the Period January 1, 2021 through February 2, 2021
Restructuring and transaction expenses $ 3.3 $ 6.4 $ 23.0 $ 1.3 Expenses in the Current Year represent charges recorded as part of our strategic efforts to reconfigure our organization both operationally and financially. Expenses in the Prior Year represent costs associated with these strategic efforts, as well as legal and other professional expenses primarily related to certain tax and stockholder distribution matters. Expenses in the Successor Period and Predecessor Period primarily relate to professional fees and separation costs related to former executives and personnel. During the Successor Period, we incurred shut down costs of $ 8.9 million at certain locations in our Well Services segment. These shut down costs include the write-down of inventory of $ 6.5 million which is reflected in cost of sales and the severance of personnel and other shut down costs of $ 2.4 million which is primarily reflected in cost of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Schedule Of Capital Expenditures, By Segment)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5" t="n">
        <v>3035</v>
      </c>
      <c r="C4" s="5" t="n">
        <v>34152</v>
      </c>
      <c r="D4" s="5" t="n">
        <v>74496</v>
      </c>
      <c r="E4" s="5" t="n">
        <v>65784</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6" t="n">
        <v>2429</v>
      </c>
      <c r="C7" s="6" t="n">
        <v>27335</v>
      </c>
      <c r="D7" s="6" t="n">
        <v>58962</v>
      </c>
      <c r="E7" s="6" t="n">
        <v>54126</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606</v>
      </c>
      <c r="C10" s="5" t="n">
        <v>6817</v>
      </c>
      <c r="D10" s="6" t="n">
        <v>12103</v>
      </c>
      <c r="E10" s="6" t="n">
        <v>10729</v>
      </c>
    </row>
    <row r="11">
      <c r="A11" s="4" t="inlineStr">
        <is>
          <t>Corporate And Othe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4" t="inlineStr">
        <is>
          <t xml:space="preserve"> </t>
        </is>
      </c>
      <c r="C13" s="4" t="inlineStr">
        <is>
          <t xml:space="preserve"> </t>
        </is>
      </c>
      <c r="D13" s="5" t="n">
        <v>3431</v>
      </c>
      <c r="E13" s="5" t="n">
        <v>929</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Revenues By Geographic Segment)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94960</v>
      </c>
      <c r="C3" s="5" t="n">
        <v>282376</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32629</v>
      </c>
      <c r="C6" s="6" t="n">
        <v>212534</v>
      </c>
    </row>
    <row r="7">
      <c r="A7" s="4" t="inlineStr">
        <is>
          <t>International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62331</v>
      </c>
      <c r="C9" s="5" t="n">
        <v>698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assets, net</t>
        </is>
      </c>
      <c r="B3" s="5" t="n">
        <v>17079</v>
      </c>
      <c r="C3" s="5" t="n">
        <v>16299</v>
      </c>
    </row>
    <row r="4">
      <c r="A4" s="4" t="inlineStr">
        <is>
          <t>Accrued expense</t>
        </is>
      </c>
      <c r="B4" s="6" t="n">
        <v>1797</v>
      </c>
      <c r="C4" s="6" t="n">
        <v>1831</v>
      </c>
    </row>
    <row r="5">
      <c r="A5" s="4" t="inlineStr">
        <is>
          <t>Other liabilities</t>
        </is>
      </c>
      <c r="B5" s="5" t="n">
        <v>15589</v>
      </c>
      <c r="C5" s="5" t="n">
        <v>158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Other Income (Expense) Schedule of Foreign currency losses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foreign currency</t>
        </is>
      </c>
      <c r="B4" s="10" t="n">
        <v>2.1</v>
      </c>
      <c r="C4" s="10" t="n">
        <v>8.800000000000001</v>
      </c>
      <c r="D4" s="10" t="n">
        <v>12.8</v>
      </c>
      <c r="E4" s="10" t="n">
        <v>12.6</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Income (Expense) (Narrative) (Details) - USD ($) shares in Millions, $ in Millions</t>
        </is>
      </c>
      <c r="B1" s="2" t="inlineStr">
        <is>
          <t>11 Months Ended</t>
        </is>
      </c>
      <c r="C1" s="2" t="inlineStr">
        <is>
          <t>12 Months Ended</t>
        </is>
      </c>
    </row>
    <row r="2">
      <c r="B2" s="2" t="inlineStr">
        <is>
          <t>Dec. 31, 2021</t>
        </is>
      </c>
      <c r="C2" s="2" t="inlineStr">
        <is>
          <t>Dec. 31, 2022</t>
        </is>
      </c>
    </row>
    <row r="3">
      <c r="A3" s="3" t="inlineStr">
        <is>
          <t>Debt and Equity Securities, FV-NI [Line Items]</t>
        </is>
      </c>
      <c r="B3" s="4" t="inlineStr">
        <is>
          <t xml:space="preserve"> </t>
        </is>
      </c>
      <c r="C3" s="4" t="inlineStr">
        <is>
          <t xml:space="preserve"> </t>
        </is>
      </c>
    </row>
    <row r="4">
      <c r="A4" s="4" t="inlineStr">
        <is>
          <t>Loss on foreign currency expense</t>
        </is>
      </c>
      <c r="B4" s="4" t="inlineStr">
        <is>
          <t xml:space="preserve"> </t>
        </is>
      </c>
      <c r="C4" s="10" t="n">
        <v>2.7</v>
      </c>
    </row>
    <row r="5">
      <c r="A5" s="4" t="inlineStr">
        <is>
          <t>Gain on sale of assets, discontinued operation</t>
        </is>
      </c>
      <c r="B5" s="10" t="n">
        <v>4.1</v>
      </c>
      <c r="C5" s="9" t="n">
        <v>34.7</v>
      </c>
    </row>
    <row r="6">
      <c r="A6" s="4" t="inlineStr">
        <is>
          <t>Equity Securities, FV-NI, Realized Gain (Loss)</t>
        </is>
      </c>
      <c r="B6" s="10" t="n">
        <v>0.4</v>
      </c>
      <c r="C6" s="10" t="n">
        <v>8.9</v>
      </c>
    </row>
    <row r="7">
      <c r="A7" s="4" t="inlineStr">
        <is>
          <t>Select 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Number of shares disposed</t>
        </is>
      </c>
      <c r="B9" s="9" t="n">
        <v>0.7</v>
      </c>
      <c r="C9" s="9" t="n">
        <v>4.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Blue Chip Swap Securities (Additional Information) (Details) - USD ($) $ in Thousands</t>
        </is>
      </c>
      <c r="B1" s="2" t="inlineStr">
        <is>
          <t>1 Months Ended</t>
        </is>
      </c>
      <c r="C1" s="2" t="inlineStr">
        <is>
          <t>3 Months Ended</t>
        </is>
      </c>
      <c r="E1" s="2" t="inlineStr">
        <is>
          <t>11 Months Ended</t>
        </is>
      </c>
      <c r="F1" s="2" t="inlineStr">
        <is>
          <t>12 Months Ended</t>
        </is>
      </c>
    </row>
    <row r="2">
      <c r="B2" s="2" t="inlineStr">
        <is>
          <t>Feb. 02, 2021</t>
        </is>
      </c>
      <c r="C2" s="2" t="inlineStr">
        <is>
          <t>Dec. 31, 2023</t>
        </is>
      </c>
      <c r="D2" s="2" t="inlineStr">
        <is>
          <t>Sep. 30, 2023</t>
        </is>
      </c>
      <c r="E2" s="2" t="inlineStr">
        <is>
          <t>Dec. 31, 2021</t>
        </is>
      </c>
      <c r="F2" s="2" t="inlineStr">
        <is>
          <t>Dec. 31, 2023</t>
        </is>
      </c>
      <c r="G2" s="2" t="inlineStr">
        <is>
          <t>Dec. 31, 2022</t>
        </is>
      </c>
    </row>
    <row r="3">
      <c r="A3" s="3" t="inlineStr">
        <is>
          <t>Proceeds from Sale, Maturity and Collection of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Blue Chip Swap securities</t>
        </is>
      </c>
      <c r="B4" s="5" t="n">
        <v>0</v>
      </c>
      <c r="C4" s="5" t="n">
        <v>4300</v>
      </c>
      <c r="D4" s="5" t="n">
        <v>9700</v>
      </c>
      <c r="E4" s="5" t="n">
        <v>0</v>
      </c>
      <c r="F4" s="5" t="n">
        <v>13912</v>
      </c>
      <c r="G4" s="5" t="n">
        <v>0</v>
      </c>
    </row>
    <row r="5">
      <c r="A5" s="4" t="inlineStr">
        <is>
          <t>Derivative exchange rate premium percentage</t>
        </is>
      </c>
      <c r="B5" s="4" t="inlineStr">
        <is>
          <t xml:space="preserve"> </t>
        </is>
      </c>
      <c r="C5" s="12" t="n">
        <v>1.84</v>
      </c>
      <c r="D5" s="12" t="n">
        <v>1.23</v>
      </c>
      <c r="E5" s="4" t="inlineStr">
        <is>
          <t xml:space="preserve"> </t>
        </is>
      </c>
      <c r="F5" s="4" t="inlineStr">
        <is>
          <t xml:space="preserve"> </t>
        </is>
      </c>
      <c r="G5" s="4" t="inlineStr">
        <is>
          <t xml:space="preserve"> </t>
        </is>
      </c>
    </row>
    <row r="6">
      <c r="A6" s="4" t="inlineStr">
        <is>
          <t>Loss on Blue Chip Swap securities</t>
        </is>
      </c>
      <c r="B6" s="5" t="n">
        <v>0</v>
      </c>
      <c r="C6" s="4" t="inlineStr">
        <is>
          <t xml:space="preserve"> </t>
        </is>
      </c>
      <c r="D6" s="4" t="inlineStr">
        <is>
          <t xml:space="preserve"> </t>
        </is>
      </c>
      <c r="E6" s="5" t="n">
        <v>0</v>
      </c>
      <c r="F6" s="5" t="n">
        <v>-19856</v>
      </c>
      <c r="G6" s="5" t="n">
        <v>0</v>
      </c>
    </row>
  </sheetData>
  <mergeCells count="3">
    <mergeCell ref="A1:A2"/>
    <mergeCell ref="C1:D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tingencies (Narrative) (Details) $ in Millions</t>
        </is>
      </c>
      <c r="B1" s="2" t="inlineStr">
        <is>
          <t>May 31, 2023 USD ($)</t>
        </is>
      </c>
    </row>
    <row r="2">
      <c r="A2" s="4" t="inlineStr">
        <is>
          <t>Whatcom County Superi or Court [Member]</t>
        </is>
      </c>
      <c r="B2" s="4" t="inlineStr">
        <is>
          <t xml:space="preserve"> </t>
        </is>
      </c>
    </row>
    <row r="3">
      <c r="A3" s="3" t="inlineStr">
        <is>
          <t>Loss Contingencies [Line Items]</t>
        </is>
      </c>
      <c r="B3" s="4" t="inlineStr">
        <is>
          <t xml:space="preserve"> </t>
        </is>
      </c>
    </row>
    <row r="4">
      <c r="A4" s="4" t="inlineStr">
        <is>
          <t>Income Tax Examination, Estimate of Possible Loss</t>
        </is>
      </c>
      <c r="B4" s="10" t="n">
        <v>2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Components Of Income (Loss) From Discontinued Operation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depletion, amortization and accretion</t>
        </is>
      </c>
      <c r="B4" s="5" t="n">
        <v>8358</v>
      </c>
      <c r="C4" s="5" t="n">
        <v>219859</v>
      </c>
      <c r="D4" s="5" t="n">
        <v>81068</v>
      </c>
      <c r="E4" s="5" t="n">
        <v>98060</v>
      </c>
    </row>
    <row r="5">
      <c r="A5" s="4" t="inlineStr">
        <is>
          <t>General and administrative expenses</t>
        </is>
      </c>
      <c r="B5" s="6" t="n">
        <v>11052</v>
      </c>
      <c r="C5" s="6" t="n">
        <v>117575</v>
      </c>
      <c r="D5" s="6" t="n">
        <v>125659</v>
      </c>
      <c r="E5" s="6" t="n">
        <v>128294</v>
      </c>
    </row>
    <row r="6">
      <c r="A6" s="4" t="inlineStr">
        <is>
          <t>Other (gains) and losses, net</t>
        </is>
      </c>
      <c r="B6" s="6" t="n">
        <v>0</v>
      </c>
      <c r="C6" s="6" t="n">
        <v>16726</v>
      </c>
      <c r="D6" s="6" t="n">
        <v>-6549</v>
      </c>
      <c r="E6" s="6" t="n">
        <v>-29134</v>
      </c>
    </row>
    <row r="7">
      <c r="A7" s="4" t="inlineStr">
        <is>
          <t>Net income (loss) from operations</t>
        </is>
      </c>
      <c r="B7" s="6" t="n">
        <v>-4525</v>
      </c>
      <c r="C7" s="6" t="n">
        <v>-150610</v>
      </c>
      <c r="D7" s="6" t="n">
        <v>241821</v>
      </c>
      <c r="E7" s="6" t="n">
        <v>203414</v>
      </c>
    </row>
    <row r="8">
      <c r="A8" s="4" t="inlineStr">
        <is>
          <t>Other income (expense)</t>
        </is>
      </c>
      <c r="B8" s="6" t="n">
        <v>-2105</v>
      </c>
      <c r="C8" s="6" t="n">
        <v>-7128</v>
      </c>
      <c r="D8" s="6" t="n">
        <v>-13391</v>
      </c>
      <c r="E8" s="6" t="n">
        <v>-1804</v>
      </c>
    </row>
    <row r="9">
      <c r="A9" s="4" t="inlineStr">
        <is>
          <t>Income (loss) from discontinued operations, net of income tax</t>
        </is>
      </c>
      <c r="B9" s="6" t="n">
        <v>-352</v>
      </c>
      <c r="C9" s="6" t="n">
        <v>-40069</v>
      </c>
      <c r="D9" s="6" t="n">
        <v>426</v>
      </c>
      <c r="E9" s="6" t="n">
        <v>-4577</v>
      </c>
    </row>
    <row r="10">
      <c r="A10" s="4" t="inlineStr">
        <is>
          <t>Pumpco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0719</v>
      </c>
      <c r="C12" s="6" t="n">
        <v>90682</v>
      </c>
      <c r="D12" s="6" t="n">
        <v>0</v>
      </c>
      <c r="E12" s="6" t="n">
        <v>0</v>
      </c>
    </row>
    <row r="13">
      <c r="A13" s="4" t="inlineStr">
        <is>
          <t>Cost of services</t>
        </is>
      </c>
      <c r="B13" s="6" t="n">
        <v>10398</v>
      </c>
      <c r="C13" s="6" t="n">
        <v>85191</v>
      </c>
      <c r="D13" s="6" t="n">
        <v>0</v>
      </c>
      <c r="E13" s="6" t="n">
        <v>0</v>
      </c>
    </row>
    <row r="14">
      <c r="A14" s="4" t="inlineStr">
        <is>
          <t>Depreciation, depletion, amortization and accretion</t>
        </is>
      </c>
      <c r="B14" s="6" t="n">
        <v>2141</v>
      </c>
      <c r="C14" s="6" t="n">
        <v>31502</v>
      </c>
      <c r="D14" s="6" t="n">
        <v>0</v>
      </c>
      <c r="E14" s="6" t="n">
        <v>0</v>
      </c>
    </row>
    <row r="15">
      <c r="A15" s="4" t="inlineStr">
        <is>
          <t>General and administrative expenses</t>
        </is>
      </c>
      <c r="B15" s="6" t="n">
        <v>1119</v>
      </c>
      <c r="C15" s="6" t="n">
        <v>8847</v>
      </c>
      <c r="D15" s="6" t="n">
        <v>590</v>
      </c>
      <c r="E15" s="6" t="n">
        <v>8043</v>
      </c>
    </row>
    <row r="16">
      <c r="A16" s="4" t="inlineStr">
        <is>
          <t>Other (gains) and losses, net</t>
        </is>
      </c>
      <c r="B16" s="6" t="n">
        <v>0</v>
      </c>
      <c r="C16" s="6" t="n">
        <v>15807</v>
      </c>
      <c r="D16" s="6" t="n">
        <v>-1129</v>
      </c>
      <c r="E16" s="6" t="n">
        <v>-2249</v>
      </c>
    </row>
    <row r="17">
      <c r="A17" s="4" t="inlineStr">
        <is>
          <t>Net income (loss) from operations</t>
        </is>
      </c>
      <c r="B17" s="6" t="n">
        <v>-2939</v>
      </c>
      <c r="C17" s="6" t="n">
        <v>-50665</v>
      </c>
      <c r="D17" s="6" t="n">
        <v>539</v>
      </c>
      <c r="E17" s="6" t="n">
        <v>-5794</v>
      </c>
    </row>
    <row r="18">
      <c r="A18" s="4" t="inlineStr">
        <is>
          <t>Other income (expense)</t>
        </is>
      </c>
      <c r="B18" s="6" t="n">
        <v>2485</v>
      </c>
      <c r="C18" s="6" t="n">
        <v>188</v>
      </c>
      <c r="D18" s="6" t="n">
        <v>0</v>
      </c>
      <c r="E18" s="6" t="n">
        <v>0</v>
      </c>
    </row>
    <row r="19">
      <c r="A19" s="4" t="inlineStr">
        <is>
          <t>Loss from discontinued operations before tax</t>
        </is>
      </c>
      <c r="B19" s="6" t="n">
        <v>-454</v>
      </c>
      <c r="C19" s="6" t="n">
        <v>-50477</v>
      </c>
      <c r="D19" s="6" t="n">
        <v>539</v>
      </c>
      <c r="E19" s="6" t="n">
        <v>-5794</v>
      </c>
    </row>
    <row r="20">
      <c r="A20" s="4" t="inlineStr">
        <is>
          <t>Income tax benefit (expense)</t>
        </is>
      </c>
      <c r="B20" s="6" t="n">
        <v>102</v>
      </c>
      <c r="C20" s="6" t="n">
        <v>10408</v>
      </c>
      <c r="D20" s="6" t="n">
        <v>-113</v>
      </c>
      <c r="E20" s="6" t="n">
        <v>1217</v>
      </c>
    </row>
    <row r="21">
      <c r="A21" s="4" t="inlineStr">
        <is>
          <t>Income (loss) from discontinued operations, net of income tax</t>
        </is>
      </c>
      <c r="B21" s="5" t="n">
        <v>-352</v>
      </c>
      <c r="C21" s="5" t="n">
        <v>-40069</v>
      </c>
      <c r="D21" s="5" t="n">
        <v>426</v>
      </c>
      <c r="E21" s="5" t="n">
        <v>-4577</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Pumpco Member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t>
        </is>
      </c>
      <c r="B3" s="5" t="n">
        <v>0</v>
      </c>
      <c r="C3" s="5" t="n">
        <v>350</v>
      </c>
    </row>
    <row r="4">
      <c r="A4" s="4" t="inlineStr">
        <is>
          <t>Property, plant and equipment, net</t>
        </is>
      </c>
      <c r="B4" s="6" t="n">
        <v>0</v>
      </c>
      <c r="C4" s="6" t="n">
        <v>11468</v>
      </c>
    </row>
    <row r="5">
      <c r="A5" s="4" t="inlineStr">
        <is>
          <t>Other assets</t>
        </is>
      </c>
      <c r="B5" s="6" t="n">
        <v>0</v>
      </c>
      <c r="C5" s="6" t="n">
        <v>160</v>
      </c>
    </row>
    <row r="6">
      <c r="A6" s="4" t="inlineStr">
        <is>
          <t>Total assets held for sale</t>
        </is>
      </c>
      <c r="B6" s="6" t="n">
        <v>0</v>
      </c>
      <c r="C6" s="6" t="n">
        <v>11978</v>
      </c>
    </row>
    <row r="7">
      <c r="A7" s="4" t="inlineStr">
        <is>
          <t>Accounts payable</t>
        </is>
      </c>
      <c r="B7" s="6" t="n">
        <v>0</v>
      </c>
      <c r="C7" s="6" t="n">
        <v>86</v>
      </c>
    </row>
    <row r="8">
      <c r="A8" s="4" t="inlineStr">
        <is>
          <t>Accrued expenses</t>
        </is>
      </c>
      <c r="B8" s="6" t="n">
        <v>0</v>
      </c>
      <c r="C8" s="6" t="n">
        <v>3192</v>
      </c>
    </row>
    <row r="9">
      <c r="A9" s="4" t="inlineStr">
        <is>
          <t>Other liabilities</t>
        </is>
      </c>
      <c r="B9" s="6" t="n">
        <v>0</v>
      </c>
      <c r="C9" s="6" t="n">
        <v>71</v>
      </c>
    </row>
    <row r="10">
      <c r="A10" s="4" t="inlineStr">
        <is>
          <t>Total liabilities held for sale</t>
        </is>
      </c>
      <c r="B10" s="5" t="n">
        <v>0</v>
      </c>
      <c r="C10" s="5" t="n">
        <v>33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 (Cash Flow Of Discontinued Operation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ther gains, net</t>
        </is>
      </c>
      <c r="B4" s="5" t="n">
        <v>0</v>
      </c>
      <c r="C4" s="5" t="n">
        <v>16726</v>
      </c>
      <c r="D4" s="5" t="n">
        <v>-6549</v>
      </c>
      <c r="E4" s="5" t="n">
        <v>-29134</v>
      </c>
    </row>
    <row r="5">
      <c r="A5" s="4" t="inlineStr">
        <is>
          <t>Pumpco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ther gains, net</t>
        </is>
      </c>
      <c r="B7" s="5" t="n">
        <v>0</v>
      </c>
      <c r="C7" s="5" t="n">
        <v>15807</v>
      </c>
      <c r="D7" s="6" t="n">
        <v>-1129</v>
      </c>
      <c r="E7" s="6" t="n">
        <v>-2249</v>
      </c>
    </row>
    <row r="8">
      <c r="A8" s="4" t="inlineStr">
        <is>
          <t>Proceeds from sales of assets</t>
        </is>
      </c>
      <c r="B8" s="4" t="inlineStr">
        <is>
          <t xml:space="preserve"> </t>
        </is>
      </c>
      <c r="C8" s="4" t="inlineStr">
        <is>
          <t xml:space="preserve"> </t>
        </is>
      </c>
      <c r="D8" s="5" t="n">
        <v>13020</v>
      </c>
      <c r="E8" s="5" t="n">
        <v>2011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3:46:35Z</dcterms:created>
  <dcterms:modified xmlns:dcterms="http://purl.org/dc/terms/" xmlns:xsi="http://www.w3.org/2001/XMLSchema-instance" xsi:type="dcterms:W3CDTF">2024-03-07T23:46:35Z</dcterms:modified>
</cp:coreProperties>
</file>